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Prepaid Expenses and Other Curr" sheetId="14" state="visible" r:id="rId14"/>
    <sheet xmlns:r="http://schemas.openxmlformats.org/officeDocument/2006/relationships" name="Fixed Assets" sheetId="15" state="visible" r:id="rId15"/>
    <sheet xmlns:r="http://schemas.openxmlformats.org/officeDocument/2006/relationships" name="Accounts Payable and Accrued Ex" sheetId="16" state="visible" r:id="rId16"/>
    <sheet xmlns:r="http://schemas.openxmlformats.org/officeDocument/2006/relationships" name="Other Current Liabilities" sheetId="17" state="visible" r:id="rId17"/>
    <sheet xmlns:r="http://schemas.openxmlformats.org/officeDocument/2006/relationships" name="Credit Arrangements and Debt Ob"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Stockholders' Equity and Stock-"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egment and Geographic Informat" sheetId="24" state="visible" r:id="rId24"/>
    <sheet xmlns:r="http://schemas.openxmlformats.org/officeDocument/2006/relationships" name="Employee Benefit Plans" sheetId="25" state="visible" r:id="rId25"/>
    <sheet xmlns:r="http://schemas.openxmlformats.org/officeDocument/2006/relationships" name="Commitments and Contingencies" sheetId="26" state="visible" r:id="rId26"/>
    <sheet xmlns:r="http://schemas.openxmlformats.org/officeDocument/2006/relationships" name="Quarterly Results (Unaudited)"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Prepaid Expenses and Other Cu_2" sheetId="33" state="visible" r:id="rId33"/>
    <sheet xmlns:r="http://schemas.openxmlformats.org/officeDocument/2006/relationships" name="Fixed Assets (Tables)" sheetId="34" state="visible" r:id="rId34"/>
    <sheet xmlns:r="http://schemas.openxmlformats.org/officeDocument/2006/relationships" name="Accounts Payable and Accrued _2" sheetId="35" state="visible" r:id="rId35"/>
    <sheet xmlns:r="http://schemas.openxmlformats.org/officeDocument/2006/relationships" name="Other Current Liabilities (Tabl" sheetId="36" state="visible" r:id="rId36"/>
    <sheet xmlns:r="http://schemas.openxmlformats.org/officeDocument/2006/relationships" name="Credit Arrangements and Debt _2" sheetId="37" state="visible" r:id="rId37"/>
    <sheet xmlns:r="http://schemas.openxmlformats.org/officeDocument/2006/relationships" name="Income Taxes (Tables)" sheetId="38" state="visible" r:id="rId38"/>
    <sheet xmlns:r="http://schemas.openxmlformats.org/officeDocument/2006/relationships" name="Fair Value Measurements (Tables" sheetId="39" state="visible" r:id="rId39"/>
    <sheet xmlns:r="http://schemas.openxmlformats.org/officeDocument/2006/relationships" name="Stockholders' Equity and Stoc_2"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Segment and Geographic Inform_2" sheetId="43" state="visible" r:id="rId43"/>
    <sheet xmlns:r="http://schemas.openxmlformats.org/officeDocument/2006/relationships" name="Quarterly Results (Unaudited) ("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Recognition - Disaggreg" sheetId="48" state="visible" r:id="rId48"/>
    <sheet xmlns:r="http://schemas.openxmlformats.org/officeDocument/2006/relationships" name="Revenue Recognition - Additiona" sheetId="49" state="visible" r:id="rId49"/>
    <sheet xmlns:r="http://schemas.openxmlformats.org/officeDocument/2006/relationships" name="Leases - Components of Lease Ex" sheetId="50" state="visible" r:id="rId50"/>
    <sheet xmlns:r="http://schemas.openxmlformats.org/officeDocument/2006/relationships" name="Leases - Additional Information" sheetId="51" state="visible" r:id="rId51"/>
    <sheet xmlns:r="http://schemas.openxmlformats.org/officeDocument/2006/relationships" name="Leases - Weighted Average Remai" sheetId="52" state="visible" r:id="rId52"/>
    <sheet xmlns:r="http://schemas.openxmlformats.org/officeDocument/2006/relationships" name="Leases - Maturities of Lease Li" sheetId="53" state="visible" r:id="rId53"/>
    <sheet xmlns:r="http://schemas.openxmlformats.org/officeDocument/2006/relationships" name="Acquisitions (Details)"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Prepaid Expenses and Other Cu_3" sheetId="59" state="visible" r:id="rId59"/>
    <sheet xmlns:r="http://schemas.openxmlformats.org/officeDocument/2006/relationships" name="Fixed Assets - Summary of Fixed" sheetId="60" state="visible" r:id="rId60"/>
    <sheet xmlns:r="http://schemas.openxmlformats.org/officeDocument/2006/relationships" name="Fixed Assets - Additional Infor" sheetId="61" state="visible" r:id="rId61"/>
    <sheet xmlns:r="http://schemas.openxmlformats.org/officeDocument/2006/relationships" name="Accounts Payable and Accrued _3" sheetId="62" state="visible" r:id="rId62"/>
    <sheet xmlns:r="http://schemas.openxmlformats.org/officeDocument/2006/relationships" name="Other Current Liabilities - Sum" sheetId="63" state="visible" r:id="rId63"/>
    <sheet xmlns:r="http://schemas.openxmlformats.org/officeDocument/2006/relationships" name="Credit Arrangements and Debt _3" sheetId="64" state="visible" r:id="rId64"/>
    <sheet xmlns:r="http://schemas.openxmlformats.org/officeDocument/2006/relationships" name="Credit Arrangements and Debt _4" sheetId="65" state="visible" r:id="rId65"/>
    <sheet xmlns:r="http://schemas.openxmlformats.org/officeDocument/2006/relationships" name="Credit Arrangements and Debt _5" sheetId="66" state="visible" r:id="rId66"/>
    <sheet xmlns:r="http://schemas.openxmlformats.org/officeDocument/2006/relationships" name="Credit Arrangements and Debt _6" sheetId="67" state="visible" r:id="rId67"/>
    <sheet xmlns:r="http://schemas.openxmlformats.org/officeDocument/2006/relationships" name="Credit Arrangements and Debt _7" sheetId="68" state="visible" r:id="rId68"/>
    <sheet xmlns:r="http://schemas.openxmlformats.org/officeDocument/2006/relationships" name="Income Taxes - Income (Loss) Be" sheetId="69" state="visible" r:id="rId69"/>
    <sheet xmlns:r="http://schemas.openxmlformats.org/officeDocument/2006/relationships" name="Income Taxes - Income Tax Expen"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Income Taxes - Components of Ne" sheetId="73" state="visible" r:id="rId73"/>
    <sheet xmlns:r="http://schemas.openxmlformats.org/officeDocument/2006/relationships" name="Income Taxes - Reconciliation_2" sheetId="74" state="visible" r:id="rId74"/>
    <sheet xmlns:r="http://schemas.openxmlformats.org/officeDocument/2006/relationships" name="Fair Value Measurements - Addit" sheetId="75" state="visible" r:id="rId75"/>
    <sheet xmlns:r="http://schemas.openxmlformats.org/officeDocument/2006/relationships" name="Fair Value Measurements - Roll " sheetId="76" state="visible" r:id="rId76"/>
    <sheet xmlns:r="http://schemas.openxmlformats.org/officeDocument/2006/relationships" name="Stockholder's Equity and Stock-" sheetId="77" state="visible" r:id="rId77"/>
    <sheet xmlns:r="http://schemas.openxmlformats.org/officeDocument/2006/relationships" name="Stockholders' Equity and Stoc_3" sheetId="78" state="visible" r:id="rId78"/>
    <sheet xmlns:r="http://schemas.openxmlformats.org/officeDocument/2006/relationships" name="Stockholders' Equity and Stoc_4" sheetId="79" state="visible" r:id="rId79"/>
    <sheet xmlns:r="http://schemas.openxmlformats.org/officeDocument/2006/relationships" name="Stockholder's Equity and Stoc_2" sheetId="80" state="visible" r:id="rId80"/>
    <sheet xmlns:r="http://schemas.openxmlformats.org/officeDocument/2006/relationships" name="Stockholders' Equity and Stoc_5" sheetId="81" state="visible" r:id="rId81"/>
    <sheet xmlns:r="http://schemas.openxmlformats.org/officeDocument/2006/relationships" name="Stockholders' Equity and Stoc_6" sheetId="82" state="visible" r:id="rId82"/>
    <sheet xmlns:r="http://schemas.openxmlformats.org/officeDocument/2006/relationships" name="Earnings Per Share - Computatio" sheetId="83" state="visible" r:id="rId83"/>
    <sheet xmlns:r="http://schemas.openxmlformats.org/officeDocument/2006/relationships" name="Earnings Per Share - Computat_2" sheetId="84" state="visible" r:id="rId84"/>
    <sheet xmlns:r="http://schemas.openxmlformats.org/officeDocument/2006/relationships" name="Earnings Per Share - Additional" sheetId="85" state="visible" r:id="rId85"/>
    <sheet xmlns:r="http://schemas.openxmlformats.org/officeDocument/2006/relationships" name="Accumulated Other Comprehensi_3"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Segment and Geographic Inform_5" sheetId="89" state="visible" r:id="rId89"/>
    <sheet xmlns:r="http://schemas.openxmlformats.org/officeDocument/2006/relationships" name="Employee Benefit Plans - Additi" sheetId="90" state="visible" r:id="rId90"/>
    <sheet xmlns:r="http://schemas.openxmlformats.org/officeDocument/2006/relationships" name="Commitments and Contingencies -" sheetId="91" state="visible" r:id="rId91"/>
    <sheet xmlns:r="http://schemas.openxmlformats.org/officeDocument/2006/relationships" name="Quarterly Results (Unaudited) -" sheetId="92" state="visible" r:id="rId92"/>
    <sheet xmlns:r="http://schemas.openxmlformats.org/officeDocument/2006/relationships" name="Uncategorized Items - bfam-2020"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80</t>
        </is>
      </c>
    </row>
    <row r="10">
      <c r="A10" s="4" t="inlineStr">
        <is>
          <t>Entity registrant name</t>
        </is>
      </c>
      <c r="B10" s="4" t="inlineStr">
        <is>
          <t>BRIGHT HORIZONS FAMILY SOLUTIONS INC.</t>
        </is>
      </c>
    </row>
    <row r="11">
      <c r="A11" s="4" t="inlineStr">
        <is>
          <t>Entity Incorporation, State or Country Code</t>
        </is>
      </c>
      <c r="B11" s="4" t="inlineStr">
        <is>
          <t>DE</t>
        </is>
      </c>
    </row>
    <row r="12">
      <c r="A12" s="4" t="inlineStr">
        <is>
          <t>Entity Tax Identification Number</t>
        </is>
      </c>
      <c r="B12" s="4" t="inlineStr">
        <is>
          <t>80-0188269</t>
        </is>
      </c>
    </row>
    <row r="13">
      <c r="A13" s="4" t="inlineStr">
        <is>
          <t>Entity Address, Address Line One</t>
        </is>
      </c>
      <c r="B13" s="4" t="inlineStr">
        <is>
          <t>2 Wells Avenue</t>
        </is>
      </c>
    </row>
    <row r="14">
      <c r="A14" s="4" t="inlineStr">
        <is>
          <t>Entity Address, City or Town</t>
        </is>
      </c>
      <c r="B14" s="4" t="inlineStr">
        <is>
          <t>Newton,</t>
        </is>
      </c>
    </row>
    <row r="15">
      <c r="A15" s="4" t="inlineStr">
        <is>
          <t>Entity Address, State or Province</t>
        </is>
      </c>
      <c r="B15" s="4" t="inlineStr">
        <is>
          <t>MA</t>
        </is>
      </c>
    </row>
    <row r="16">
      <c r="A16" s="4" t="inlineStr">
        <is>
          <t>Entity Address, Postal Zip Code</t>
        </is>
      </c>
      <c r="B16" s="4" t="inlineStr">
        <is>
          <t>02459</t>
        </is>
      </c>
    </row>
    <row r="17">
      <c r="A17" s="4" t="inlineStr">
        <is>
          <t>City Area Code</t>
        </is>
      </c>
      <c r="B17" s="4" t="inlineStr">
        <is>
          <t>617</t>
        </is>
      </c>
    </row>
    <row r="18">
      <c r="A18" s="4" t="inlineStr">
        <is>
          <t>Local Phone Number</t>
        </is>
      </c>
      <c r="B18" s="4" t="inlineStr">
        <is>
          <t>673-8000</t>
        </is>
      </c>
    </row>
    <row r="19">
      <c r="A19" s="4" t="inlineStr">
        <is>
          <t>Title of 12(b) Security</t>
        </is>
      </c>
      <c r="B19" s="4" t="inlineStr">
        <is>
          <t>Common Stock, $0.001 par value per share</t>
        </is>
      </c>
    </row>
    <row r="20">
      <c r="A20" s="4" t="inlineStr">
        <is>
          <t>Trading Symbol</t>
        </is>
      </c>
      <c r="B20" s="4" t="inlineStr">
        <is>
          <t>BFAM</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v>
      </c>
    </row>
    <row r="32">
      <c r="A32" s="4" t="inlineStr">
        <is>
          <t>Entity common stock, shares outstanding (in shares)</t>
        </is>
      </c>
      <c r="C32" s="6" t="n">
        <v>60782832</v>
      </c>
    </row>
    <row r="33">
      <c r="A33" s="4" t="inlineStr">
        <is>
          <t>Documents Incorporated by Reference</t>
        </is>
      </c>
      <c r="B33" s="4" t="inlineStr">
        <is>
          <t>Portions of the registrant’s definitive Proxy Statement for the 2021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4375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service Back-up care Educational Total (In thousands) Year ended December 31, 2020 North America $ 695,795 $ 373,728 $ 94,533 $ 1,164,056 Europe 336,471 14,566 — 351,037 $ 1,032,266 $ 388,294 $ 94,533 $ 1,515,093 Year ended December 31, 2019 North America $ 1,223,365 $ 280,222 $ 81,681 $ 1,585,268 Europe 460,641 16,108 — 476,749 $ 1,684,006 $ 296,330 $ 81,681 $ 2,062,017 Year ended December 31, 2018 North America $ 1,144,932 $ 239,056 $ 71,361 $ 1,455,349 Europe 441,391 6,442 — 447,833 $ 1,586,323 $ 245,498 $ 71,361 $ 1,903,182 The classification “North America” is comprised of the Company’s United States, Canada and Puerto Rico operations and the classification “Europe” includes the United Kingdom, Netherlands, and India operations. Revenues in the United States were substantially all of the North America revenues. Revenues in the United Kingdom were $243.6 million in 2020, $382.1 million in 2019, and $371.5 million in 2018. Revenue associated with other countries was not in excess of 10% of total revenues. During the year ended December 31, 2020, the Company divested its child care center business in Canada and ceased to operate its two centers in that geography. Deferred Revenue The Company records deferred revenue when payments are received in advance of the Company’s performance under the contract, which is recognized as revenue as the performance obligation is satisfied. In 2020, $184.6 million was recognized as revenue related to the deferred revenue balance recorded at December 31, 2019. In 2019, $169.0 million was recognized as revenue related to the deferred revenue balance recorded at December 31, 2018. There were no significant changes in deferred revenue during the years ended December 31, 2020 and 2019 related to business combinations, impairments, cumulative catch-up or other adjustments.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ase Expense The components of lease expense were as follows: Years ended December 31, 2020 2019 (In thousands) Operating lease expense (1) $ 144,553 $ 126,796 Variable lease expense (1) 28,423 34,845 Total lease expense $ 172,976 $ 161,641 (1) Excludes short-term lease expense and sublease income, which were immaterial for the periods presented. Operating lease expense for the year ended December 31, 2020 includes an impairment loss on operating lease right-of-use assets of $10.0 million. Refer to Note 13, Fair Value Measurements , for additional disclosure. Rent expense for the year ended December 31, 2018 was $127.4 million, as determined under ASC 840. Other Information The weighted average remaining lease term and the weighted average discount rate were as follows: December 31, 2020 2019 Weighted average remaining lease term (in years) 10 10 Weighted average discount rate 6.0% 6.2% Maturity of Lease Liabilities The following table summarizes the maturity of lease liabilities as of December 31, 2020: Operating Leases (In thousands) 2021 $ 124,435 2022 129,972 2023 121,343 2024 110,529 2025 96,534 Thereafter 519,314 Total lease payments 1,102,127 Less imputed interest (285,192) Present value of lease liabilities 816,935 Less current portion of operating lease liabilities (87,181) Long-term operating lease liabilities $ 729,754 As of December 31, 2020, the Company had entered into additional operating leases that have not yet commenced with total fixed payment obligations of $38.3 million. The leases are expected to commence between the first quarter of fiscal 2021 and the second quarter of fiscal 2023 and have initial lease terms of approximately 10 to 15 years. Lease Modifications In response to the broad effects of COVID-19, the Company re-negotiated certain payment terms with lessors to mitigate the impact on the Company’s financial position and operations. As of December 31, 2020, the Company had deferred lease payments of $7.7 million. The majority of these lease payments are payable over the next year. On April 10, 2020, the FASB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Company elected this practical expedient in accounting for lease concessions provided for the Company’s center lease agreements and the impact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as well as from benefits derived from gaining the related assembled workforce. 2020 Acquisitions During the year ended December 31, 2020, the Company acquired two child care centers and the Sittercity business, an online marketplace for families and caregivers, in the United States, in three separate business acquisitions, which were each accounted for as a business combination. These businesses were acquired for cash consideration of $8.1 million, net of cash acquired of $1.3 million, and consideration payable of $0.1 million, and include fixed assets and technology of $4.1 million, as well as a trade name of $0.7 million that will be amortized over five years. The Company recorded goodwill of $2.0 million related to the educational advisory and other services segment and $2.1 million related to the full-service center-based child care segment, all of which will be deductible for tax purposes. The allocation of purchase price consideration is based on preliminary estimates of fair value; such estimates and assumptions are subject to change within the measurement period (up to one year from the acquisition date). As of December 31, 2020,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The acquisitions completed in 2020 contributed revenue of $4.4 million during the year ended December 31, 2020. During the year ended December 31, 2020, the Company paid $1.2 million for contingent consideration related to acquisitions completed in 2018 and 2019, which had been recorded as a liability at the date of acquisition. 2019 Acquisitions During the year ended December 31, 2019, the Company acquired three centers and the tuition program management division of another company in the United States, four centers in the Netherlands, and one back-up care provider in the United Kingdom, in eight separate business acquisitions, which were each accounted for as a business combination. These businesses were acquired for cash consideration of $53.3 million, net of cash acquired of $1.2 million, and consideration payable of $0.7 million. Additionally, contingent consideration of up to $20.0 million may be payable if annual performance targets through 2022 are met. The Company recorded a fair value estimate of the contingent consideration of $13.9 million at acquisition. The Company recorded goodwill of $25.4 million related to the back-up care segment, which will not be deductible for tax purposes, $14.0 million related to the educational advisory and other services segment, which will be deductible for tax purposes, and $15.2 million related to the full-service center-based child care segment, of which $3.9 million will be deductible for tax purposes. In addition, the Company recorded intangible assets of $14.6 million, primarily consisting of customer relationships that will be amortized over five years, as well as fixed assets and technology of $3.1 million, and deferred tax liabilities of $1.9 million in relation to these acquisitions. During the year ended December 31, 2019, the Company paid $4.2 million for deferred and contingent consideration, which were accrued at the date of acquisition. Of this settlement, $3.5 million was for deferred consideration payable related to an acquisition completed in 2018, and $0.7 million was the final installment for contingent consideration related to an acquisition completed in 2016. 2018 Acquisitions During the year ended December 31, 2018, the Company acquired ten centers in the Netherlands, six centers in the United States, and 20 centers in the United Kingdom, in seven separate business acquisitions, which were each accounted for as a business combination. The centers were acquired for cash consideration of $66.8 million, net of cash acquired of $4.2 million, and consideration payable of $5.4 million. The Company recorded goodwill of $60.3 million related to the full-service center-based child care segment, of which $13.9 million will be deductible for tax purposes. In addition, the Company recorded intangible assets of $8.6 million, consisting of trade names and customer relationships that will be amortized over two During the year ended December 31, 2018, the Company paid $3.1 million for the settlement of a portion of the contingent consideration related to an acquisition completed in 2016, of which $3.0 million was accrued contingent consideration at acquisition with the remaining balance recorded to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were as follows: Full-service Back-up Educational Total (In thousands) Balance at January 1, 2019 $ 1,155,705 $ 168,105 $ 23,801 $ 1,347,611 Additions from acquisitions 15,228 25,350 14,000 54,578 Adjustments to prior year acquisitions (83) — — (83) Effect of foreign currency translation 10,380 387 — 10,767 Balance at December 31, 2019 1,181,230 193,842 37,801 1,412,873 Additions from acquisitions 2,117 — 2,017 4,134 Adjustments to prior year acquisitions (383) — (125) (508) Effect of foreign currency translation 14,694 774 — 15,468 Balance at December 31, 2020 $ 1,197,658 $ 194,616 $ 39,693 $ 1,431,967 The Company also has intangible assets, which consisted of the following at December 31, 2020 and 2019: December 31, 2020: Weighted average amortization Cost Accumulated Net carrying (In thousands) Definite-lived intangibles: Customer relationships 14 years $ 402,319 $ (310,587) $ 91,732 Trade names 6 years 11,219 (9,633) 1,586 413,538 (320,220) 93,318 Indefinite-lived intangibles: Trade names N/A 181,302 — 181,302 $ 594,840 $ (320,220) $ 274,620 December 31, 2019: Weighted average amortization Cost Accumulated Net carrying (In thousands) Definite-lived intangibles: Customer relationships 14 years $ 404,667 $ (283,597) $ 121,070 Trade names 6 years 10,656 (8,144) 2,512 415,323 (291,741) 123,582 Indefinite-lived intangibles: Trade names N/A 181,091 — 181,091 $ 596,414 $ (291,741) $ 304,673 The Company recorded amortization expense of $31.7 million, $33.6 million and $32.6 million in the years ended December 31, 2020, 2019, and 2018, respectively. The Company estimates that it will record amortization expense related to intangible assets existing as of December 31, 2020 as follows over the next five years: Estimated amortization expense (In thousands) 2021 $ 28,712 2022 $ 26,252 2023 $ 25,311 2024 $ 11,242 2025 $ 1,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December 31, 2020 2019 (In thousands) Investments in available-for-sale debt securities $ 21,493 $ 17,053 Government support program receivables 8,372 — Prepaid software and licenses 5,849 5,381 Prepaid workers’ compensation claims 5,268 4,150 Prepaid insurance 4,158 2,125 Restricted cash 4,121 3,320 Prepaid rent and other occupancy costs 3,371 4,474 Other prepaid expenses and current assets 10,592 15,658 $ 63,224 $ 52,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0</t>
        </is>
      </c>
    </row>
    <row r="3">
      <c r="A3" s="3" t="inlineStr">
        <is>
          <t>Property, Plant and Equipment [Abstract]</t>
        </is>
      </c>
    </row>
    <row r="4">
      <c r="A4" s="4" t="inlineStr">
        <is>
          <t>Fixed Assets</t>
        </is>
      </c>
      <c r="B4" s="4" t="inlineStr">
        <is>
          <t>FIXED ASSETS Fixed assets consisted of the following: December 31, Estimated useful lives 2020 2019 (In years) (In thousands) Buildings 20 - 40 $ 207,756 $ 199,113 Furniture, equipment and software 3 - 10 283,437 273,295 Leasehold improvements Shorter of the lease term or the estimated useful life 540,828 523,504 Land — 103,996 102,581 Total fixed assets 1,136,017 1,098,493 Accumulated depreciation (507,260) (462,340) Fixed assets — net $ 628,757 $ 636,153 Fixed assets include construction in progress of $34.0 million and $29.5 million at December 31, 2020 and 2019, respectively, which was primarily comprised of leasehold improvements. The Company recorded depreciation expense of $80.0 million, $74.6 million and $68.4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December 31, 2020 2019 (In thousands) Accrued payroll and employee benefits $ 89,555 $ 76,606 Accounts payable 29,958 31,600 Accrued insurance 17,450 10,091 Other accrued expenses 57,588 48,762 $ 194,551 $ 167,0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0</t>
        </is>
      </c>
    </row>
    <row r="3">
      <c r="A3" s="3" t="inlineStr">
        <is>
          <t>Payables and Accruals [Abstract]</t>
        </is>
      </c>
    </row>
    <row r="4">
      <c r="A4" s="4" t="inlineStr">
        <is>
          <t>Other Current Liabilities</t>
        </is>
      </c>
      <c r="B4" s="4" t="inlineStr">
        <is>
          <t xml:space="preserve">OTHER CURRENT LIABILITIES Other current liabilities consisted of the following: December 31, 2020 2019 (In thousands) Customer amounts on deposit $ 24,778 $ 15,922 Interest rate swaps 4,775 — Liability for unvested restricted stock 4,178 4,424 Income taxes payable 3,660 6,671 Contingent consideration payable for business combinations — 1,377 Other current liabilities 3,002 2,847 $ 40,393 $ 31,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12 Months Ended</t>
        </is>
      </c>
    </row>
    <row r="2">
      <c r="B2" s="2" t="inlineStr">
        <is>
          <t>Dec. 31, 2020</t>
        </is>
      </c>
    </row>
    <row r="3">
      <c r="A3" s="3" t="inlineStr">
        <is>
          <t>Debt Disclosure [Abstract]</t>
        </is>
      </c>
    </row>
    <row r="4">
      <c r="A4" s="4" t="inlineStr">
        <is>
          <t>Credit Arrangements and Debt Obligations</t>
        </is>
      </c>
      <c r="B4" s="4" t="inlineStr">
        <is>
          <t>CREDIT ARRANGEMENTS AND DEBT OBLIGATIONS Senior Secured Credit Facilities The Company’s senior secured credit facilities consisted of a secured term loan facility (“term loan facility”) and a $400 million multi-currency revolving credit facility (“revolving credit facility”). The term loans mature on November 7, 2023 and require quarterly principal payments of $2.7 million, with the remaining principal balance due on November 7, 2023. Outstanding term loan borrowings were as follows: December 31, 2020 2019 (In thousands) Term loans $ 1,034,688 $ 1,045,438 Deferred financing costs and original issue discount (3,801) (6,639) Total debt 1,030,887 1,038,799 Less current maturities (10,750) (10,750) Long-term debt $ 1,020,137 $ 1,028,049 The revolving credit facility matures on July 31, 2022. There were no borrowings outstanding on the revolving credit facility at both December 31, 2020 and 2019. All borrowings under the credit agreement are subject to variable interest. Effective as of May 31, 2018, borrowings under the term loan facility bear interest at a rate per annum of 0.75% over the base rate, or 1.75% over the eurocurrency rate, which is the one, two, three or six month LIBOR rate or, with applicable lender approval, the twelve month or less than one month LIBOR rate. With respect to the term loan facility, the base rate is subject to an interest rate floor of 1.75% and the eurocurrency rate is subject to an interest rate floor of 0.75%. Effective as of April 24, 2020, borrowings under the revolving credit facility bear interest at a rate per annum ranging from 0.50% to 1.25% over the base rate, or 1.50% to 2.25% over the eurocurrency rate, and the unused commitment fee applicable to the revolving credit commitments ranges from 30 to 50 basis points. Prior to the April 2020 credit amendment, borrowings under the revolving credit facility bore interest at a rate per annum ranging from 0.50% to 0.75% over the base rate, or 1.50% to 1.75% over the eurocurrency rate. The effective interest rate for the term loans was 2.50% and 3.55% at December 31, 2020 and 2019, respectively, and the weighted average interest rate was 2.79%, 4.07%, and 3.89% for the years ended December 31, 2020, 2019, and 2018, respectively, prior to the effects of any interest rate hedge arrangements. The weighted average interest rate for the revolving credit facility was 4.49%, 4.20%, and 4.12% for the years ended December 31, 2020, 2019, and 2018, respectively. Certain financing fees and original issue discount costs are capitalized and are being amortized over the terms of the related debt instruments and amortization expense is included in interest expense. Amortization expense of deferred financing costs was $2.4 million, $1.5 million and $1.5 million for the years ended December 31, 2020, 2019, and 2018, respectively. Amortization expense of original issue discount costs was $0.4 million for each of the years ended December 31, 2020, 2019, and 2018. All obligations under the senior secured credit facilities are secured by substantially all of the assets of the Company’s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certain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Effective as of April 24, 2020, the revolving credit facility requires Bright Horizons Family Solutions LLC, the borrower, and its restricted subsidiaries, to comply with a maximum first lien gross leverage ratio for four fiscal quarters, followed by a maximum first lien net leverage ratio in the quarters thereafter. The maximum first lien gross leverage ratio was 6.00 to 1.00 for the fiscal quarter ending June 30, 2020, 7.50 to 1.00 for the fiscal quarter ending September 30, 2020, 8.00 to 1.00 for the fiscal quarter ending December 31, 2020, and 7.50 to 1.00 for the fiscal quarter ending March 31, 2021. Beginning with the fiscal quarter ending June 30, 2021, the Company will be required to comply with its previous maximum first lien net leverage ratio of 4.25 to 1.00. A breach of the applicable covenant is subject to certain equity cure rights. Prior to the April 2020 credit amendment, the Company was required to comply with a maximum first lien net leverage ratio. Future principal payments of long-term debt are as follows for the years ending December 31: Term Loans (In thousands) 2021 $ 10,750 2022 10,750 2023 1,013,188 Total future principal payments $ 1,034,688 Credit Amendments In April 2020, the Company amended its existing senior credit facilities to, among other things, increase the borrowing capacity of the revolving credit facility from $225 million to $385 million, modify the interest rates applicable to borrowings outstanding on the revolving credit facility, and modify the terms of the applicable covenants. In May 2020, the Company further increased the borrowing capacity of its revolving credit facility from $385 million to $400 million. In conjunction with the April and May 2020 credit amendments, the Company incurred $2.8 million in fees that have been capitalized in other assets on the consolidated balance sheet and will be amortized over the remaining life of the revolving credit facility. In May 2018, the Company amended its existing senior credit facilities to, among other changes, reduce the applicable interest rates of the term loan facility and the revolving credit facility. The Company incurred $1.0 million in fees associated with this amendment in the year ended December 31, 2018, which were included in selling, general and administrative expenses. Derivative Financial Instruments The Company is subject to interest rate risk as all borrowings under the senior secured credit facilities are subject to variable interest rates. In October 2017, the Company entered into variable-to-fixed interest rate swap agreements to mitigate the exposure to variable interest arrangements on $500 million notional amount of the outstanding term loan borrowings. These swap agreements, designated and accounted for as cash flow hedges from inception, are scheduled to mature on October 31, 2021. The Company is required to make monthly payments on the notional amount at a fixed average interest rate, plus the applicable rate for eurocurrency loans. Effective as of May 31, 2018, the notional amount is subject to a total interest rate of approximately 3.65%. In exchange, the Company receives interest on the notional amount at a variable rate based on the one-month LIBOR rate, subject to a 0.75% floor.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Interest rate cap agreements for $300 million notional value have an effective date of June 30, 2020 and expire on October 31, 2023, while interest rate cap agreements for another $500 million notional amount have a forward starting effective date of October 29, 2021, which coincides with the maturity of the interest rate swap agreements, and expire on October 31, 2023. The interest rate swaps and interest rate caps are recorded on the Company’s consolidated balance sheet at fair value and classified based on the instruments’ maturity dates. The Company records gains and losses resulting from changes in the fair value of the interest rate swaps and interest rate caps to accumulated other comprehensive income or loss. These gains and losses are subsequently reclassified into earnings and recognized to interest expense in the Company’s consolidated statement of income in the period that the hedged interest expense on the term loan facility is recognized. The premium paid for the interest rate cap was recorded as an asset and will be allocated to each of the individual hedged interest payments on the basis of their relative fair values. The change in each respective allocated fair value amount will be reclassified out of accumulated other comprehensive income when each of the hedged forecasted transactions impacts earnings and recognized to interest expense in the Company’s consolidated statement of income. The fair value of the derivative financial instruments was as follows: December 31, Derivative financial instruments Consolidated balance sheet classification 2020 2019 (In thousands) Interest rate swaps - liability Other current liabilities $ 4,775 $ — Interest rate swaps - liability Other long-term liabilities $ — $ 2,850 Interest rate caps - asset Other assets $ 277 $ —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Year ended December 31, 2020 Cash flow hedges $ (7,608) Interest expense — net $ (4,581) $ (3,027) Income tax effect 2,031 Income tax expense 1,223 808 Net of income taxes $ (5,577) $ (3,358) $ (2,219) Year ended December 31, 2019 Cash flow hedges $ (8,903) Interest expense — net $ 1,848 $ (10,751) Income tax effect 2,395 Income tax expense (497) 2,892 Net of income taxes $ (6,508) $ 1,351 $ (7,859) Year ended December 31, 2018 Cash flow hedges $ 4,549 Interest expense — net $ 415 $ 4,134 Income tax effect (1,224) Income tax expense (123) (1,101) Net of income taxes $ 3,325 $ 292 $ 3,033 During the next twelve months, the Company estimates that a net loss of $4.9 million, pre-tax, will be reclassified from accumulated other comprehensive income (loss) and recorded to interest expense, related to these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loss) before income taxes consisted of the following: Years ended December 31, 2020 2019 2018 (In thousands) United States $ 107,489 $ 187,511 $ 157,533 Foreign (91,837) 35,154 34,054 $ 15,652 $ 222,665 $ 191,587 The allocation of income before income taxes may fluctuate year to year due to activity within the Bright Horizons consolidated group. Income tax expense (benefit) consisted of the following: Years ended December 31, 2020 2019 2018 (In thousands) Current income tax expense (benefit): Federal $ (4,674) $ 32,922 $ 25,225 State 5,971 13,379 9,915 Foreign (360) 7,321 3,935 937 53,622 39,075 Deferred tax benefit: Federal (150) (4,727) (188) State (10,971) (2,739) (2,550) Foreign (1,156) (3,877) (2,731) (12,277) (11,343) (5,469) Income tax expense (benefit) $ (11,340) $ 42,279 $ 33,606 The CARES Act provided a technical correction regarding Qualified Improvement Property (“QIP”) and the election to take bonus depreciation on such property. This correction allows taxpayers to retroactively accelerate depreciation on QIP. The Federal current and deferred benefit for 2020 includes the impact of a $10 million acceleration of the tax deduction for depreciation related to 2019 additions. The following is a reconciliation of the U.S. federal statutory rate to the effective rate on pretax income: Years ended December 31, 2020 2019 2018 (In thousands) Federal income tax expense computed at statutory rate $ 3,287 $ 46,760 $ 40,233 State income tax expense (benefit) — net of federal income tax (4,491) 8,522 6,466 Valuation allowance — net 2,116 — — Intercompany interest 1,125 (5,213) (8,367) Permanent differences and other — net 1,655 1,940 (1,417) Stock-based compensation (12,901) (10,990) (9,446) Unbenefited foreign loss 233 — — Change in income tax rate (360) — (548) Global Intangible Low-Taxed Income (1,418) 1,277 2,893 Change to uncertain tax positions — net (510) (1,931) 1,657 Foreign rate differential (76) 1,914 2,135 Income tax expense (benefit) $ (11,340) $ 42,279 $ 33,606 On December 22, 2017, the U.S. federal government enacted comprehensive tax legislation with the Tax Cuts and Jobs Act (“Tax Act”) that made changes to the U.S. tax code impacting the year ended December 31, 2017 and future years. The Tax Act introduced the Global Intangible Low-Taxed Income (“GILTI”) regime. The taxes on GILTI are accounted for as period costs when incurred. Updated GILTI regulations were released by the U.S. Treasury in July 2020 allowing retroactive annual elections to exclude GILTI that is subject to an effective foreign income tax rate exceeding ninety percent of the maximum U.S. corporate tax rate. The effective income tax rate for 2020 was a benefit of (72.5)% and includes current tax benefit of $3.4 million related to prior years and a $1.4 million retroactive reduction of GILTI for taxable years 2018 and 2019 for the high-tax exclusion that was included in the updated GILTI regulations. Based on the Company’s jurisdictional mix of taxable income, there was no additional federal income tax expense attributable to GILTI for 2020. Income tax expense was reduced by $16.2 million in 2020 for the excess tax benefits associated with the exercise of stock options and vesting of restricted stock. The effective income tax rate for 2019 was 19.0%. The GILTI regime resulted in additional federal income tax expense of $1.3 million during the year. Additionally, income tax expense was reduced by $13.9 million in 2019 for the excess tax benefits associated with the exercise of stock options and vesting of restricted stock . The effective income tax rate for 2018 was 17.5%. The GILTI regime resulted in additional federal income tax expense of $2.9 million during the year. Additionally, income tax expense was reduced by $12.1 million in 2018 for the excess tax benefits associated with the exercise of stock options and vesting of restricted stock. Included in permanent differences and other — net in the rate reconciliation above is a $3.7 million benefit related to finalizing intercompany interest deductions for prior year foreign tax returns. Significant components of the Company’s net deferred tax liability were as follows: December 31, 2020 2019 (In thousands) Deferred tax assets: Reserve on assets $ 400 $ 259 Net operating/capital loss carryforwards 560 338 Liabilities not yet deductible 14,377 10,949 Deferred revenue 3,548 3,415 Stock-based compensation 11,523 9,906 Operating lease liabilities 204,688 190,537 Other 6,414 4,693 Deferred tax assets 241,510 220,097 Less: valuation allowance (2,116) — Total net deferred tax assets 239,394 220,097 Deferred tax liabilities: Operating lease right-of-use assets (174,961) (169,117) Intangible assets (80,515) (86,064) Depreciation (29,869) (23,764) Total deferred tax liabilities (285,345) (278,945) Net deferred tax liability $ (45,951) $ (58,848) The Company has foreign net operating loss carryforwards of $1.0 million and has recorded an associated deferred tax asset totaling $0.2 million. The net operating losses are in certain foreign jurisdictions and can be carried forward indefinitely. During the year ended December 31, 2020, the Company recorded a valuation allowance on $2.1 million of deferred tax assets. The Company assesses available positive and negative evidence to estimate if there is sufficient future taxable income to use the existing deferred tax assets. Based on the weight of evidence, the Company determined that it was more likely than not that the deferred tax assets would not be realized. At December 31, 2019, the net deferred tax liability of $58.8 million includes deferred tax assets of $0.1 million which are included in other assets in the consolidated balance sheet. 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has not recorded a deferred tax liability of approximately $1.7 million related to the state taxes and foreign withholding taxes on approximately $124.3 million of cumulative undistributed earnings of foreign subsidiaries indefinitely invested outside the United States. Uncertain Tax Positions The changes in the unrecognized tax benefits were as follows: Years ended December 31, 2020 2019 2018 (In thousands) Beginning balance $ 3,725 $ 5,444 $ 1,903 Additions for tax positions of prior years 118 755 2,937 Additions for tax positions of current year — — 684 Reductions for tax positions of prior years — (2,507) — Lapses of statutes of limitations (854) — — Effect of foreign currency adjustments (60) 33 (80) Ending balance $ 2,929 $ 3,725 $ 5,444 The Company recognizes accrued interest and penalties related to unrecognized tax benefits in income tax expense, which were immaterial for each of the years ended December 31, 2020, 2019 and 2018. Total interest and penalties accrued as of December 31, 2020 was $1.1 million. In 2020, the Company reduced unrecognized tax benefits by $0.9 million for lapse of statute of limitations, and recorded an unrecognized tax benefit for prior year tax positions in the U.S. In 2019, the Company reduced unrecognized tax benefits by $2.5 million for prior year tax positions of foreign subsidiaries. During 2018, the Company recorded unrecognized tax benefits for the U.S. and a foreign subsidiary’s prior year tax positions. The total amount of unrecognized tax benefits that if recognized would affect the Company’s effective tax rate is $4.0 million, inclusive of interest. The unrecognized tax benefits could change over the next 12 months if certain tax matters ultimately settle with the applicable taxing jurisdiction during this time frame, or if applicable statutes of limitations lapse. The impact of the amount of such changes to previously recorded uncertain tax positions could range from zero to $2.8 million.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the tax years 2017 through 2019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As of December 31, 2020, there were two income tax audits in process and the tax years from 2016 to 2019 are subject to audit. The Company is also subject to corporate income tax at its subsidiaries located in the United Kingdom, the Netherlands, India, Ireland and Puerto Rico. The tax returns for the Company’s subsidiaries located in foreign jurisdictions are subject to examination for periods ranging from one to fiv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84344</v>
      </c>
      <c r="C3" s="5" t="n">
        <v>27872</v>
      </c>
    </row>
    <row r="4">
      <c r="A4" s="4" t="inlineStr">
        <is>
          <t>Accounts receivable — net of allowance for credit losses of $2,357 and $1,226 at December 31, 2020 and 2019, respectively</t>
        </is>
      </c>
      <c r="B4" s="6" t="n">
        <v>176617</v>
      </c>
      <c r="C4" s="6" t="n">
        <v>148855</v>
      </c>
    </row>
    <row r="5">
      <c r="A5" s="4" t="inlineStr">
        <is>
          <t>Prepaid expenses and other current assets</t>
        </is>
      </c>
      <c r="B5" s="6" t="n">
        <v>63224</v>
      </c>
      <c r="C5" s="6" t="n">
        <v>52161</v>
      </c>
    </row>
    <row r="6">
      <c r="A6" s="4" t="inlineStr">
        <is>
          <t>Total current assets</t>
        </is>
      </c>
      <c r="B6" s="6" t="n">
        <v>624185</v>
      </c>
      <c r="C6" s="6" t="n">
        <v>228888</v>
      </c>
    </row>
    <row r="7">
      <c r="A7" s="4" t="inlineStr">
        <is>
          <t>Fixed assets — net</t>
        </is>
      </c>
      <c r="B7" s="6" t="n">
        <v>628757</v>
      </c>
      <c r="C7" s="6" t="n">
        <v>636153</v>
      </c>
    </row>
    <row r="8">
      <c r="A8" s="4" t="inlineStr">
        <is>
          <t>Goodwill</t>
        </is>
      </c>
      <c r="B8" s="6" t="n">
        <v>1431967</v>
      </c>
      <c r="C8" s="6" t="n">
        <v>1412873</v>
      </c>
    </row>
    <row r="9">
      <c r="A9" s="4" t="inlineStr">
        <is>
          <t>Other intangible assets — net</t>
        </is>
      </c>
      <c r="B9" s="6" t="n">
        <v>274620</v>
      </c>
      <c r="C9" s="6" t="n">
        <v>304673</v>
      </c>
    </row>
    <row r="10">
      <c r="A10" s="4" t="inlineStr">
        <is>
          <t>Operating lease right-of-use assets</t>
        </is>
      </c>
      <c r="B10" s="6" t="n">
        <v>717821</v>
      </c>
      <c r="C10" s="6" t="n">
        <v>700956</v>
      </c>
    </row>
    <row r="11">
      <c r="A11" s="4" t="inlineStr">
        <is>
          <t>Other assets</t>
        </is>
      </c>
      <c r="B11" s="6" t="n">
        <v>49298</v>
      </c>
      <c r="C11" s="6" t="n">
        <v>46877</v>
      </c>
    </row>
    <row r="12">
      <c r="A12" s="4" t="inlineStr">
        <is>
          <t>Total assets</t>
        </is>
      </c>
      <c r="B12" s="6" t="n">
        <v>3726648</v>
      </c>
      <c r="C12" s="6" t="n">
        <v>3330420</v>
      </c>
    </row>
    <row r="13">
      <c r="A13" s="3" t="inlineStr">
        <is>
          <t>Current liabilities:</t>
        </is>
      </c>
    </row>
    <row r="14">
      <c r="A14" s="4" t="inlineStr">
        <is>
          <t>Current portion of long-term debt</t>
        </is>
      </c>
      <c r="B14" s="6" t="n">
        <v>10750</v>
      </c>
      <c r="C14" s="6" t="n">
        <v>10750</v>
      </c>
    </row>
    <row r="15">
      <c r="A15" s="4" t="inlineStr">
        <is>
          <t>Accounts payable and accrued expenses</t>
        </is>
      </c>
      <c r="B15" s="6" t="n">
        <v>194551</v>
      </c>
      <c r="C15" s="6" t="n">
        <v>167059</v>
      </c>
    </row>
    <row r="16">
      <c r="A16" s="4" t="inlineStr">
        <is>
          <t>Current portion of operating lease liabilities</t>
        </is>
      </c>
      <c r="B16" s="6" t="n">
        <v>87181</v>
      </c>
      <c r="C16" s="6" t="n">
        <v>83123</v>
      </c>
    </row>
    <row r="17">
      <c r="A17" s="4" t="inlineStr">
        <is>
          <t>Deferred revenue</t>
        </is>
      </c>
      <c r="B17" s="6" t="n">
        <v>197939</v>
      </c>
      <c r="C17" s="6" t="n">
        <v>191117</v>
      </c>
    </row>
    <row r="18">
      <c r="A18" s="4" t="inlineStr">
        <is>
          <t>Other current liabilities</t>
        </is>
      </c>
      <c r="B18" s="6" t="n">
        <v>40393</v>
      </c>
      <c r="C18" s="6" t="n">
        <v>31241</v>
      </c>
    </row>
    <row r="19">
      <c r="A19" s="4" t="inlineStr">
        <is>
          <t>Total current liabilities</t>
        </is>
      </c>
      <c r="B19" s="6" t="n">
        <v>530814</v>
      </c>
      <c r="C19" s="6" t="n">
        <v>483290</v>
      </c>
    </row>
    <row r="20">
      <c r="A20" s="4" t="inlineStr">
        <is>
          <t>Long-term debt — net</t>
        </is>
      </c>
      <c r="B20" s="6" t="n">
        <v>1020137</v>
      </c>
      <c r="C20" s="6" t="n">
        <v>1028049</v>
      </c>
    </row>
    <row r="21">
      <c r="A21" s="4" t="inlineStr">
        <is>
          <t>Operating lease liabilities</t>
        </is>
      </c>
      <c r="B21" s="6" t="n">
        <v>729754</v>
      </c>
      <c r="C21" s="6" t="n">
        <v>685910</v>
      </c>
    </row>
    <row r="22">
      <c r="A22" s="4" t="inlineStr">
        <is>
          <t>Other long-term liabilities</t>
        </is>
      </c>
      <c r="B22" s="6" t="n">
        <v>105980</v>
      </c>
      <c r="C22" s="6" t="n">
        <v>92865</v>
      </c>
    </row>
    <row r="23">
      <c r="A23" s="4" t="inlineStr">
        <is>
          <t>Deferred revenue</t>
        </is>
      </c>
      <c r="B23" s="6" t="n">
        <v>10215</v>
      </c>
      <c r="C23" s="6" t="n">
        <v>10098</v>
      </c>
    </row>
    <row r="24">
      <c r="A24" s="4" t="inlineStr">
        <is>
          <t>Deferred income taxes</t>
        </is>
      </c>
      <c r="B24" s="6" t="n">
        <v>45951</v>
      </c>
      <c r="C24" s="6" t="n">
        <v>58940</v>
      </c>
    </row>
    <row r="25">
      <c r="A25" s="4" t="inlineStr">
        <is>
          <t>Total liabilities</t>
        </is>
      </c>
      <c r="B25" s="6" t="n">
        <v>2442851</v>
      </c>
      <c r="C25" s="6" t="n">
        <v>2359152</v>
      </c>
    </row>
    <row r="26">
      <c r="A26" s="4" t="inlineStr">
        <is>
          <t>Commitments and contingencies (Note 19)</t>
        </is>
      </c>
      <c r="B26" s="4" t="inlineStr">
        <is>
          <t xml:space="preserve"> </t>
        </is>
      </c>
      <c r="C26" s="4" t="inlineStr">
        <is>
          <t xml:space="preserve"> </t>
        </is>
      </c>
    </row>
    <row r="27">
      <c r="A27" s="3" t="inlineStr">
        <is>
          <t>Stockholders’ equity:</t>
        </is>
      </c>
    </row>
    <row r="28">
      <c r="A28" s="4" t="inlineStr">
        <is>
          <t>Preferred stock, $0.001 par value; 25,000,000 shares authorized and no shares issued or outstanding at December 31, 2020 and 2019</t>
        </is>
      </c>
      <c r="B28" s="6" t="n">
        <v>0</v>
      </c>
      <c r="C28" s="6" t="n">
        <v>0</v>
      </c>
    </row>
    <row r="29">
      <c r="A29" s="4" t="inlineStr">
        <is>
          <t>Common stock, $0.001 par value; 475,000,000 shares authorized; 60,466,168 and 57,884,020 shares issued and outstanding at December 31, 2020 and 2019, respectively</t>
        </is>
      </c>
      <c r="B29" s="6" t="n">
        <v>60</v>
      </c>
      <c r="C29" s="6" t="n">
        <v>58</v>
      </c>
    </row>
    <row r="30">
      <c r="A30" s="4" t="inlineStr">
        <is>
          <t>Additional paid-in capital</t>
        </is>
      </c>
      <c r="B30" s="6" t="n">
        <v>910304</v>
      </c>
      <c r="C30" s="6" t="n">
        <v>648031</v>
      </c>
    </row>
    <row r="31">
      <c r="A31" s="4" t="inlineStr">
        <is>
          <t>Accumulated other comprehensive loss</t>
        </is>
      </c>
      <c r="B31" s="6" t="n">
        <v>-27069</v>
      </c>
      <c r="C31" s="6" t="n">
        <v>-50331</v>
      </c>
    </row>
    <row r="32">
      <c r="A32" s="4" t="inlineStr">
        <is>
          <t>Retained earnings</t>
        </is>
      </c>
      <c r="B32" s="6" t="n">
        <v>400502</v>
      </c>
      <c r="C32" s="6" t="n">
        <v>373510</v>
      </c>
    </row>
    <row r="33">
      <c r="A33" s="4" t="inlineStr">
        <is>
          <t>Total stockholders’ equity</t>
        </is>
      </c>
      <c r="B33" s="6" t="n">
        <v>1283797</v>
      </c>
      <c r="C33" s="6" t="n">
        <v>971268</v>
      </c>
    </row>
    <row r="34">
      <c r="A34" s="4" t="inlineStr">
        <is>
          <t>Total liabilities and stockholders’ equity</t>
        </is>
      </c>
      <c r="B34" s="5" t="n">
        <v>3726648</v>
      </c>
      <c r="C34" s="5" t="n">
        <v>3330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Long-term Debt — The Company’s long-term debt is recorded at adjusted cost, net of original issue discounts and deferred financing costs. The fair value of the Company’s long-term debt is based on current bid prices, which approximates carrying value. As such, the Company’s long-term debt was classified as Level 1. As of December 31, 2020, the carrying value and estimated fair value of long-term debt was $1.03 billion and $1.02 billion, respectively. As of December 31, 2019, the carrying value and estimated fair value of long-term debt was $1.05 billion. Derivative Financial Instruments — The Company’s interest rate swap agreements and interest rate cap agreements are recorded at fair value, which were estimated using market-standard valuation models. Such models project future cash flows and discount the future amounts to a present value using market-based observable inputs. Additionally, the fair value of the interest rate swaps and interest rate cap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interest rate swaps and interest rate caps, it was not considered a significant input. The fair value of the interest rate swaps and interest rate caps are classified as Level 2. As of December 31, 2020 and 2019, the fair value of the interest rate swap agreements was a liability of $4.8 million and $2.9 million, which were recorded in other current liabilities and other long-term liabilities on the consolidated balance sheet, respectively. As of December 31, 2020, the fair value of the interest rate cap agreements was $0.3 million, which was recorded in other assets on the consolidated balance sheet. Debt Securities — The Company’s investments in debt securities, which are classified as available-for-sale, consisted of U.S. Treasury and U.S. government agency securities and certificates of deposit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s such, the Company’s debt securities are classified as Level 1. As of December 31, 2020, the fair value of the available-for-sale debt securities was $27.9 million and was classified based on the instruments’ maturity dates, with $21.5 million included in prepaid expenses and other current assets and $6.4 million in other assets on the consolidated balance sheet. As of December 31, 2019, the fair value of the available-for-sale debt securities was $24.9 million, with $17.0 million included in prepaid expenses and other current assets and $7.9 million in other assets on the consolidated balance sheet. Liabilities for Contingent Consideration — The Company is subject to contingent consideration arrangements in connection with certain business combinations as disclosed in Note 5, Acquisitions .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in the Company’s consolidated statements of income. The fair value of the contingent consideration was calculated using a real options model based on probability-weighted outcomes of meeting certain future performance targets and related to a 2019 acquisition. The key inputs to the valuation are the projections of future financial results in relation to the business. The Company classified the contingent consideration liability as a Level 3 fair value measurement due to the lack of observable inputs used in the model. The following table provides a roll forward of the fair value of recurring Level 3 fair value measurements: Years ended December 31, 2020 2019 (In thousands) Beginning balance $ 15,987 $ 1,930 Issuance of contingent consideration in connection with acquisitions — 13,870 Settlements of contingent consideration liabilities (1,238) (650) Changes in fair value (1,390) 557 Foreign currency translation 362 280 Ending balance $ 13,721 $ 15,987 Nonrecurring Fair Value Estimates — During the year ended December 31, 2020, the Company recognized impairment losses of $16.2 million and $10.0 million, respectively, on fixed assets and operating lease right-of-use assets for certain centers. The impairment losses were included in cost of services on the consolidated statement of income, which have been allocated to the full-service center-based child care segment. The estimated fair value of the applicable center long-lived assets was based on the fair value of the asset groups, calculated using a discounted cash flow model, with unobservable inputs. The fair value of the fixed assets was insignificant given the current and expected cash flows of these centers and the valuation of the lease right-of-use-assets considered the amount a market participant would pay for use of the asset. The Company classified the center long-lived assets as a Level 3 fair value measurement due to the lack of observable inputs used in the model. During the year ended December 31, 2020, the Company recognized a $2.1 million impairment loss on an equity investment. The impairment loss was included in cost of services on the consolidated statement of income, which has been allocated to the back-up care segment. The estimated fair value of the equity investment was based on a qualitative assessment that considered the economic environment, business prospects and transaction information in the entity’s securities, among other factors considered. The Company classified the equity investment as a Level 3 fair value measurement due to the lack of 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0</t>
        </is>
      </c>
    </row>
    <row r="3">
      <c r="A3" s="3" t="inlineStr">
        <is>
          <t>Share-based Payment Arrangement [Abstract]</t>
        </is>
      </c>
    </row>
    <row r="4">
      <c r="A4" s="4" t="inlineStr">
        <is>
          <t>Stockholders' Equity and Stock-Based Compensation</t>
        </is>
      </c>
      <c r="B4" s="4" t="inlineStr">
        <is>
          <t xml:space="preserve">STOCKHOLDERS’ EQUITY AND STOCK-BASED COMPENSATION Preferred Stock The Company authorized 25 million shares of undesignated preferred stock in 2013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20 and 2019, no shares of preferred stock were outstanding. Issuance of Stock On April 21, 2020, the Company completed the issuance and sale of 2,138,580 shares of common stock, par value $0.001 per share, to Durable Capital Master Fund LP at a price of $116.90 per share. The Company subsequently filed a registration statement to register the resale of these shares in accordance with the terms of the purchase agreement. The Company received net proceeds from the offering of $249.8 million. Treasury Stock The board of directors of the Company authorized a share repurchase program of up to $300 million of the Company’s outstanding common stock, effective June 12, 2018. The share repurchase program has no expiration date and replaced the prior August 2016 authorization. The shares may be repurchased from time to time in open market transactions at prevailing market prices, in privately negotiated transactions, under Rule 10b5-1 plans, or by other means in accordance with federal securities laws. During the year ended December 31, 2020, the Company repurchased 0.2 million shares for $32.2 million. At December 31, 2020, $194.9 million remained available under the repurchase program. During the year ended December 31, 2019, the Company repurchased 0.2 million shares for $31.9 million. During the year ended December 31, 2018, the Company repurchased 1.2 million shares for $126.7 million, including a total of 0.8 million shares that were purchased from investment funds affiliated with Bain Capital Partners LLC and other selling stockholders in a secondary offering at the same price per share paid by the underwriter to the selling stockholders. Investment funds affiliated with Bain Capital Partners LLC sold their remaining holdings of the Company’s common stock in the secondary offering completed March 2018. Equity Incentive Plan The Company’s 2012 Omnibus Long-Term Incentive Plan, as Amended and Restated (the “Plan”), allows for the issuance of equity awards of up to 7.4 million shares of common stock. The Plan’s original authorization of 5.0 million shares was increased in 2019 by 2.4 million shares as approved by the Company’s stockholders on May 29, 2019. As of December 31, 2020, there were approximately 2.4 million shares of common stock available for grant. The equity awards that have been granted under the Plan consist of time-based stock options, restricted stock, restricted stock units, and performance stock units, which are described below. Stock-Based Compensation The Company recognized the impact of stock-based compensation in its consolidated statements of income for the years ended December 31, 2020, 2019, and 2018 and did not capitalize any amounts on the consolidated balance sheets. In the years ended December 31, 2020, 2019, and 2018 the Company recorded stock-based compensation expense of $21.0 million, $17.3 million, and $13.8 million, respectively. Stock-based compensation expense of $19.1 million, $15.8 million, and $13.1 million was recorded in selling, general and administrative expenses in the years ended December 31, 2020, 2019, and 2018, respectively, and $1.9 million, $1.5 million, and $0.7 million was recorded in cost of services, respectively, in the consolidated statements of income in relation to all awards granted under the equity incentive plans. Stock-based compensation expense generated a deferred income tax benefit of $5.5 million, $4.5 million, and $3.6 million in the years ended December 31, 2020, 2019 and 2018, respectively. Income tax benefits realized from the exercise of stock options and vesting of restricted stock in the years ended December 31, 2020, 2019, and 2018 were $20.1 million, $16.7 million, and $14.7 million, respectively, inclusive of the excess tax benefits realized of $16.2 million, $13.9 million, and $12.1 million in the years ended December 31, 2020, 2019, and 2018, respectively. As of December 31, 2020, there was $31.7 million of total unrecognized compensation expense, net of estimated forfeitures, related to unvested share-based compensation arrangements granted under the Plan. That expense is expected to be recognized over a weighted average remaining requisite service period of approximately three years. Estimated forfeitures are based on the Company’s historical forfeitures and is adjusted periodically based on actual results. There were no share-based awards classified as a liability during the year ended December 31, 2020. Stock Options Stock options granted under the Plan are subject to a service condition and expire in seven years from date of grant or upon termination of the holder’s employment with the Company, unless such termination was due to death, disability or retirement, or unless otherwise determined by the administrator of the Plan. Stock options are granted with an exercise price equal to the closing market price of the Company’s common stock on the date of grant, generally have a requisite service period of five years, and are subject to graded vesting throughout the service term. Stock-based compensation expense for stock options is based on the fair value of the award on the date of grant. The fair value of stock options granted was estimated using the Black-Scholes option pricing model and the following weighted average assumptions: Years ended December 31, 2020 2019 2018 Expected dividend yield 0.0% 0.0% 0.0% Expected stock price volatility 24.7% 20.0% 26.0% Risk free interest rate 0.8% 2.4% 2.6% Expected life of options (years) 5.1 5.1 5.3 Weighted average fair value per share of options granted during the period $35.62 $29.16 $28.62 The expected dividend yield was based on the Company’s expectation of not paying dividends in the foreseeable future. The expected stock price volatility assumption was determined using the historical volatility of the Company’s stock price over a term equal to the expected life of the options. The risk free interest rate was based on the U.S. Treasury rates for U.S. Treasury zero-coupon bonds with maturities similar to those of the expected term of the awards being valued. For grants issued during the years ended December 31, 2020, 2019, and 2018, the expected life of the options was calculated using the simplified method. The simplified method defines the life as the average of the contractual term of the options and the weighted average vesting period for all option tranches. We utilized the simplified method because the Company did not have sufficient historical exercise data over the life of awards to provide a reasonable basis upon which to estimate expected term. The following table summarizes the stock option activity under the Company’s equity plan for the year ended December 31, 2020: Weighted Number Weighted Aggregate Outstanding at January 1, 2020 4.3 2,522,674 $ 82.65 Granted 527,289 153.18 Exercised (621,195) 50.59 Forfeited/Expired (169,293) 117.11 Outstanding at December 31, 2020 4.4 2,259,475 $ 105.34 $ 152.9 Exercisable at December 31, 2020 1.9 495,875 $ 49.23 $ 61.4 Vested and expected to vest at December 31, 2020 4.3 2,127,762 $ 103.61 $ 147.6 The fair value (pre-tax) of options that vested during the years ended December 31, 2020, 2019, and 2018 was $8.6 million, $7.8 million, and $5.5 million, respectively. The intrinsic value of options exercised during the years ended December 31, 2020, 2019, and 2018 was $60.3 million, $54.4 million, and $46.3 million, respectively. Cash proceeds from the exercise of stock options for the years ended December 31, 2020, 2019, and 2018 were $31.4 million, $21.8 million, and $18.5 million, respectively. Restricted Stock, Restricted Stock Units, and Performance Stock Units Restricted stock awards are granted to certain senior managers at the discretion of the board of directors as allowed under the Plan. Restricted stock awards generally vest on the earliest of the third anniversary of the grant date, a change in control of the Company, or the termination of employment by reason of death or disability, and are accounted for as non-vested stock. Restricted stock is generally sold for a price equal to 50% of the fair value of the Company’s common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s ended December 31, 2020, 2019, and 2018 were $7.4 million, $4.8 million, and $4.5 million, respectively. Stock-based compensation expense for restricted stock awards is based on the intrinsic value of the award on the date of grant. The Company’s stock-based compensation expense recorded in selling, general and administrative expenses in the consolidated statements of income for the years ended December 31, 2020, 2019, and 2018 included $5.2 million, $4.2 million, and $4.1 million, respectively, for restricted stock awards. As of December 31, 2020, total unrecognized compensation expense included $8.2 million related to unvested restricted stock, which is expected to be recognized over the weighted average remaining requisite service period of approximately two years. The following table summarizes the restricted stock activity under the Company’s equity plan for the year ended December 31, 2020: Number of Shares Weighted Average Grant Date Fair Value Aggregate Intrinsic Value Non-vested restricted stock shares at January 1, 2020 293,330 $ 46.64 Granted 99,427 87.65 Vested (130,114) 36.34 Forfeited (11,387) 64.03 Non-vested restricted stock shares at December 31, 2020 251,256 $ 67.45 $ 27.1 The fair value of restricted shares vested during the years ended December 31, 2020, 2019, and 2018 was $4.7 million, $3.6 million, and $3.5 million, respectively. The weighted average grant date fair value of restricted shares granted during the years ended December 31, 2020, 2019, and 2018 was $87.65, $63.65, and $47.85, respectively. Restricted stock units are awarded to members of the board of directors as allowed under the Plan and are vested upon award. The awards allow for the issuance of a share of the Company’s common stock for each unit upon the earliest of termination of service as a member of the board of directors or five years after the date of the award. The fair value of restricted stock unit awards is the closing market price of the Company’s common stock at the date of grant. The following table summarizes the restricted stock unit activity under the Company’s equity plan for the year ended December 31, 2020: Number of Shares Weighted Average Grant Date Fair Value Aggregate Intrinsic Value Restricted stock units at January 1, 2020 45,647 $ 88.48 Granted 10,013 124.82 Converted (7,000) 53.18 Restricted stock units at December 31, 2020 48,660 $ 101.04 $ 8.4 The weighted average grant date fair value of restricted stock units granted during the years ended December 31, 2020, 2019, and 2018 was $124.82, $135.14, and $107.39, respectively. Performance stock units were awarded to certain senior managers as allowed under the Plan and vest upon certain performance conditions being met. The awards allow for the issuance of a share of the Company’s common stock for each unit upon the achievement of stated performance goals, which are generally within five years from the date of the award. The fair value of restricted stock unit awards is the closing market price of the Company’s common stock at the date of grant. The following table summarizes the performance stock unit activity under the Company’s equity plan for the year ended December 31, 2020: Number of Shares Weighted Average Grant Date Fair Value Aggregate Intrinsic Value (In millions) Performance restricted stock units at January 1, 2020 — $ — Granted 46,000 121.65 Forfeited (25,000) 121.65 Performance restricted stock units at December 31, 2020 21,000 $ 121.65 $ 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the computation of earnings per share using the two-class method: Years ended December 31, 2020 2019 2018 (In thousands, except share data) Basic earnings per share: Net income $ 26,992 $ 180,386 $ 157,981 Allocation of net income to common stockholders: Common stock $ 26,876 $ 179,520 $ 157,096 Unvested participating shares 116 866 885 Net income $ 26,992 $ 180,386 $ 157,981 Weighted average common shares outstanding: Common stock 59,533,104 57,838,245 57,812,602 Unvested participating shares 255,733 278,808 325,289 Earnings per common share: Common stock $ 0.45 $ 3.10 $ 2.72 The Company calculated diluted earnings per share for common stock using the more dilutive of the treasury stock method, or the two-class method. The following table sets forth the computation of diluted earnings per share using the two-class method: Years ended December 31, 2020 2019 2018 (In thousands, except share data) Diluted earnings per share: Earnings allocated to common stock $ 26,876 $ 179,520 $ 157,096 Plus: earnings allocated to unvested participating shares 116 866 885 Less: adjusted earnings allocated to unvested participating shares (114) (850) (867) Earnings allocated to common stock $ 26,878 $ 179,536 $ 157,114 Weighted average common shares outstanding: Common stock 59,533,104 57,838,245 57,812,602 Effect of dilutive securities 776,881 1,108,995 1,188,067 Weighted average common shares outstanding — diluted 60,309,985 58,947,240 59,000,669 Earnings per common share: Common stock $ 0.45 $ 3.05 $ 2.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Accumulated other comprehensive incom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Foreign currency translation adjustments (1) Unrealized gain (loss) on cash flow hedges Unrealized gain (loss) on investments Total (In thousands) Balance at January 1, 2019 $ (67,648) $ 5,293 $ — $ (62,355) Other comprehensive income (loss) before reclassifications — net of tax 19,813 (6,508) 70 13,375 Amounts reclassified from accumulated other comprehensive income (loss) — net of tax — (1,351) — (1,351) Net other comprehensive income (loss) 19,813 (7,859) 70 12,024 Balance at December 31, 2019 (47,835) (2,566) 70 (50,331) Other comprehensive income (loss) before reclassifications — net of tax 22,622 (5,577) (22) 17,023 Amounts reclassified from accumulated other comprehensive income (loss) — net of tax 2,881 3,358 — 6,239 Net other comprehensive income (loss) 25,503 (2,219) (22) 23,262 Balance at December 31, 2020 $ (22,332) $ (4,785) $ 48 $ (27,06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SEGMENT AND GEOGRAPHIC INFORMATION The Company’s reportable segments are comprised of full-service center-based child care, back-up care, and educational advisory and other services. The full-service center-based child care segment includes the traditional center-based child care and early education, preschool, and elementary education. The Company’s back-up care segment consists of center-based back-up child care, in-home child and adult/elder care, and self-sourced reimbursed care. The Company’s educational advisory and other services segment consists of tuition assistance and student loan repayment program administration, educational consulting services, and college admissions advisory services, as well as the Sittercity business, an online marketplace for families and caregivers, which have been aggregated as they do not meet the thresholds for separate disclosure. The Company and its chief operating decision maker evaluate performance based on revenues and income from operation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and income (loss) from operations by reportable segment was as follows: Full-service Back-up Educational Total (In thousands) Year ended December 31, 2020 Revenue $ 1,032,266 $ 388,294 $ 94,533 $ 1,515,093 Income (loss) from operations (1) (155,382) 182,938 25,778 53,334 Year ended December 31, 2019 Revenue $ 1,684,006 $ 296,330 $ 81,681 $ 2,062,017 Income from operations (2) 166,011 80,394 21,414 267,819 Year ended December 31, 2018 Revenue $ 1,586,323 $ 245,498 $ 71,361 $ 1,903,182 Income from operations (3) 152,006 68,462 18,627 239,095 (1) For the year ended December 31, 2020, income (loss) from operations included impairment costs of $28.3 million, of which $16.2 million related to fixed assets and $10.0 million related to operating lease right-of-use assets in the full-service center-based child care segment, and $2.1 million related to an equity investment in the back-up care segment. Additionally, loss from operations in the full-service center-based child care segment included $6.6 million in costs primarily associated with the closure of centers, including related severance and facilities costs. Refer to Note 2, Summary of Significant Accounting Policies , for additional information on impairment costs. (2) For the year ended December 31, 2019, income from operations includes $0.6 million of transaction costs related to completed acquisitions, of which $0.2 million was allocated to the full-service center-based child care segment and $0.4 million to the back-up care segment. (3) For the year ended December 31, 2018, income from operations includes $1.9 million of transaction costs related to an amendment to the credit agreement, a secondary offering, and completed acquisitions, all of which were allocated to the full-service center-based child care segment. Refer to Note 3, Revenue Recognition , for revenue by geographic region. Fixed assets by geographic region were as follows: December 31, Fixed assets 2020 2019 2018 (In thousands) North America $ 370,275 $ 369,851 $ 347,715 Europe 258,482 266,302 249,426 Total fixed assets $ 628,757 $ 636,153 $ 597,141 The classification “North America” is comprised of the Company’s United States, Canada and Puerto Rico operations and the classification “Europe” includes the United Kingdom, Netherlands, and India operations. During the year ended December 31, 2020, the Company divested its child care center business and ceased to operate its two centers in Canada. Fixed assets were $370.3 million, $368.5 million, and $346.3 million at December 31, 2020, 2019, and 2018, respectively, in the United States, and $225.0 million, $240.5 million, and $231.8 million at December 31, 2020, 2019, and 2018, respectively, in the United Kingdom. Fixed assets associated with other countries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The Company maintains a 401(k) Retirement Savings Plan (the “401(k) Plan”) for all eligible employees in the United States. To be eligible for the 401(k) Plan, an employee must be at least 20 years of age and have completed their eligibility period of 60 days of service from date of hire. The 401(k) Plan is funded by elective employee contributions of up to 75% of their compensation, subject to certain limitations. Under the 401(k) Plan, the Company matches 25% of employee contributions for each participant up to 8% of the employee’s compensation after one year of service. Expense under the plan, consisting of Company contributions and plan administrative expenses paid by the Company, totaled approximately $3.4 million for each of the years ended December 31, 2020, 2019 and 2018. The Company maintains other defined contribution and defined benefit pension plans that cover eligible employees in the United Kingdom and the Netherlands. These plans are generally funded by employee and employer contributions. Expense under these plans, including employer contributions, totaled approximately $9.3 million, $9.2 million and $6.4 million for the years ended December 31, 2020, 2019 and 201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tters of Credit The Company has 55 letters of credit outstanding used to guarantee certain rent payments for up to $2.4 million. These letters of credit are secured by cash deposits included in prepaid expenses and other current assets in the consolidated balance sheet. No amounts have been drawn against these letters of credit. Litigation The Company is a defendant in certain legal matters in the ordinary course of business. Management believes the resolution of such pending legal matters will not have a material adverse effect on the Company’s financial condition, results of operations or cash flows, although the Company cannot predict the ultimate outcome of any such actions. The Company is currently subject to a governmental investigation and may be subject to one or more potential health and safety charges in the United Kingdom related to an incident at a Company nursery in July 2019. The Company is unable to determine a reasonable estimate of a possible loss or range of loss associated with this unasserted matter at this time, but does not expect that this matter will have a material adverse effect on the Company’s consolidated financial position. Insurance and Regulatory The Company self-insures a portion of its medical insurance plans and has a high deductible workers’ compensation plan. Additionally, a portion of the general liability coverage is provided by the Company’s wholly-owned captive insurance entity.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net assets of the captive insurance subsidiary, which are restricted for potential claims, were $0.9 million and $2.2 million as of December 31, 2020 and 2019, respectively. The Company’s child care and early education centers are subject to numerous federal, state and local regulations and licensing requirements. Failure of a center to comply with applicable regulations can subject it to governmental sanctions, which could require expenditures by the Company to bring its child care and early education centers into compli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In the opinion of the Company’s management, the accompanying unaudited interim consolidated financial statements contain all adjustments which are necessary for a fair presentation of the quarters presented. The operating results for any quarter are not necessarily indicative of the results of any future quarter. The Company’s operations were significantly impacted in 2020 due to the temporary closure of a significant portion of the Company’s child care centers, reduced enrollment at child care centers that re-opened during the year, and impairment costs and other costs primarily associated with the closure of centers. Selected quarterly financial information follows for the years ended December 31, 2020 and 2019: March 31, June 30, September 30, December 31, (In thousands, except share data) Revenue $ 506,323 $ 293,772 $ 337,920 $ 377,078 Gross profit $ 108,859 $ 65,236 $ 55,171 $ 75,283 Income (loss) from operations $ 43,281 $ 8,114 $ (5,927) $ 7,866 Net income (loss) $ 30,732 $ 359 $ (6,654) $ 2,555 Allocation of net income (loss) to common stockholders: Common stock — basic $ 30,587 $ 358 $ (6,654) $ 2,544 Common stock — diluted $ 30,589 $ 358 $ (6,654) $ 2,545 Earnings (loss) per common share: Common stock — basic (1) $ 0.53 $ 0.01 $ (0.11) $ 0.04 Common stock — diluted (1) $ 0.52 $ 0.01 $ (0.11) $ 0.04 (1) Due to the losses incurred in the third quarter, earnings per common share for the annual period were calculated on a discrete period basis, and as a result, the sum of the quarterly earnings per share does not agree to the total for the year. March 31, June 30, September 30, December 31, (In thousands, except share data) Revenue $ 501,758 $ 528,060 $ 511,584 $ 520,615 Gross profit $ 126,947 $ 139,621 $ 125,220 $ 131,148 Income from operations $ 62,910 $ 74,833 $ 62,629 $ 67,447 Net income $ 42,042 $ 49,327 $ 41,254 $ 47,763 Allocation of net income to common stockholders: Common stock — basic $ 41,845 $ 49,088 $ 41,055 $ 47,532 Common stock — diluted $ 41,849 $ 49,093 $ 41,059 $ 47,535 Earnings per common share: Common stock — basic (1) $ 0.73 $ 0.85 $ 0.71 $ 0.82 Common stock — diluted (1) $ 0.71 $ 0.83 $ 0.69 $ 0.81 (1) Due to rounding, the sum of the quarterly earnings per common share amounts may not agree to the total for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Organization</t>
        </is>
      </c>
      <c r="B4" s="4" t="inlineStr">
        <is>
          <t>Organization — Bright Horizons Family Solutions Inc. (“Bright Horizons” or the “Company”) provides center-based child care and early education, back-up child and adult/elder care, tuition assistance and student loan repayment program administration, educational advisory services, and other support services for employers and families in the United States, the United Kingdom, the Netherlands, Puerto Rico, and India. During the year ended December 31, 2020, the Company divested its child care center business in Canada and ceased to operate its two centers in that geography.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t>
        </is>
      </c>
    </row>
    <row r="5">
      <c r="A5" s="4" t="inlineStr">
        <is>
          <t>Basis of Presentation</t>
        </is>
      </c>
      <c r="B5" s="4" t="inlineStr">
        <is>
          <t>Basis of Presentation — The consolidated financial statements have been prepared in conformity with accounting principles generally accepted in the United States of America (“GAAP” or “U.S. GAAP”).  The Company’s significant accounting policies are described below.</t>
        </is>
      </c>
    </row>
    <row r="6">
      <c r="A6" s="4" t="inlineStr">
        <is>
          <t>Reclassification</t>
        </is>
      </c>
      <c r="B6" s="4" t="inlineStr">
        <is>
          <t>Reclassification — Reclassifications have been made to further disaggregate certain prior year amounts within the consolidated statements of cash flows to conform to the current year presentation.</t>
        </is>
      </c>
    </row>
    <row r="7">
      <c r="A7" s="4" t="inlineStr">
        <is>
          <t>Principles of Consolidation</t>
        </is>
      </c>
      <c r="B7" s="4" t="inlineStr">
        <is>
          <t>Principles of Consolidation — The consolidated financial statements include the accounts of the Company and its subsidiaries. Intercompany balances and transactions have been eliminated in consolidation.</t>
        </is>
      </c>
    </row>
    <row r="8">
      <c r="A8" s="4" t="inlineStr">
        <is>
          <t>Use of Estimates</t>
        </is>
      </c>
      <c r="B8" s="4" t="inlineStr">
        <is>
          <t>Use of Estimates —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long-lived assets, and income taxes.  Actual results may differ from management’s estimates.</t>
        </is>
      </c>
    </row>
    <row r="9">
      <c r="A9" s="4" t="inlineStr">
        <is>
          <t>Foreign Operations</t>
        </is>
      </c>
      <c r="B9" s="4" t="inlineStr">
        <is>
          <t>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t>
        </is>
      </c>
    </row>
    <row r="10">
      <c r="A10" s="4" t="inlineStr">
        <is>
          <t>Concentrations of Credit Risk</t>
        </is>
      </c>
      <c r="B10" s="4" t="inlineStr">
        <is>
          <t>Concentrations of Credit Risk — Financial instruments that potentially expose the Company to concentrations of credit risk consisted mainly of cash and accounts receivable. During the year ended December 31, 2020, cash and cash equivalents increased significantly in connection with the $249.8 million net proceeds received from the sale of common stock in April 2020.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December 31, 2020 and 2019.</t>
        </is>
      </c>
    </row>
    <row r="11">
      <c r="A11" s="4" t="inlineStr">
        <is>
          <t>Cash, Cash Equivalents, and Restricted Cash</t>
        </is>
      </c>
      <c r="B11" s="4" t="inlineStr">
        <is>
          <t>Cash, Cash Equivalents, and Restricted Cash — The Company considers all highly liquid investments with maturities, when purchased, of three months or less to be cash equivalents.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2.5 million and $12.4 million in book overdrafts at December 31, 2020 and 2019, respectively, included in accounts payable and accrued expenses on the consolidated balance sheet. The Company’s cash and cash equivalents that are restricted in nature as to withdrawal or usage are included in prepaid expenses and other current assets. Restricted cash is primarily comprised of cash deposits that guarantee letters of credit, and cash and cash equivalents associated with the Company’s wholly-owned captive insurance company.</t>
        </is>
      </c>
    </row>
    <row r="12">
      <c r="A12" s="4" t="inlineStr">
        <is>
          <t>Accounts Receivable</t>
        </is>
      </c>
      <c r="B12" s="4" t="inlineStr">
        <is>
          <t>Accounts Receivable —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t>
        </is>
      </c>
    </row>
    <row r="13">
      <c r="A13" s="4" t="inlineStr">
        <is>
          <t>Fixed Assets</t>
        </is>
      </c>
      <c r="B13" s="4" t="inlineStr">
        <is>
          <t>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is>
      </c>
    </row>
    <row r="14">
      <c r="A14" s="4" t="inlineStr">
        <is>
          <t>Business Combinations</t>
        </is>
      </c>
      <c r="B14" s="4" t="inlineStr">
        <is>
          <t>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t>
        </is>
      </c>
    </row>
    <row r="15">
      <c r="A15" s="4" t="inlineStr">
        <is>
          <t>Goodwill and Intangible Assets</t>
        </is>
      </c>
      <c r="B15" s="4" t="inlineStr">
        <is>
          <t>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are the full-service center-based child care and back-up care operating segments, as well as EdAssist, College Coach, and Sittercity.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applicable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ntitative assessment during the annual impairment review as of October 1, 2020 and concluded the fair value of the Company’s reporting units exceeded their carrying amount and no risk of impairment existed. No goodwill impairment charges were recorded in the years ended December 31, 2020, 2019, or 2018. The Company tests certain trade names that are determined to be indefinite-lived intangible assets by comparing the fair value of the trade names with their carrying value. The Company estimates the fair value by estimating the total revenue attributable to the trade names and applying market-derived royalty rates for guideline intangible assets, consistent with the initial valuation of the intangibles. No impairment losses were recorded in the years ended December 31, 2020, 2019 or 2018 in relation to intangible assets. Intangible assets that are separable from goodwill and have determinable useful lives are valued separately and are amortized over the estimated period benefited, ranging from two</t>
        </is>
      </c>
    </row>
    <row r="16">
      <c r="A16" s="4" t="inlineStr">
        <is>
          <t>Impairment of Long-Lived Assets</t>
        </is>
      </c>
      <c r="B16" s="4" t="inlineStr">
        <is>
          <t>Impairment of Long-Lived Assets — The Company reviews long-lived assets, including definite-lived intangible assets, for possible impairment whenever events or changes in circumstances indicate that the carrying amounts of such assets may not be recoverable. Impairment is assessed by comparing the carrying amounts of the assets to the estimated undiscounted future cash flows over the assets remaining lives. If the estimated cash flows are less than the carrying amounts of the assets, an impairment loss is recognized to reduce the carrying amounts of the assets to its estimated fair value. The impairment is allocated to the long-lived assets on a pro rata basis using the relative carrying amounts, but only to the extent the carrying amount of an asset is above its fair value.</t>
        </is>
      </c>
    </row>
    <row r="17">
      <c r="A17" s="4" t="inlineStr">
        <is>
          <t>Revenue Recognition and Deferred Revenue</t>
        </is>
      </c>
      <c r="B17" s="4" t="inlineStr">
        <is>
          <t>Revenue Recognition — The Company generates revenue from services based on the nature of the promise and the consideration specified in contracts with customers.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when, or as, control of the service is passed to the customer. The application of these policies to the services provided by each of the Company’s segments is discussed below. Full-Service Center-Based Child Care The Company’s full-service center-based child care includes traditional center-based child care and early education,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and sponsor P&amp;L models, the employer sponsor retains responsibility for the development of a new child care center (which is generally owned or leased by the sponsor), as well as ongoing maintenance and repairs. In addition, employer sponsors typically provide subsidies for the ongoing provision of child care services to their employees. Under all model types, the Company retains responsibility for all aspects of operating the child care center, including the hiring and paying of employees, contracting with vendors, purchasing supplies, and collecting tuition and related accounts receivable. Revenue generated from full-service center-based child care services is primarily comprised of monthly tuition paid by parents. Tuition is determined based on the age and developmental level of the child, the child’s attendance schedule, and geographic location of the facility. The full-service child care offering provided to parents represents a series of distinct services that are substantially the same and have the same pattern of transfer to the customer over time, which transfers daily. The tuition paid by parents is recognized on a daily basis, but for convenience is recorded on a monthly basis. The Company enters into contracts with employer sponsors to manage and operate their child care and early education centers for a management fee, or to provide child care services to their employees on an exclusive or priority basis. These arrangements generally have a contractual term of three Certain arrangements provide that the employer sponsor pay operating subsidies in lieu of, or to supplement, parent tuition. The employer subsidy for cost-plus managed centers, which consists of variable consideration, is typically calculated as the difference between parent tuition revenue and the operating costs for the center for each respective month and is recognized as revenue in the month the services are provided. The variable consideration relates specifically to efforts to transfer each distinct daily service and the allocation of the consideration earned to that distinct day in which those activities are performed is consistent with the overall allocation objective. Back-Up Care Services Back-up care services consist of center-based back-up child care, in-home child and adult/elder dependent care, and self-sourced reimbursed care. The Company provides back-up care services through the Company’s child care centers and in-home care providers, as well as through the back-up care network. Bright Horizons back-up care offers access to a contracted network of in-home service agencies and center-based providers in locations where the Company does not otherwise have in-home care providers or centers with available capacity. Self-sourced reimbursed care is a reimbursement program for clients to utilize in emergency-type situations to provide payments to their employees. Back-up care revenue is primarily comprised of fixed and variable consideration paid by employer sponsors, and, to a lesser extent, co-payments collected from users at the point of service. These arrangements generally have contractual terms of three years with varying terms and renewal and cancellation options. Fees for back-up care services are typically determined based on the number of back-up uses purchased, which may be fixed based on a specified number of uses or variable fees paid per use, and are generally billed monthly as services are rendered or in advance. Revenue for back-up care services is recognized over time as the services are performed and is recognized in the month the back-up services are provided. Allocation of the consideration earned as the service is performed is consistent with the overall allocation objective. Revenue for self-sourced reimbursed care is based on a fee earned for each payment processed (i.e., on a net basis as the Company is acting as an agent for the payment of the self-sourced care reimbursement from clients to their employees) and is recognized in the month the payments are processed. Educational Advisory and Other Services The Company’s educational advisory services consist of tuition assistance and student loan repayment program administration, workforce education, and related educational consulting services (“EdAssist Solutions”), and college admissions advisory services (“College Coach”). Educational advisory services revenue is primarily comprised of fixed and variable fees paid by employer clients for program management, coaching, and subscription of content, and, to a lesser extent, retail fees collected from users at the point of service. These arrangements generally have contractual terms of one Other services consist of the Sittercity business, an online marketplace for families and caregivers. Revenue is primarily generated from subscriptions, comprised of fixed fees for the subscription period, and, to a lesser extent, variable transaction fees collected from users at the point of service. Subscription fees are recognized on a straight-line basis using the time-elapsed method over the contract term, and variable transaction fees earned are allocated to that distinct transaction consistent with the overall allocation objective. Significant Judgments and Estimates The Company generally does not have significant judgments or estimates that significantly affect the determination of the amount, the allocation of the transaction price to performance obligations, or timing of revenue from contracts with customers. The nature of the Company’s services does not require significant judgment or estimates to determine when control transfers to the customer. Based on past practices and customer specific circumstances, the Company occasionally may grant concessions that impact the total transaction price. If the transaction price may be subject to adjustment, significant judgment may be required to ensure that it is probable that significant reversal in the amount of cumulative revenue recognized will not occur. As of December 31, 2020 and 2019, there were no material estimates related to the constraint of cumulative revenue recognized. Deferred Revenue —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records deferred revenue when payments are received in advance of the Company’s performance under the contract, which is recognized as revenue as the performance obligation is satisfied. The Company has the unconditional right to consideration as it satisfies the performance obligations, therefore no contractual assets are recognized.</t>
        </is>
      </c>
    </row>
    <row r="18">
      <c r="A18" s="4" t="inlineStr">
        <is>
          <t>Leases</t>
        </is>
      </c>
      <c r="B18" s="4" t="inlineStr">
        <is>
          <t>Leases — The Company has operating leases for certain of its full-service and back-up child care and early education centers, corporate offices, call centers, and to a lesser extent, various office equipment, in the United States, the United Kingdom, and the Netherlands. Most of the leases expire within 10 to 15 years and many contain renewal options and/or termination provisions. The Company does not have any finance leases as of December 31, 2020.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The Company’s lease agreements do not contain material restrictive covenants.</t>
        </is>
      </c>
    </row>
    <row r="19">
      <c r="A19" s="4" t="inlineStr">
        <is>
          <t>Equity Method Investment</t>
        </is>
      </c>
      <c r="B19" s="4" t="inlineStr">
        <is>
          <t>Equity Method Investment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s’ net earnings or losses, and is reduced by the amortization of embedded intangible assets. The Company reviews the equity method investment for impairment whenever events or changes in circumstances indicate that the carrying amount of the asset may not be recoverable. The Company accounts for its 20% interest in a provider of full-service center-based child care and back-up care services in Germany using the equity method. The equity method investment is included in other assets on the consolidated balance sheet and, as of December 31, 2020 and 2019, the investment balance was $6.7 million and $6.2 million, respectively. The impact on the results of operations were immaterial for the years ended December 31, 2020 and 2019.</t>
        </is>
      </c>
    </row>
    <row r="20">
      <c r="A20" s="4" t="inlineStr">
        <is>
          <t>Debt Securities</t>
        </is>
      </c>
      <c r="B20" s="4" t="inlineStr">
        <is>
          <t>Debt Securities — The Company’s investment in debt securities, which are classified as available-for-sale, consisted of U.S. Treasury and U.S. government agency securities, certificate of deposits, and treasury bills with maturities greater than three months.  These securities are held in escrow by the Company’s wholly-owned captive insurance company and were purchased with restricted cash.  As such, these securities are not available to fund the Company’s operations as these assets are restricted to fund the captive insurance company operations and capitalization.  These securities are recorded at fair value, with unrealized gains and losses recorded in accumulated other comprehensive income (loss).  As of December 31, 2020, the fair value of the available-for-sale debt securities was $27.9 million and was classified based on the instruments’ maturity dates, with $21.5 million included in prepaid expenses and other current assets and $6.4 million in other assets on the consolidated balance sheet.  As of December 31, 2019, the fair value of the available-for-sale debt securities was $24.9 million, with $17.0 million included in prepaid expenses and other current assets and $7.9 million in other assets on the consolidated balance sheet.</t>
        </is>
      </c>
    </row>
    <row r="21">
      <c r="A21" s="4" t="inlineStr">
        <is>
          <t>Other Investments</t>
        </is>
      </c>
      <c r="B21" s="4" t="inlineStr">
        <is>
          <t>Other Investments — The Company’s investments in equity securities are primarily in a limited partnership.  The equity investments without readily determinable fair value are measured at cost, less impairment, if any, plus or minus changes resulting from observable price changes in orderly transactions.  The Company reviews such equity investments for impairment whenever events or changes in circumstances indicate that the carrying amount of such asset may not be recoverable.  As of December 31, 2020 and 2019, the equity investments were $1.2 million and $3.2 million, respectively, which were recorded in other assets on the consolidated balance sheet.  During the year ended December 31, 2020, the Company recognized a $2.1 million impairment loss on an equity investment.  The impairment loss was included in cost of services on the consolidated statement of income, which has been allocated to the back-up care segment.</t>
        </is>
      </c>
    </row>
    <row r="22">
      <c r="A22" s="4" t="inlineStr">
        <is>
          <t>Discount on Long-Term Debt and Deferred Financing Costs</t>
        </is>
      </c>
      <c r="B22" s="4" t="inlineStr">
        <is>
          <t>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t>
        </is>
      </c>
    </row>
    <row r="23">
      <c r="A23" s="4" t="inlineStr">
        <is>
          <t>Income Taxes</t>
        </is>
      </c>
      <c r="B23" s="4" t="inlineStr">
        <is>
          <t>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gnizes accrued interest and penalties related to unrecognized tax benefits in income tax expense.</t>
        </is>
      </c>
    </row>
    <row r="24">
      <c r="A24" s="4" t="inlineStr">
        <is>
          <t>Stock-Based Compensation</t>
        </is>
      </c>
      <c r="B24" s="4" t="inlineStr">
        <is>
          <t>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restricted stock units and performance stock units is based on their intrinsic value on the date of grant. Excess tax benefits (deficiencies) associated with stock-based compensation are recognized as a component of income tax expense (benefit).</t>
        </is>
      </c>
    </row>
    <row r="25">
      <c r="A25" s="4" t="inlineStr">
        <is>
          <t>Comprehensive Income or Loss</t>
        </is>
      </c>
      <c r="B25" s="4" t="inlineStr">
        <is>
          <t>Comprehensive Income or Loss — Comprehensive income or loss is comprised of net income or loss, foreign currency translation adjustments, and unrealized gains or losses on cash flow hedge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t>
        </is>
      </c>
    </row>
    <row r="26">
      <c r="A26" s="4" t="inlineStr">
        <is>
          <t>Earnings Per Share</t>
        </is>
      </c>
      <c r="B26" s="4" t="inlineStr">
        <is>
          <t>Earnings Per Share — Earnings per share is calculated using the two-class method, which requires the allocation of earnings to each class of common stock outstanding and to unvested participating shares. Unvested participating shares are unvested stock-based payment awards of restricted stock that participate equally in dividends with common stock, but do not participate in losses. Net income available to stockholders is allocated on a pro rata basis to each class of common stock outstanding and to unvested participating shares as if all of the earnings for the period had been distributed. Basic earnings per share is calculated by dividing the allocated net income by the weighted-average common shares outstanding. Diluted earnings per share is calculated by dividing net income by the weighted-average common shares and potentially dilutive securities outstanding during the period using the more dilutive of the treasury stock method or the two-class method.</t>
        </is>
      </c>
    </row>
    <row r="27">
      <c r="A27" s="4" t="inlineStr">
        <is>
          <t>Recently Adopted and Recently Issued Pronouncements</t>
        </is>
      </c>
      <c r="B27" s="4" t="inlineStr">
        <is>
          <t>Recently Adopted Pronouncements — On January 1, 2020, the Company adopted Accounting Standards Update (“ASU”) 2016-13, Financial Instruments - Credit Losses (Topic 326): Measurement of Credit Losses on Financial Instruments, which amends the existing guidance on the accounting for credit losses of certain financial instruments. This guidance requires entities to recognize the expected credit loss over the lifetime of certain financial instruments and modifies the impairment model for available-for-sale debt securities. This standard is applied by recording a cumulative effect adjustment to retained earnings upon adoption. There was no impact to the Company’s consolidated financial statements upon the adoption of this guidance. Refer to the Accounts Receivable accounting policy section above for the activity in the allowance for credit losses. The Company’s investments in debt securities, which were classified as available-for-sale, are further disclosed in Note 13, Fair Value Measurements . As of December 31, 2020, the available-for-sale debt securities are not in an unrealized loss position, and therefore there is no allowance for credit losses. The Company adopted ASU 2020-04, Facilitation of the Effects of Reference Rate Reform on Financial Reporting (“Topic 848”), which provides optional expedients and exceptions for applying U.S. GAAP to contract modifications and hedging relationships, subject to meeting certain criteria that reference the London Interbank Offered Rate (“LIBOR”) or another rate that is expected to be discontinued as a result of reference rate reform. The guidance is effective on or subsequent to March 12, 2020 through December 31, 2022 and may be applied prospectively. The Company elected to apply the hedge accounting expedients related to probability of forecasted transactions and the assessments of effectiveness. Additionally, the Company elected to apply the expedients to qualifying modifications of debt agreements within the scope of ASC 470, Debt . There was no impact to the Company’s consolidated financial statements upon the adoption of this guidance. Recently Issued Pronouncements — In December 2019, the Financial Accounting Standards Board (“FASB”) issued ASU 2019-12, Income Taxes (Topic 740): Simplifying the Accounting for Income Taxes</t>
        </is>
      </c>
    </row>
    <row r="28">
      <c r="A28" s="4" t="inlineStr">
        <is>
          <t>Fair Value of Financial Instruments</t>
        </is>
      </c>
      <c r="B28"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ctivity in the Allowance for Credit Losses</t>
        </is>
      </c>
      <c r="B4" s="4" t="inlineStr">
        <is>
          <t xml:space="preserve">Activity in the allowance for credit losses was as follows: Years ended December 31, 2020 2019 2018 (In thousands) Beginning balance $ 1,226 $ 2,514 $ 2,429 Provision 2,585 840 1,148 Write offs and recoveries (1,454) (2,128) (1,063) Ending balance $ 2,357 $ 1,226 $ 2,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es</t>
        </is>
      </c>
      <c r="B3" s="5" t="n">
        <v>2357</v>
      </c>
      <c r="C3" s="5" t="n">
        <v>1226</v>
      </c>
    </row>
    <row r="4">
      <c r="A4" s="4" t="inlineStr">
        <is>
          <t>Preferred stock, par value (in dollars per shares)</t>
        </is>
      </c>
      <c r="B4" s="7" t="n">
        <v>0.001</v>
      </c>
      <c r="C4" s="7" t="n">
        <v>0.001</v>
      </c>
    </row>
    <row r="5">
      <c r="A5" s="4" t="inlineStr">
        <is>
          <t>Preferred stock, authorized (in shares)</t>
        </is>
      </c>
      <c r="B5" s="6" t="n">
        <v>25000000</v>
      </c>
      <c r="C5" s="6" t="n">
        <v>2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s)</t>
        </is>
      </c>
      <c r="B8" s="7" t="n">
        <v>0.001</v>
      </c>
      <c r="C8" s="7" t="n">
        <v>0.001</v>
      </c>
    </row>
    <row r="9">
      <c r="A9" s="4" t="inlineStr">
        <is>
          <t>Common stock, authorized (in shares)</t>
        </is>
      </c>
      <c r="B9" s="6" t="n">
        <v>475000000</v>
      </c>
      <c r="C9" s="6" t="n">
        <v>475000000</v>
      </c>
    </row>
    <row r="10">
      <c r="A10" s="4" t="inlineStr">
        <is>
          <t>Common stock, issued (in shares)</t>
        </is>
      </c>
      <c r="B10" s="6" t="n">
        <v>60466168</v>
      </c>
      <c r="C10" s="6" t="n">
        <v>57884020</v>
      </c>
    </row>
    <row r="11">
      <c r="A11" s="4" t="inlineStr">
        <is>
          <t>Common stock, outstanding (in shares)</t>
        </is>
      </c>
      <c r="B11" s="6" t="n">
        <v>60466168</v>
      </c>
      <c r="C11" s="6" t="n">
        <v>578840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Revenue disaggregated by segment and geographical region was as follows: Full-service Back-up care Educational Total (In thousands) Year ended December 31, 2020 North America $ 695,795 $ 373,728 $ 94,533 $ 1,164,056 Europe 336,471 14,566 — 351,037 $ 1,032,266 $ 388,294 $ 94,533 $ 1,515,093 Year ended December 31, 2019 North America $ 1,223,365 $ 280,222 $ 81,681 $ 1,585,268 Europe 460,641 16,108 — 476,749 $ 1,684,006 $ 296,330 $ 81,681 $ 2,062,017 Year ended December 31, 2018 North America $ 1,144,932 $ 239,056 $ 71,361 $ 1,455,349 Europe 441,391 6,442 — 447,833 $ 1,586,323 $ 245,498 $ 71,361 $ 1,903,1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Years ended December 31, 2020 2019 (In thousands) Operating lease expense (1) $ 144,553 $ 126,796 Variable lease expense (1) 28,423 34,845 Total lease expense $ 172,976 $ 161,641 (1) Excludes short-term lease expense and sublease income, which were immaterial for the periods presented.</t>
        </is>
      </c>
    </row>
    <row r="5">
      <c r="A5" s="4" t="inlineStr">
        <is>
          <t>Weighted Average Remaining Lease Term and Weighted Average Discount Rate</t>
        </is>
      </c>
      <c r="B5" s="4" t="inlineStr">
        <is>
          <t>The weighted average remaining lease term and the weighted average discount rate were as follows: December 31, 2020 2019 Weighted average remaining lease term (in years) 10 10 Weighted average discount rate 6.0% 6.2%</t>
        </is>
      </c>
    </row>
    <row r="6">
      <c r="A6" s="4" t="inlineStr">
        <is>
          <t>Maturities of Lease Liabilities</t>
        </is>
      </c>
      <c r="B6" s="4" t="inlineStr">
        <is>
          <t xml:space="preserve">The following table summarizes the maturity of lease liabilities as of December 31, 2020: Operating Leases (In thousands) 2021 $ 124,435 2022 129,972 2023 121,343 2024 110,529 2025 96,534 Thereafter 519,314 Total lease payments 1,102,127 Less imputed interest (285,192) Present value of lease liabilities 816,935 Less current portion of operating lease liabilities (87,181) Long-term operating lease liabilities $ 729,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changes in the carrying amount of goodwill were as follows: Full-service Back-up Educational Total (In thousands) Balance at January 1, 2019 $ 1,155,705 $ 168,105 $ 23,801 $ 1,347,611 Additions from acquisitions 15,228 25,350 14,000 54,578 Adjustments to prior year acquisitions (83) — — (83) Effect of foreign currency translation 10,380 387 — 10,767 Balance at December 31, 2019 1,181,230 193,842 37,801 1,412,873 Additions from acquisitions 2,117 — 2,017 4,134 Adjustments to prior year acquisitions (383) — (125) (508) Effect of foreign currency translation 14,694 774 — 15,468 Balance at December 31, 2020 $ 1,197,658 $ 194,616 $ 39,693 $ 1,431,967 </t>
        </is>
      </c>
    </row>
    <row r="5">
      <c r="A5" s="4" t="inlineStr">
        <is>
          <t>Schedule of Intangible Assets</t>
        </is>
      </c>
      <c r="B5" s="4" t="inlineStr">
        <is>
          <t xml:space="preserve">The Company also has intangible assets, which consisted of the following at December 31, 2020 and 2019: December 31, 2020: Weighted average amortization Cost Accumulated Net carrying (In thousands) Definite-lived intangibles: Customer relationships 14 years $ 402,319 $ (310,587) $ 91,732 Trade names 6 years 11,219 (9,633) 1,586 413,538 (320,220) 93,318 Indefinite-lived intangibles: Trade names N/A 181,302 — 181,302 $ 594,840 $ (320,220) $ 274,620 December 31, 2019: Weighted average amortization Cost Accumulated Net carrying (In thousands) Definite-lived intangibles: Customer relationships 14 years $ 404,667 $ (283,597) $ 121,070 Trade names 6 years 10,656 (8,144) 2,512 415,323 (291,741) 123,582 Indefinite-lived intangibles: Trade names N/A 181,091 — 181,091 $ 596,414 $ (291,741) $ 304,673 </t>
        </is>
      </c>
    </row>
    <row r="6">
      <c r="A6" s="4" t="inlineStr">
        <is>
          <t>Estimated Future Amortization Expense</t>
        </is>
      </c>
      <c r="B6" s="4" t="inlineStr">
        <is>
          <t xml:space="preserve">The Company estimates that it will record amortization expense related to intangible assets existing as of December 31, 2020 as follows over the next five years: Estimated amortization expense (In thousands) 2021 $ 28,712 2022 $ 26,252 2023 $ 25,311 2024 $ 11,242 2025 $ 1,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December 31, 2020 2019 (In thousands) Investments in available-for-sale debt securities $ 21,493 $ 17,053 Government support program receivables 8,372 — Prepaid software and licenses 5,849 5,381 Prepaid workers’ compensation claims 5,268 4,150 Prepaid insurance 4,158 2,125 Restricted cash 4,121 3,320 Prepaid rent and other occupancy costs 3,371 4,474 Other prepaid expenses and current assets 10,592 15,658 $ 63,224 $ 52,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0</t>
        </is>
      </c>
    </row>
    <row r="3">
      <c r="A3" s="3" t="inlineStr">
        <is>
          <t>Property, Plant and Equipment [Abstract]</t>
        </is>
      </c>
    </row>
    <row r="4">
      <c r="A4" s="4" t="inlineStr">
        <is>
          <t>Summary of Fixed Assets</t>
        </is>
      </c>
      <c r="B4" s="4" t="inlineStr">
        <is>
          <t xml:space="preserve">Fixed assets consisted of the following: December 31, Estimated useful lives 2020 2019 (In years) (In thousands) Buildings 20 - 40 $ 207,756 $ 199,113 Furniture, equipment and software 3 - 10 283,437 273,295 Leasehold improvements Shorter of the lease term or the estimated useful life 540,828 523,504 Land — 103,996 102,581 Total fixed assets 1,136,017 1,098,493 Accumulated depreciation (507,260) (462,340) Fixed assets — net $ 628,757 $ 636,1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ummary of Accounts Payable and Accrued Expenses</t>
        </is>
      </c>
      <c r="B4" s="4" t="inlineStr">
        <is>
          <t xml:space="preserve">Accounts payable and accrued expenses consisted of the following: December 31, 2020 2019 (In thousands) Accrued payroll and employee benefits $ 89,555 $ 76,606 Accounts payable 29,958 31,600 Accrued insurance 17,450 10,091 Other accrued expenses 57,588 48,762 $ 194,551 $ 167,0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0</t>
        </is>
      </c>
    </row>
    <row r="3">
      <c r="A3" s="3" t="inlineStr">
        <is>
          <t>Payables and Accruals [Abstract]</t>
        </is>
      </c>
    </row>
    <row r="4">
      <c r="A4" s="4" t="inlineStr">
        <is>
          <t>Summary of Other Current Liabilities</t>
        </is>
      </c>
      <c r="B4" s="4" t="inlineStr">
        <is>
          <t xml:space="preserve">Other current liabilities consisted of the following: December 31, 2020 2019 (In thousands) Customer amounts on deposit $ 24,778 $ 15,922 Interest rate swaps 4,775 — Liability for unvested restricted stock 4,178 4,424 Income taxes payable 3,660 6,671 Contingent consideration payable for business combinations — 1,377 Other current liabilities 3,002 2,847 $ 40,393 $ 31,2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12 Months Ended</t>
        </is>
      </c>
    </row>
    <row r="2">
      <c r="B2" s="2" t="inlineStr">
        <is>
          <t>Dec. 31, 2020</t>
        </is>
      </c>
    </row>
    <row r="3">
      <c r="A3" s="3" t="inlineStr">
        <is>
          <t>Debt Disclosure [Abstract]</t>
        </is>
      </c>
    </row>
    <row r="4">
      <c r="A4" s="4" t="inlineStr">
        <is>
          <t>Outstanding Borrowings</t>
        </is>
      </c>
      <c r="B4" s="4" t="inlineStr">
        <is>
          <t xml:space="preserve">Outstanding term loan borrowings were as follows: December 31, 2020 2019 (In thousands) Term loans $ 1,034,688 $ 1,045,438 Deferred financing costs and original issue discount (3,801) (6,639) Total debt 1,030,887 1,038,799 Less current maturities (10,750) (10,750) Long-term debt $ 1,020,137 $ 1,028,049 </t>
        </is>
      </c>
    </row>
    <row r="5">
      <c r="A5" s="4" t="inlineStr">
        <is>
          <t>Future Principal Payments of Long-Term Debt</t>
        </is>
      </c>
      <c r="B5" s="4" t="inlineStr">
        <is>
          <t xml:space="preserve">Future principal payments of long-term debt are as follows for the years ending December 31: Term Loans (In thousands) 2021 $ 10,750 2022 10,750 2023 1,013,188 Total future principal payments $ 1,034,688 </t>
        </is>
      </c>
    </row>
    <row r="6">
      <c r="A6" s="4" t="inlineStr">
        <is>
          <t>Schedule of Interest Rate Derivatives by Balance Sheet</t>
        </is>
      </c>
      <c r="B6" s="4" t="inlineStr">
        <is>
          <t xml:space="preserve">The fair value of the derivative financial instruments was as follows: December 31, Derivative financial instruments Consolidated balance sheet classification 2020 2019 (In thousands) Interest rate swaps - liability Other current liabilities $ 4,775 $ — Interest rate swaps - liability Other long-term liabilities $ — $ 2,850 Interest rate caps - asset Other assets $ 277 $ — </t>
        </is>
      </c>
    </row>
    <row r="7">
      <c r="A7" s="4" t="inlineStr">
        <is>
          <t>Schedule of the Effect of Derivative Financial Instruments on Other Comprehensive Income (Loss)</t>
        </is>
      </c>
      <c r="B7" s="4" t="inlineStr">
        <is>
          <t xml:space="preserve">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Year ended December 31, 2020 Cash flow hedges $ (7,608) Interest expense — net $ (4,581) $ (3,027) Income tax effect 2,031 Income tax expense 1,223 808 Net of income taxes $ (5,577) $ (3,358) $ (2,219) Year ended December 31, 2019 Cash flow hedges $ (8,903) Interest expense — net $ 1,848 $ (10,751) Income tax effect 2,395 Income tax expense (497) 2,892 Net of income taxes $ (6,508) $ 1,351 $ (7,859) Year ended December 31, 2018 Cash flow hedges $ 4,549 Interest expense — net $ 415 $ 4,134 Income tax effect (1,224) Income tax expense (123) (1,101) Net of income taxes $ 3,325 $ 292 $ 3,0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Income Taxes</t>
        </is>
      </c>
      <c r="B4" s="4" t="inlineStr">
        <is>
          <t xml:space="preserve">Income (loss) before income taxes consisted of the following: Years ended December 31, 2020 2019 2018 (In thousands) United States $ 107,489 $ 187,511 $ 157,533 Foreign (91,837) 35,154 34,054 $ 15,652 $ 222,665 $ 191,587 </t>
        </is>
      </c>
    </row>
    <row r="5">
      <c r="A5" s="4" t="inlineStr">
        <is>
          <t>Components of Income Tax Expense (Benefit)</t>
        </is>
      </c>
      <c r="B5" s="4" t="inlineStr">
        <is>
          <t xml:space="preserve">Income tax expense (benefit) consisted of the following: Years ended December 31, 2020 2019 2018 (In thousands) Current income tax expense (benefit): Federal $ (4,674) $ 32,922 $ 25,225 State 5,971 13,379 9,915 Foreign (360) 7,321 3,935 937 53,622 39,075 Deferred tax benefit: Federal (150) (4,727) (188) State (10,971) (2,739) (2,550) Foreign (1,156) (3,877) (2,731) (12,277) (11,343) (5,469) Income tax expense (benefit) $ (11,340) $ 42,279 $ 33,606 </t>
        </is>
      </c>
    </row>
    <row r="6">
      <c r="A6" s="4" t="inlineStr">
        <is>
          <t>Reconciliation of Federal Statutory Rate to Effective Rate</t>
        </is>
      </c>
      <c r="B6" s="4" t="inlineStr">
        <is>
          <t xml:space="preserve">The following is a reconciliation of the U.S. federal statutory rate to the effective rate on pretax income: Years ended December 31, 2020 2019 2018 (In thousands) Federal income tax expense computed at statutory rate $ 3,287 $ 46,760 $ 40,233 State income tax expense (benefit) — net of federal income tax (4,491) 8,522 6,466 Valuation allowance — net 2,116 — — Intercompany interest 1,125 (5,213) (8,367) Permanent differences and other — net 1,655 1,940 (1,417) Stock-based compensation (12,901) (10,990) (9,446) Unbenefited foreign loss 233 — — Change in income tax rate (360) — (548) Global Intangible Low-Taxed Income (1,418) 1,277 2,893 Change to uncertain tax positions — net (510) (1,931) 1,657 Foreign rate differential (76) 1,914 2,135 Income tax expense (benefit) $ (11,340) $ 42,279 $ 33,606 </t>
        </is>
      </c>
    </row>
    <row r="7">
      <c r="A7" s="4" t="inlineStr">
        <is>
          <t>Components of Net Deferred Tax Liability</t>
        </is>
      </c>
      <c r="B7" s="4" t="inlineStr">
        <is>
          <t>Significant components of the Company’s net deferred tax liability were as follows: December 31, 2020 2019 (In thousands) Deferred tax assets: Reserve on assets $ 400 $ 259 Net operating/capital loss carryforwards 560 338 Liabilities not yet deductible 14,377 10,949 Deferred revenue 3,548 3,415 Stock-based compensation 11,523 9,906 Operating lease liabilities 204,688 190,537 Other 6,414 4,693 Deferred tax assets 241,510 220,097 Less: valuation allowance (2,116) — Total net deferred tax assets 239,394 220,097 Deferred tax liabilities: Operating lease right-of-use assets (174,961) (169,117) Intangible assets (80,515) (86,064) Depreciation (29,869) (23,764) Total deferred tax liabilities (285,345) (278,945) Net deferred tax liability $ (45,951) $ (58,848)</t>
        </is>
      </c>
    </row>
    <row r="8">
      <c r="A8" s="4" t="inlineStr">
        <is>
          <t>Reconciliation of Unrecognized Tax Benefits</t>
        </is>
      </c>
      <c r="B8" s="4" t="inlineStr">
        <is>
          <t xml:space="preserve">The changes in the unrecognized tax benefits were as follows: Years ended December 31, 2020 2019 2018 (In thousands) Beginning balance $ 3,725 $ 5,444 $ 1,903 Additions for tax positions of prior years 118 755 2,937 Additions for tax positions of current year — — 684 Reductions for tax positions of prior years — (2,507) — Lapses of statutes of limitations (854) — — Effect of foreign currency adjustments (60) 33 (80) Ending balance $ 2,929 $ 3,725 $ 5,4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Roll Forward of the Fair Value of Recurring Level 3 Fair Value Measurements</t>
        </is>
      </c>
      <c r="B4" s="4" t="inlineStr">
        <is>
          <t xml:space="preserve">The following table provides a roll forward of the fair value of recurring Level 3 fair value measurements: Years ended December 31, 2020 2019 (In thousands) Beginning balance $ 15,987 $ 1,930 Issuance of contingent consideration in connection with acquisitions — 13,870 Settlements of contingent consideration liabilities (1,238) (650) Changes in fair value (1,390) 557 Foreign currency translation 362 280 Ending balance $ 13,721 $ 15,9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1515093</v>
      </c>
      <c r="C4" s="5" t="n">
        <v>2062017</v>
      </c>
      <c r="D4" s="5" t="n">
        <v>1903182</v>
      </c>
    </row>
    <row r="5">
      <c r="A5" s="4" t="inlineStr">
        <is>
          <t>Cost of services</t>
        </is>
      </c>
      <c r="B5" s="5" t="n">
        <v>1210544</v>
      </c>
      <c r="C5" s="5" t="n">
        <v>1539081</v>
      </c>
      <c r="D5" s="5" t="n">
        <v>1429927</v>
      </c>
    </row>
    <row r="6">
      <c r="A6" s="4" t="inlineStr">
        <is>
          <t>Cost, Product and Service [Extensible List]</t>
        </is>
      </c>
      <c r="B6" s="4" t="inlineStr">
        <is>
          <t>us-gaap:ServiceMember</t>
        </is>
      </c>
      <c r="C6" s="4" t="inlineStr">
        <is>
          <t>us-gaap:ServiceMember</t>
        </is>
      </c>
      <c r="D6" s="4" t="inlineStr">
        <is>
          <t>us-gaap:ServiceMember</t>
        </is>
      </c>
    </row>
    <row r="7">
      <c r="A7" s="4" t="inlineStr">
        <is>
          <t>Gross profit</t>
        </is>
      </c>
      <c r="B7" s="5" t="n">
        <v>304549</v>
      </c>
      <c r="C7" s="5" t="n">
        <v>522936</v>
      </c>
      <c r="D7" s="5" t="n">
        <v>473255</v>
      </c>
    </row>
    <row r="8">
      <c r="A8" s="4" t="inlineStr">
        <is>
          <t>Selling, general and administrative expenses</t>
        </is>
      </c>
      <c r="B8" s="6" t="n">
        <v>219563</v>
      </c>
      <c r="C8" s="6" t="n">
        <v>221496</v>
      </c>
      <c r="D8" s="6" t="n">
        <v>201591</v>
      </c>
    </row>
    <row r="9">
      <c r="A9" s="4" t="inlineStr">
        <is>
          <t>Amortization of intangible assets</t>
        </is>
      </c>
      <c r="B9" s="6" t="n">
        <v>31652</v>
      </c>
      <c r="C9" s="6" t="n">
        <v>33621</v>
      </c>
      <c r="D9" s="6" t="n">
        <v>32569</v>
      </c>
    </row>
    <row r="10">
      <c r="A10" s="4" t="inlineStr">
        <is>
          <t>Income from operations</t>
        </is>
      </c>
      <c r="B10" s="6" t="n">
        <v>53334</v>
      </c>
      <c r="C10" s="6" t="n">
        <v>267819</v>
      </c>
      <c r="D10" s="6" t="n">
        <v>239095</v>
      </c>
    </row>
    <row r="11">
      <c r="A11" s="4" t="inlineStr">
        <is>
          <t>Interest expense — net</t>
        </is>
      </c>
      <c r="B11" s="6" t="n">
        <v>-37682</v>
      </c>
      <c r="C11" s="6" t="n">
        <v>-45154</v>
      </c>
      <c r="D11" s="6" t="n">
        <v>-47508</v>
      </c>
    </row>
    <row r="12">
      <c r="A12" s="4" t="inlineStr">
        <is>
          <t>Income before income tax</t>
        </is>
      </c>
      <c r="B12" s="6" t="n">
        <v>15652</v>
      </c>
      <c r="C12" s="6" t="n">
        <v>222665</v>
      </c>
      <c r="D12" s="6" t="n">
        <v>191587</v>
      </c>
    </row>
    <row r="13">
      <c r="A13" s="4" t="inlineStr">
        <is>
          <t>Income tax benefit (expense)</t>
        </is>
      </c>
      <c r="B13" s="6" t="n">
        <v>11340</v>
      </c>
      <c r="C13" s="6" t="n">
        <v>-42279</v>
      </c>
      <c r="D13" s="6" t="n">
        <v>-33606</v>
      </c>
    </row>
    <row r="14">
      <c r="A14" s="4" t="inlineStr">
        <is>
          <t>Net income</t>
        </is>
      </c>
      <c r="B14" s="6" t="n">
        <v>26992</v>
      </c>
      <c r="C14" s="6" t="n">
        <v>180386</v>
      </c>
      <c r="D14" s="6" t="n">
        <v>157981</v>
      </c>
    </row>
    <row r="15">
      <c r="A15" s="3" t="inlineStr">
        <is>
          <t>Allocation of net income to common stockholders:</t>
        </is>
      </c>
    </row>
    <row r="16">
      <c r="A16" s="4" t="inlineStr">
        <is>
          <t>Common stock — basic</t>
        </is>
      </c>
      <c r="B16" s="6" t="n">
        <v>26876</v>
      </c>
      <c r="C16" s="6" t="n">
        <v>179520</v>
      </c>
      <c r="D16" s="6" t="n">
        <v>157096</v>
      </c>
    </row>
    <row r="17">
      <c r="A17" s="4" t="inlineStr">
        <is>
          <t>Common stock — diluted</t>
        </is>
      </c>
      <c r="B17" s="5" t="n">
        <v>26878</v>
      </c>
      <c r="C17" s="5" t="n">
        <v>179536</v>
      </c>
      <c r="D17" s="5" t="n">
        <v>157114</v>
      </c>
    </row>
    <row r="18">
      <c r="A18" s="3" t="inlineStr">
        <is>
          <t>Earnings per common share:</t>
        </is>
      </c>
    </row>
    <row r="19">
      <c r="A19" s="4" t="inlineStr">
        <is>
          <t>Common stock — basic (in dollars per share)</t>
        </is>
      </c>
      <c r="B19" s="8" t="n">
        <v>0.45</v>
      </c>
      <c r="C19" s="8" t="n">
        <v>3.1</v>
      </c>
      <c r="D19" s="8" t="n">
        <v>2.72</v>
      </c>
    </row>
    <row r="20">
      <c r="A20" s="4" t="inlineStr">
        <is>
          <t>Common stock — diluted (in dollars per share)</t>
        </is>
      </c>
      <c r="B20" s="8" t="n">
        <v>0.45</v>
      </c>
      <c r="C20" s="8" t="n">
        <v>3.05</v>
      </c>
      <c r="D20" s="8" t="n">
        <v>2.66</v>
      </c>
    </row>
    <row r="21">
      <c r="A21" s="3" t="inlineStr">
        <is>
          <t>Weighted average common shares outstanding:</t>
        </is>
      </c>
    </row>
    <row r="22">
      <c r="A22" s="4" t="inlineStr">
        <is>
          <t>Common stock—basic (in shares)</t>
        </is>
      </c>
      <c r="B22" s="6" t="n">
        <v>59533104</v>
      </c>
      <c r="C22" s="6" t="n">
        <v>57838245</v>
      </c>
      <c r="D22" s="6" t="n">
        <v>57812602</v>
      </c>
    </row>
    <row r="23">
      <c r="A23" s="4" t="inlineStr">
        <is>
          <t>Common stock—diluted (in shares)</t>
        </is>
      </c>
      <c r="B23" s="6" t="n">
        <v>60309985</v>
      </c>
      <c r="C23" s="6" t="n">
        <v>58947240</v>
      </c>
      <c r="D23" s="6" t="n">
        <v>590006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12 Months Ended</t>
        </is>
      </c>
    </row>
    <row r="2">
      <c r="B2" s="2" t="inlineStr">
        <is>
          <t>Dec. 31, 2020</t>
        </is>
      </c>
    </row>
    <row r="3">
      <c r="A3" s="3" t="inlineStr">
        <is>
          <t>Share-based Payment Arrangement [Abstract]</t>
        </is>
      </c>
    </row>
    <row r="4">
      <c r="A4" s="4" t="inlineStr">
        <is>
          <t>Weighted Average Assumptions for Fair Value of Stock Option</t>
        </is>
      </c>
      <c r="B4" s="4" t="inlineStr">
        <is>
          <t>The fair value of stock options granted was estimated using the Black-Scholes option pricing model and the following weighted average assumptions: Years ended December 31, 2020 2019 2018 Expected dividend yield 0.0% 0.0% 0.0% Expected stock price volatility 24.7% 20.0% 26.0% Risk free interest rate 0.8% 2.4% 2.6% Expected life of options (years) 5.1 5.1 5.3 Weighted average fair value per share of options granted during the period $35.62 $29.16 $28.62</t>
        </is>
      </c>
    </row>
    <row r="5">
      <c r="A5" s="4" t="inlineStr">
        <is>
          <t>Stock Option Activity</t>
        </is>
      </c>
      <c r="B5" s="4" t="inlineStr">
        <is>
          <t xml:space="preserve">The following table summarizes the stock option activity under the Company’s equity plan for the year ended December 31, 2020: Weighted Number Weighted Aggregate Outstanding at January 1, 2020 4.3 2,522,674 $ 82.65 Granted 527,289 153.18 Exercised (621,195) 50.59 Forfeited/Expired (169,293) 117.11 Outstanding at December 31, 2020 4.4 2,259,475 $ 105.34 $ 152.9 Exercisable at December 31, 2020 1.9 495,875 $ 49.23 $ 61.4 Vested and expected to vest at December 31, 2020 4.3 2,127,762 $ 103.61 $ 147.6 </t>
        </is>
      </c>
    </row>
    <row r="6">
      <c r="A6" s="4" t="inlineStr">
        <is>
          <t>Nonvested Restricted Stock Shares Activity</t>
        </is>
      </c>
      <c r="B6" s="4" t="inlineStr">
        <is>
          <t xml:space="preserve">The following table summarizes the restricted stock activity under the Company’s equity plan for the year ended December 31, 2020: Number of Shares Weighted Average Grant Date Fair Value Aggregate Intrinsic Value Non-vested restricted stock shares at January 1, 2020 293,330 $ 46.64 Granted 99,427 87.65 Vested (130,114) 36.34 Forfeited (11,387) 64.03 Non-vested restricted stock shares at December 31, 2020 251,256 $ 67.45 $ 27.1 </t>
        </is>
      </c>
    </row>
    <row r="7">
      <c r="A7" s="4" t="inlineStr">
        <is>
          <t>Restricted Stock Unit Activity</t>
        </is>
      </c>
      <c r="B7" s="4" t="inlineStr">
        <is>
          <t xml:space="preserve">The following table summarizes the restricted stock unit activity under the Company’s equity plan for the year ended December 31, 2020: Number of Shares Weighted Average Grant Date Fair Value Aggregate Intrinsic Value Restricted stock units at January 1, 2020 45,647 $ 88.48 Granted 10,013 124.82 Converted (7,000) 53.18 Restricted stock units at December 31, 2020 48,660 $ 101.04 $ 8.4 </t>
        </is>
      </c>
    </row>
    <row r="8">
      <c r="A8" s="4" t="inlineStr">
        <is>
          <t>Performance Stock Unit Activity</t>
        </is>
      </c>
      <c r="B8" s="4" t="inlineStr">
        <is>
          <t xml:space="preserve">The following table summarizes the performance stock unit activity under the Company’s equity plan for the year ended December 31, 2020: Number of Shares Weighted Average Grant Date Fair Value Aggregate Intrinsic Value (In millions) Performance restricted stock units at January 1, 2020 — $ — Granted 46,000 121.65 Forfeited (25,000) 121.65 Performance restricted stock units at December 31, 2020 21,000 $ 121.65 $ 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 Basic</t>
        </is>
      </c>
      <c r="B4" s="4" t="inlineStr">
        <is>
          <t xml:space="preserve">The following table sets forth the computation of earnings per share using the two-class method: Years ended December 31, 2020 2019 2018 (In thousands, except share data) Basic earnings per share: Net income $ 26,992 $ 180,386 $ 157,981 Allocation of net income to common stockholders: Common stock $ 26,876 $ 179,520 $ 157,096 Unvested participating shares 116 866 885 Net income $ 26,992 $ 180,386 $ 157,981 Weighted average common shares outstanding: Common stock 59,533,104 57,838,245 57,812,602 Unvested participating shares 255,733 278,808 325,289 Earnings per common share: Common stock $ 0.45 $ 3.10 $ 2.72 </t>
        </is>
      </c>
    </row>
    <row r="5">
      <c r="A5" s="4" t="inlineStr">
        <is>
          <t>Earnings Per Share, Diluted</t>
        </is>
      </c>
      <c r="B5" s="4" t="inlineStr">
        <is>
          <t xml:space="preserve">The following table sets forth the computation of diluted earnings per share using the two-class method: Years ended December 31, 2020 2019 2018 (In thousands, except share data) Diluted earnings per share: Earnings allocated to common stock $ 26,876 $ 179,520 $ 157,096 Plus: earnings allocated to unvested participating shares 116 866 885 Less: adjusted earnings allocated to unvested participating shares (114) (850) (867) Earnings allocated to common stock $ 26,878 $ 179,536 $ 157,114 Weighted average common shares outstanding: Common stock 59,533,104 57,838,245 57,812,602 Effect of dilutive securities 776,881 1,108,995 1,188,067 Weighted average common shares outstanding — diluted 60,309,985 58,947,240 59,000,669 Earnings per common share: Common stock $ 0.45 $ 3.05 $ 2.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Changes in Accumulated Other Comprehensive Income (Loss)</t>
        </is>
      </c>
      <c r="B4" s="4" t="inlineStr">
        <is>
          <t>The changes in accumulated other comprehensive income (loss) by component were as follows: Foreign currency translation adjustments (1) Unrealized gain (loss) on cash flow hedges Unrealized gain (loss) on investments Total (In thousands) Balance at January 1, 2019 $ (67,648) $ 5,293 $ — $ (62,355) Other comprehensive income (loss) before reclassifications — net of tax 19,813 (6,508) 70 13,375 Amounts reclassified from accumulated other comprehensive income (loss) — net of tax — (1,351) — (1,351) Net other comprehensive income (loss) 19,813 (7,859) 70 12,024 Balance at December 31, 2019 (47,835) (2,566) 70 (50,331) Other comprehensive income (loss) before reclassifications — net of tax 22,622 (5,577) (22) 17,023 Amounts reclassified from accumulated other comprehensive income (loss) — net of tax 2,881 3,358 — 6,239 Net other comprehensive income (loss) 25,503 (2,219) (22) 23,262 Balance at December 31, 2020 $ (22,332) $ (4,785) $ 48 $ (27,06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Revenue and Income (Loss) from Operations by Segment</t>
        </is>
      </c>
      <c r="B4" s="4" t="inlineStr">
        <is>
          <t>Revenue and income (loss) from operations by reportable segment was as follows: Full-service Back-up Educational Total (In thousands) Year ended December 31, 2020 Revenue $ 1,032,266 $ 388,294 $ 94,533 $ 1,515,093 Income (loss) from operations (1) (155,382) 182,938 25,778 53,334 Year ended December 31, 2019 Revenue $ 1,684,006 $ 296,330 $ 81,681 $ 2,062,017 Income from operations (2) 166,011 80,394 21,414 267,819 Year ended December 31, 2018 Revenue $ 1,586,323 $ 245,498 $ 71,361 $ 1,903,182 Income from operations (3) 152,006 68,462 18,627 239,095 (1) For the year ended December 31, 2020, income (loss) from operations included impairment costs of $28.3 million, of which $16.2 million related to fixed assets and $10.0 million related to operating lease right-of-use assets in the full-service center-based child care segment, and $2.1 million related to an equity investment in the back-up care segment. Additionally, loss from operations in the full-service center-based child care segment included $6.6 million in costs primarily associated with the closure of centers, including related severance and facilities costs. Refer to Note 2, Summary of Significant Accounting Policies , for additional information on impairment costs. (2) For the year ended December 31, 2019, income from operations includes $0.6 million of transaction costs related to completed acquisitions, of which $0.2 million was allocated to the full-service center-based child care segment and $0.4 million to the back-up care segment. (3) For the year ended December 31, 2018, income from operations includes $1.9 million of transaction costs related to an amendment to the credit agreement, a secondary offering, and completed acquisitions, all of which were allocated to the full-service center-based child care segment.</t>
        </is>
      </c>
    </row>
    <row r="5">
      <c r="A5" s="4" t="inlineStr">
        <is>
          <t>Fixed Assets by Geographic Region</t>
        </is>
      </c>
      <c r="B5" s="4" t="inlineStr">
        <is>
          <t xml:space="preserve">Fixed assets by geographic region were as follows: December 31, Fixed assets 2020 2019 2018 (In thousands) North America $ 370,275 $ 369,851 $ 347,715 Europe 258,482 266,302 249,426 Total fixed assets $ 628,757 $ 636,153 $ 597,1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elected quarterly financial information follows for the years ended December 31, 2020 and 2019: March 31, June 30, September 30, December 31, (In thousands, except share data) Revenue $ 506,323 $ 293,772 $ 337,920 $ 377,078 Gross profit $ 108,859 $ 65,236 $ 55,171 $ 75,283 Income (loss) from operations $ 43,281 $ 8,114 $ (5,927) $ 7,866 Net income (loss) $ 30,732 $ 359 $ (6,654) $ 2,555 Allocation of net income (loss) to common stockholders: Common stock — basic $ 30,587 $ 358 $ (6,654) $ 2,544 Common stock — diluted $ 30,589 $ 358 $ (6,654) $ 2,545 Earnings (loss) per common share: Common stock — basic (1) $ 0.53 $ 0.01 $ (0.11) $ 0.04 Common stock — diluted (1) $ 0.52 $ 0.01 $ (0.11) $ 0.04 (1) Due to the losses incurred in the third quarter, earnings per common share for the annual period were calculated on a discrete period basis, and as a result, the sum of the quarterly earnings per share does not agree to the total for the year. March 31, June 30, September 30, December 31, (In thousands, except share data) Revenue $ 501,758 $ 528,060 $ 511,584 $ 520,615 Gross profit $ 126,947 $ 139,621 $ 125,220 $ 131,148 Income from operations $ 62,910 $ 74,833 $ 62,629 $ 67,447 Net income $ 42,042 $ 49,327 $ 41,254 $ 47,763 Allocation of net income to common stockholders: Common stock — basic $ 41,845 $ 49,088 $ 41,055 $ 47,532 Common stock — diluted $ 41,849 $ 49,093 $ 41,059 $ 47,535 Earnings per common share: Common stock — basic (1) $ 0.73 $ 0.85 $ 0.71 $ 0.82 Common stock — diluted (1) $ 0.71 $ 0.83 $ 0.69 $ 0.81 (1) Due to rounding, the sum of the quarterly earnings per common share amounts may not agree to the total for the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7" customWidth="1" min="1" max="1"/>
    <col width="21" customWidth="1" min="2" max="2"/>
    <col width="21" customWidth="1" min="3" max="3"/>
    <col width="27" customWidth="1" min="4" max="4"/>
    <col width="21" customWidth="1" min="5" max="5"/>
    <col width="21" customWidth="1" min="6" max="6"/>
    <col width="20" customWidth="1" min="7" max="7"/>
    <col width="21" customWidth="1" min="8" max="8"/>
  </cols>
  <sheetData>
    <row r="1">
      <c r="A1" s="1" t="inlineStr">
        <is>
          <t>Organization (Details)</t>
        </is>
      </c>
      <c r="B1" s="2" t="inlineStr">
        <is>
          <t>Apr. 21, 2020USD ($)</t>
        </is>
      </c>
      <c r="C1" s="2" t="inlineStr">
        <is>
          <t>Apr. 30, 2020USD ($)</t>
        </is>
      </c>
      <c r="D1" s="2" t="inlineStr">
        <is>
          <t>Dec. 31, 2020USD ($)Center</t>
        </is>
      </c>
      <c r="E1" s="2" t="inlineStr">
        <is>
          <t>Dec. 31, 2019USD ($)</t>
        </is>
      </c>
      <c r="F1" s="2" t="inlineStr">
        <is>
          <t>Dec. 31, 2018USD ($)</t>
        </is>
      </c>
      <c r="G1" s="2" t="inlineStr">
        <is>
          <t>May 31, 2020USD ($)</t>
        </is>
      </c>
      <c r="H1" s="2" t="inlineStr">
        <is>
          <t>Mar. 31, 2020USD ($)</t>
        </is>
      </c>
    </row>
    <row r="2">
      <c r="A2" s="3" t="inlineStr">
        <is>
          <t>Accounting Policies [Line Items]</t>
        </is>
      </c>
    </row>
    <row r="3">
      <c r="A3" s="4" t="inlineStr">
        <is>
          <t>Number of childcare and early education centers operated</t>
        </is>
      </c>
      <c r="D3" s="6" t="n">
        <v>1014</v>
      </c>
    </row>
    <row r="4">
      <c r="A4" s="4" t="inlineStr">
        <is>
          <t>Number of childcare and early education centers open</t>
        </is>
      </c>
      <c r="D4" s="6" t="n">
        <v>910</v>
      </c>
    </row>
    <row r="5">
      <c r="A5" s="4" t="inlineStr">
        <is>
          <t>Number of new centers added</t>
        </is>
      </c>
      <c r="D5" s="6" t="n">
        <v>18</v>
      </c>
    </row>
    <row r="6">
      <c r="A6" s="4" t="inlineStr">
        <is>
          <t>Number of centers permanently closed</t>
        </is>
      </c>
      <c r="D6" s="6" t="n">
        <v>88</v>
      </c>
    </row>
    <row r="7">
      <c r="A7" s="4" t="inlineStr">
        <is>
          <t>Net center reductions</t>
        </is>
      </c>
      <c r="D7" s="6" t="n">
        <v>70</v>
      </c>
    </row>
    <row r="8">
      <c r="A8" s="4" t="inlineStr">
        <is>
          <t>Impairment losses on long-lived assets | $</t>
        </is>
      </c>
      <c r="D8" s="5" t="n">
        <v>26227000</v>
      </c>
      <c r="E8" s="5" t="n">
        <v>261000</v>
      </c>
      <c r="F8" s="5" t="n">
        <v>0</v>
      </c>
    </row>
    <row r="9">
      <c r="A9" s="4" t="inlineStr">
        <is>
          <t>Net proceeds from offering | $</t>
        </is>
      </c>
      <c r="B9" s="5" t="n">
        <v>249800000</v>
      </c>
      <c r="C9" s="5" t="n">
        <v>249800000</v>
      </c>
    </row>
    <row r="10">
      <c r="A10" s="4" t="inlineStr">
        <is>
          <t>Revolving Credit Facility | Senior Credit Facilities</t>
        </is>
      </c>
    </row>
    <row r="11">
      <c r="A11" s="3" t="inlineStr">
        <is>
          <t>Accounting Policies [Line Items]</t>
        </is>
      </c>
    </row>
    <row r="12">
      <c r="A12" s="4" t="inlineStr">
        <is>
          <t>Credit facility, maximum borrowing capacity | $</t>
        </is>
      </c>
      <c r="C12" s="5" t="n">
        <v>385000000</v>
      </c>
      <c r="D12" s="5" t="n">
        <v>400000000</v>
      </c>
      <c r="G12" s="5" t="n">
        <v>400000000</v>
      </c>
      <c r="H12" s="5" t="n">
        <v>225000000</v>
      </c>
    </row>
    <row r="13">
      <c r="A13" s="4" t="inlineStr">
        <is>
          <t>Canada</t>
        </is>
      </c>
    </row>
    <row r="14">
      <c r="A14" s="3" t="inlineStr">
        <is>
          <t>Accounting Policies [Line Items]</t>
        </is>
      </c>
    </row>
    <row r="15">
      <c r="A15" s="4" t="inlineStr">
        <is>
          <t>Number of centers divested</t>
        </is>
      </c>
      <c r="D15" s="6" t="n">
        <v>2</v>
      </c>
    </row>
    <row r="16">
      <c r="A16" s="4" t="inlineStr">
        <is>
          <t>United States</t>
        </is>
      </c>
    </row>
    <row r="17">
      <c r="A17" s="3" t="inlineStr">
        <is>
          <t>Accounting Policies [Line Items]</t>
        </is>
      </c>
    </row>
    <row r="18">
      <c r="A18" s="4" t="inlineStr">
        <is>
          <t>Number of childcare and early education centers open</t>
        </is>
      </c>
      <c r="D18" s="6" t="n">
        <v>549</v>
      </c>
    </row>
    <row r="19">
      <c r="A19" s="4" t="inlineStr">
        <is>
          <t>United Kingdom</t>
        </is>
      </c>
    </row>
    <row r="20">
      <c r="A20" s="3" t="inlineStr">
        <is>
          <t>Accounting Policies [Line Items]</t>
        </is>
      </c>
    </row>
    <row r="21">
      <c r="A21" s="4" t="inlineStr">
        <is>
          <t>Number of childcare and early education centers open</t>
        </is>
      </c>
      <c r="D21" s="6" t="n">
        <v>299</v>
      </c>
    </row>
    <row r="22">
      <c r="A22" s="4" t="inlineStr">
        <is>
          <t>Netherlands</t>
        </is>
      </c>
    </row>
    <row r="23">
      <c r="A23" s="3" t="inlineStr">
        <is>
          <t>Accounting Policies [Line Items]</t>
        </is>
      </c>
    </row>
    <row r="24">
      <c r="A24" s="4" t="inlineStr">
        <is>
          <t>Number of childcare and early education centers open</t>
        </is>
      </c>
      <c r="D24"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s>
  <sheetData>
    <row r="1">
      <c r="A1" s="1" t="inlineStr">
        <is>
          <t>Summary of Significant Accounting Policies - Additional Information (Details)</t>
        </is>
      </c>
      <c r="B1" s="2" t="inlineStr">
        <is>
          <t>Apr. 21, 2020USD ($)</t>
        </is>
      </c>
      <c r="C1" s="2" t="inlineStr">
        <is>
          <t>Apr. 30, 2020USD ($)</t>
        </is>
      </c>
      <c r="D1" s="2" t="inlineStr">
        <is>
          <t>Dec. 31, 2020USD ($)Center</t>
        </is>
      </c>
      <c r="E1" s="2" t="inlineStr">
        <is>
          <t>Dec. 31, 2019USD ($)</t>
        </is>
      </c>
      <c r="F1" s="2" t="inlineStr">
        <is>
          <t>Dec. 31, 2018USD ($)</t>
        </is>
      </c>
    </row>
    <row r="2">
      <c r="A2" s="3" t="inlineStr">
        <is>
          <t>Accounting Policies [Line Items]</t>
        </is>
      </c>
    </row>
    <row r="3">
      <c r="A3" s="4" t="inlineStr">
        <is>
          <t>Net proceeds from offering</t>
        </is>
      </c>
      <c r="B3" s="5" t="n">
        <v>249800000</v>
      </c>
      <c r="C3" s="5" t="n">
        <v>249800000</v>
      </c>
    </row>
    <row r="4">
      <c r="A4" s="4" t="inlineStr">
        <is>
          <t>Book overdrafts</t>
        </is>
      </c>
      <c r="D4" s="5" t="n">
        <v>12500000</v>
      </c>
      <c r="E4" s="5" t="n">
        <v>12400000</v>
      </c>
    </row>
    <row r="5">
      <c r="A5" s="4" t="inlineStr">
        <is>
          <t>Estimated fair value for each reporting unit, forecast period</t>
        </is>
      </c>
      <c r="D5" s="4" t="inlineStr">
        <is>
          <t>10 years</t>
        </is>
      </c>
    </row>
    <row r="6">
      <c r="A6" s="4" t="inlineStr">
        <is>
          <t>Goodwill impairment loss</t>
        </is>
      </c>
      <c r="D6" s="5" t="n">
        <v>0</v>
      </c>
      <c r="E6" s="6" t="n">
        <v>0</v>
      </c>
      <c r="F6" s="5" t="n">
        <v>0</v>
      </c>
    </row>
    <row r="7">
      <c r="A7" s="4" t="inlineStr">
        <is>
          <t>Intangible assets impairment loss</t>
        </is>
      </c>
      <c r="D7" s="6" t="n">
        <v>0</v>
      </c>
      <c r="E7" s="6" t="n">
        <v>0</v>
      </c>
      <c r="F7" s="6" t="n">
        <v>0</v>
      </c>
    </row>
    <row r="8">
      <c r="A8" s="4" t="inlineStr">
        <is>
          <t>Impairment on fixed assets and operating lease right-of-use assets</t>
        </is>
      </c>
      <c r="D8" s="5" t="n">
        <v>26227000</v>
      </c>
      <c r="E8" s="6" t="n">
        <v>261000</v>
      </c>
      <c r="F8" s="6" t="n">
        <v>0</v>
      </c>
    </row>
    <row r="9">
      <c r="A9" s="4" t="inlineStr">
        <is>
          <t>Number of centers permanently closed | Center</t>
        </is>
      </c>
      <c r="D9" s="6" t="n">
        <v>88</v>
      </c>
    </row>
    <row r="10">
      <c r="A10" s="4" t="inlineStr">
        <is>
          <t>Available-for-sale debt securities</t>
        </is>
      </c>
      <c r="D10" s="5" t="n">
        <v>27900000</v>
      </c>
      <c r="E10" s="6" t="n">
        <v>24900000</v>
      </c>
    </row>
    <row r="11">
      <c r="A11" s="4" t="inlineStr">
        <is>
          <t>Debt securities, available-for-sale, amortized cost</t>
        </is>
      </c>
      <c r="D11" s="6" t="n">
        <v>27900000</v>
      </c>
      <c r="E11" s="6" t="n">
        <v>24900000</v>
      </c>
    </row>
    <row r="12">
      <c r="A12" s="4" t="inlineStr">
        <is>
          <t>Equity investments</t>
        </is>
      </c>
      <c r="D12" s="6" t="n">
        <v>1200000</v>
      </c>
      <c r="E12" s="6" t="n">
        <v>3200000</v>
      </c>
    </row>
    <row r="13">
      <c r="A13" s="4" t="inlineStr">
        <is>
          <t>Impairment losses on equity investment</t>
        </is>
      </c>
      <c r="D13" s="6" t="n">
        <v>2128000</v>
      </c>
      <c r="E13" s="6" t="n">
        <v>0</v>
      </c>
      <c r="F13" s="5" t="n">
        <v>0</v>
      </c>
    </row>
    <row r="14">
      <c r="A14" s="4" t="inlineStr">
        <is>
          <t>Governmental assistance, reduction to cost of services</t>
        </is>
      </c>
      <c r="D14" s="6" t="n">
        <v>83500000</v>
      </c>
    </row>
    <row r="15">
      <c r="A15" s="4" t="inlineStr">
        <is>
          <t>Government support program receivables</t>
        </is>
      </c>
      <c r="D15" s="6" t="n">
        <v>8372000</v>
      </c>
      <c r="E15" s="6" t="n">
        <v>0</v>
      </c>
    </row>
    <row r="16">
      <c r="A16" s="4" t="inlineStr">
        <is>
          <t>Payroll tax deferrals</t>
        </is>
      </c>
      <c r="D16" s="6" t="n">
        <v>20400000</v>
      </c>
    </row>
    <row r="17">
      <c r="A17" s="4" t="inlineStr">
        <is>
          <t>Prepaid expenses and other current assets</t>
        </is>
      </c>
    </row>
    <row r="18">
      <c r="A18" s="3" t="inlineStr">
        <is>
          <t>Accounting Policies [Line Items]</t>
        </is>
      </c>
    </row>
    <row r="19">
      <c r="A19" s="4" t="inlineStr">
        <is>
          <t>Available-for-sale debt securities</t>
        </is>
      </c>
      <c r="D19" s="6" t="n">
        <v>21500000</v>
      </c>
      <c r="E19" s="6" t="n">
        <v>17000000</v>
      </c>
    </row>
    <row r="20">
      <c r="A20" s="4" t="inlineStr">
        <is>
          <t>Government support program receivables</t>
        </is>
      </c>
      <c r="D20" s="6" t="n">
        <v>8400000</v>
      </c>
    </row>
    <row r="21">
      <c r="A21" s="4" t="inlineStr">
        <is>
          <t>Other Assets</t>
        </is>
      </c>
    </row>
    <row r="22">
      <c r="A22" s="3" t="inlineStr">
        <is>
          <t>Accounting Policies [Line Items]</t>
        </is>
      </c>
    </row>
    <row r="23">
      <c r="A23" s="4" t="inlineStr">
        <is>
          <t>Available-for-sale debt securities</t>
        </is>
      </c>
      <c r="D23" s="6" t="n">
        <v>6400000</v>
      </c>
      <c r="E23" s="6" t="n">
        <v>7900000</v>
      </c>
    </row>
    <row r="24">
      <c r="A24" s="4" t="inlineStr">
        <is>
          <t>Accounts payable and accrued liabilities</t>
        </is>
      </c>
    </row>
    <row r="25">
      <c r="A25" s="3" t="inlineStr">
        <is>
          <t>Accounting Policies [Line Items]</t>
        </is>
      </c>
    </row>
    <row r="26">
      <c r="A26" s="4" t="inlineStr">
        <is>
          <t>Payroll tax deferrals</t>
        </is>
      </c>
      <c r="D26" s="6" t="n">
        <v>10200000</v>
      </c>
    </row>
    <row r="27">
      <c r="A27" s="4" t="inlineStr">
        <is>
          <t>Other long-term liabilities</t>
        </is>
      </c>
    </row>
    <row r="28">
      <c r="A28" s="3" t="inlineStr">
        <is>
          <t>Accounting Policies [Line Items]</t>
        </is>
      </c>
    </row>
    <row r="29">
      <c r="A29" s="4" t="inlineStr">
        <is>
          <t>Payroll tax deferrals</t>
        </is>
      </c>
      <c r="D29" s="5" t="n">
        <v>10200000</v>
      </c>
    </row>
    <row r="30">
      <c r="A30" s="4" t="inlineStr">
        <is>
          <t>Provider of full service child care and back-up care service</t>
        </is>
      </c>
    </row>
    <row r="31">
      <c r="A31" s="3" t="inlineStr">
        <is>
          <t>Accounting Policies [Line Items]</t>
        </is>
      </c>
    </row>
    <row r="32">
      <c r="A32" s="4" t="inlineStr">
        <is>
          <t>Equity method ownership (as a percentage)</t>
        </is>
      </c>
      <c r="D32" s="4" t="inlineStr">
        <is>
          <t>20.00%</t>
        </is>
      </c>
    </row>
    <row r="33">
      <c r="A33" s="4" t="inlineStr">
        <is>
          <t>Equity method investment</t>
        </is>
      </c>
      <c r="D33" s="5" t="n">
        <v>6700000</v>
      </c>
      <c r="E33" s="5" t="n">
        <v>6200000</v>
      </c>
    </row>
    <row r="34">
      <c r="A34" s="4" t="inlineStr">
        <is>
          <t>Full-service center-based child care</t>
        </is>
      </c>
    </row>
    <row r="35">
      <c r="A35" s="3" t="inlineStr">
        <is>
          <t>Accounting Policies [Line Items]</t>
        </is>
      </c>
    </row>
    <row r="36">
      <c r="A36" s="4" t="inlineStr">
        <is>
          <t>Number of business models | Center</t>
        </is>
      </c>
      <c r="D36" s="6" t="n">
        <v>2</v>
      </c>
    </row>
    <row r="37">
      <c r="A37" s="4" t="inlineStr">
        <is>
          <t>Contract term, threshold for allocating revenue to the applicable contract year</t>
        </is>
      </c>
      <c r="D37" s="4" t="inlineStr">
        <is>
          <t>1 year</t>
        </is>
      </c>
    </row>
    <row r="38">
      <c r="A38" s="4" t="inlineStr">
        <is>
          <t>Back-up care</t>
        </is>
      </c>
    </row>
    <row r="39">
      <c r="A39" s="3" t="inlineStr">
        <is>
          <t>Accounting Policies [Line Items]</t>
        </is>
      </c>
    </row>
    <row r="40">
      <c r="A40" s="4" t="inlineStr">
        <is>
          <t>Contract term</t>
        </is>
      </c>
      <c r="D40" s="4" t="inlineStr">
        <is>
          <t>3 years</t>
        </is>
      </c>
    </row>
    <row r="41">
      <c r="A41" s="4" t="inlineStr">
        <is>
          <t>Impairment losses on equity investment</t>
        </is>
      </c>
      <c r="D41" s="5" t="n">
        <v>2100000</v>
      </c>
    </row>
    <row r="42">
      <c r="A42" s="4" t="inlineStr">
        <is>
          <t>Minimum</t>
        </is>
      </c>
    </row>
    <row r="43">
      <c r="A43" s="3" t="inlineStr">
        <is>
          <t>Accounting Policies [Line Items]</t>
        </is>
      </c>
    </row>
    <row r="44">
      <c r="A44" s="4" t="inlineStr">
        <is>
          <t>Finite lived intangible assets, estimated useful life</t>
        </is>
      </c>
      <c r="D44" s="4" t="inlineStr">
        <is>
          <t>2 years</t>
        </is>
      </c>
    </row>
    <row r="45">
      <c r="A45" s="4" t="inlineStr">
        <is>
          <t>Operating lease term</t>
        </is>
      </c>
      <c r="D45" s="4" t="inlineStr">
        <is>
          <t>10 years</t>
        </is>
      </c>
    </row>
    <row r="46">
      <c r="A46" s="4" t="inlineStr">
        <is>
          <t>Debt securities, available-for-sale, weighted average remaining maturity term</t>
        </is>
      </c>
      <c r="D46" s="4" t="inlineStr">
        <is>
          <t>1 year</t>
        </is>
      </c>
    </row>
    <row r="47">
      <c r="A47" s="4" t="inlineStr">
        <is>
          <t>Minimum | Full-service center-based child care</t>
        </is>
      </c>
    </row>
    <row r="48">
      <c r="A48" s="3" t="inlineStr">
        <is>
          <t>Accounting Policies [Line Items]</t>
        </is>
      </c>
    </row>
    <row r="49">
      <c r="A49" s="4" t="inlineStr">
        <is>
          <t>Contract term</t>
        </is>
      </c>
      <c r="D49" s="4" t="inlineStr">
        <is>
          <t>3 years</t>
        </is>
      </c>
    </row>
    <row r="50">
      <c r="A50" s="4" t="inlineStr">
        <is>
          <t>Minimum | Educational advisory and other services</t>
        </is>
      </c>
    </row>
    <row r="51">
      <c r="A51" s="3" t="inlineStr">
        <is>
          <t>Accounting Policies [Line Items]</t>
        </is>
      </c>
    </row>
    <row r="52">
      <c r="A52" s="4" t="inlineStr">
        <is>
          <t>Contract term</t>
        </is>
      </c>
      <c r="D52" s="4" t="inlineStr">
        <is>
          <t>1 year</t>
        </is>
      </c>
    </row>
    <row r="53">
      <c r="A53" s="4" t="inlineStr">
        <is>
          <t>Maximum</t>
        </is>
      </c>
    </row>
    <row r="54">
      <c r="A54" s="3" t="inlineStr">
        <is>
          <t>Accounting Policies [Line Items]</t>
        </is>
      </c>
    </row>
    <row r="55">
      <c r="A55" s="4" t="inlineStr">
        <is>
          <t>Finite lived intangible assets, estimated useful life</t>
        </is>
      </c>
      <c r="D55" s="4" t="inlineStr">
        <is>
          <t>17 years</t>
        </is>
      </c>
    </row>
    <row r="56">
      <c r="A56" s="4" t="inlineStr">
        <is>
          <t>Operating lease term</t>
        </is>
      </c>
      <c r="D56" s="4" t="inlineStr">
        <is>
          <t>15 years</t>
        </is>
      </c>
    </row>
    <row r="57">
      <c r="A57" s="4" t="inlineStr">
        <is>
          <t>Debt securities, available-for-sale, weighted average remaining maturity term</t>
        </is>
      </c>
      <c r="D57" s="4" t="inlineStr">
        <is>
          <t>1 year 6 months</t>
        </is>
      </c>
    </row>
    <row r="58">
      <c r="A58" s="4" t="inlineStr">
        <is>
          <t>Maximum | Full-service center-based child care</t>
        </is>
      </c>
    </row>
    <row r="59">
      <c r="A59" s="3" t="inlineStr">
        <is>
          <t>Accounting Policies [Line Items]</t>
        </is>
      </c>
    </row>
    <row r="60">
      <c r="A60" s="4" t="inlineStr">
        <is>
          <t>Contract term</t>
        </is>
      </c>
      <c r="D60" s="4" t="inlineStr">
        <is>
          <t>10 years</t>
        </is>
      </c>
    </row>
    <row r="61">
      <c r="A61" s="4" t="inlineStr">
        <is>
          <t>Maximum | Educational advisory and other services</t>
        </is>
      </c>
    </row>
    <row r="62">
      <c r="A62" s="3" t="inlineStr">
        <is>
          <t>Accounting Policies [Line Items]</t>
        </is>
      </c>
    </row>
    <row r="63">
      <c r="A63" s="4" t="inlineStr">
        <is>
          <t>Contract term</t>
        </is>
      </c>
      <c r="D63"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Allowance for Credit Lose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5" t="n">
        <v>1226</v>
      </c>
      <c r="C4" s="5" t="n">
        <v>2514</v>
      </c>
      <c r="D4" s="5" t="n">
        <v>2429</v>
      </c>
    </row>
    <row r="5">
      <c r="A5" s="4" t="inlineStr">
        <is>
          <t>Provision</t>
        </is>
      </c>
      <c r="B5" s="6" t="n">
        <v>2585</v>
      </c>
      <c r="C5" s="6" t="n">
        <v>840</v>
      </c>
      <c r="D5" s="6" t="n">
        <v>1148</v>
      </c>
    </row>
    <row r="6">
      <c r="A6" s="4" t="inlineStr">
        <is>
          <t>Write offs and recoveries</t>
        </is>
      </c>
      <c r="B6" s="6" t="n">
        <v>-1454</v>
      </c>
      <c r="C6" s="6" t="n">
        <v>-2128</v>
      </c>
      <c r="D6" s="6" t="n">
        <v>-1063</v>
      </c>
    </row>
    <row r="7">
      <c r="A7" s="4" t="inlineStr">
        <is>
          <t>Ending balance</t>
        </is>
      </c>
      <c r="B7" s="5" t="n">
        <v>2357</v>
      </c>
      <c r="C7" s="5" t="n">
        <v>1226</v>
      </c>
      <c r="D7" s="5" t="n">
        <v>25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5" t="n">
        <v>377078</v>
      </c>
      <c r="C4" s="5" t="n">
        <v>337920</v>
      </c>
      <c r="D4" s="5" t="n">
        <v>293772</v>
      </c>
      <c r="E4" s="5" t="n">
        <v>506323</v>
      </c>
      <c r="F4" s="5" t="n">
        <v>520615</v>
      </c>
      <c r="G4" s="5" t="n">
        <v>511584</v>
      </c>
      <c r="H4" s="5" t="n">
        <v>528060</v>
      </c>
      <c r="I4" s="5" t="n">
        <v>501758</v>
      </c>
      <c r="J4" s="5" t="n">
        <v>1515093</v>
      </c>
      <c r="K4" s="5" t="n">
        <v>2062017</v>
      </c>
      <c r="L4" s="5" t="n">
        <v>1903182</v>
      </c>
    </row>
    <row r="5">
      <c r="A5" s="4" t="inlineStr">
        <is>
          <t>North America</t>
        </is>
      </c>
    </row>
    <row r="6">
      <c r="A6" s="3" t="inlineStr">
        <is>
          <t>Disaggregation of Revenue [Line Items]</t>
        </is>
      </c>
    </row>
    <row r="7">
      <c r="A7" s="4" t="inlineStr">
        <is>
          <t>Revenue</t>
        </is>
      </c>
      <c r="J7" s="6" t="n">
        <v>1164056</v>
      </c>
      <c r="K7" s="6" t="n">
        <v>1585268</v>
      </c>
      <c r="L7" s="6" t="n">
        <v>1455349</v>
      </c>
    </row>
    <row r="8">
      <c r="A8" s="4" t="inlineStr">
        <is>
          <t>Europe</t>
        </is>
      </c>
    </row>
    <row r="9">
      <c r="A9" s="3" t="inlineStr">
        <is>
          <t>Disaggregation of Revenue [Line Items]</t>
        </is>
      </c>
    </row>
    <row r="10">
      <c r="A10" s="4" t="inlineStr">
        <is>
          <t>Revenue</t>
        </is>
      </c>
      <c r="J10" s="6" t="n">
        <v>351037</v>
      </c>
      <c r="K10" s="6" t="n">
        <v>476749</v>
      </c>
      <c r="L10" s="6" t="n">
        <v>447833</v>
      </c>
    </row>
    <row r="11">
      <c r="A11" s="4" t="inlineStr">
        <is>
          <t>Full-service center-based child care</t>
        </is>
      </c>
    </row>
    <row r="12">
      <c r="A12" s="3" t="inlineStr">
        <is>
          <t>Disaggregation of Revenue [Line Items]</t>
        </is>
      </c>
    </row>
    <row r="13">
      <c r="A13" s="4" t="inlineStr">
        <is>
          <t>Revenue</t>
        </is>
      </c>
      <c r="J13" s="6" t="n">
        <v>1032266</v>
      </c>
      <c r="K13" s="6" t="n">
        <v>1684006</v>
      </c>
      <c r="L13" s="6" t="n">
        <v>1586323</v>
      </c>
    </row>
    <row r="14">
      <c r="A14" s="4" t="inlineStr">
        <is>
          <t>Full-service center-based child care | North America</t>
        </is>
      </c>
    </row>
    <row r="15">
      <c r="A15" s="3" t="inlineStr">
        <is>
          <t>Disaggregation of Revenue [Line Items]</t>
        </is>
      </c>
    </row>
    <row r="16">
      <c r="A16" s="4" t="inlineStr">
        <is>
          <t>Revenue</t>
        </is>
      </c>
      <c r="J16" s="6" t="n">
        <v>695795</v>
      </c>
      <c r="K16" s="6" t="n">
        <v>1223365</v>
      </c>
      <c r="L16" s="6" t="n">
        <v>1144932</v>
      </c>
    </row>
    <row r="17">
      <c r="A17" s="4" t="inlineStr">
        <is>
          <t>Full-service center-based child care | Europe</t>
        </is>
      </c>
    </row>
    <row r="18">
      <c r="A18" s="3" t="inlineStr">
        <is>
          <t>Disaggregation of Revenue [Line Items]</t>
        </is>
      </c>
    </row>
    <row r="19">
      <c r="A19" s="4" t="inlineStr">
        <is>
          <t>Revenue</t>
        </is>
      </c>
      <c r="J19" s="6" t="n">
        <v>336471</v>
      </c>
      <c r="K19" s="6" t="n">
        <v>460641</v>
      </c>
      <c r="L19" s="6" t="n">
        <v>441391</v>
      </c>
    </row>
    <row r="20">
      <c r="A20" s="4" t="inlineStr">
        <is>
          <t>Back-up care</t>
        </is>
      </c>
    </row>
    <row r="21">
      <c r="A21" s="3" t="inlineStr">
        <is>
          <t>Disaggregation of Revenue [Line Items]</t>
        </is>
      </c>
    </row>
    <row r="22">
      <c r="A22" s="4" t="inlineStr">
        <is>
          <t>Revenue</t>
        </is>
      </c>
      <c r="J22" s="6" t="n">
        <v>388294</v>
      </c>
      <c r="K22" s="6" t="n">
        <v>296330</v>
      </c>
      <c r="L22" s="6" t="n">
        <v>245498</v>
      </c>
    </row>
    <row r="23">
      <c r="A23" s="4" t="inlineStr">
        <is>
          <t>Back-up care | North America</t>
        </is>
      </c>
    </row>
    <row r="24">
      <c r="A24" s="3" t="inlineStr">
        <is>
          <t>Disaggregation of Revenue [Line Items]</t>
        </is>
      </c>
    </row>
    <row r="25">
      <c r="A25" s="4" t="inlineStr">
        <is>
          <t>Revenue</t>
        </is>
      </c>
      <c r="J25" s="6" t="n">
        <v>373728</v>
      </c>
      <c r="K25" s="6" t="n">
        <v>280222</v>
      </c>
      <c r="L25" s="6" t="n">
        <v>239056</v>
      </c>
    </row>
    <row r="26">
      <c r="A26" s="4" t="inlineStr">
        <is>
          <t>Back-up care | Europe</t>
        </is>
      </c>
    </row>
    <row r="27">
      <c r="A27" s="3" t="inlineStr">
        <is>
          <t>Disaggregation of Revenue [Line Items]</t>
        </is>
      </c>
    </row>
    <row r="28">
      <c r="A28" s="4" t="inlineStr">
        <is>
          <t>Revenue</t>
        </is>
      </c>
      <c r="J28" s="6" t="n">
        <v>14566</v>
      </c>
      <c r="K28" s="6" t="n">
        <v>16108</v>
      </c>
      <c r="L28" s="6" t="n">
        <v>6442</v>
      </c>
    </row>
    <row r="29">
      <c r="A29" s="4" t="inlineStr">
        <is>
          <t>Educational advisory and other services</t>
        </is>
      </c>
    </row>
    <row r="30">
      <c r="A30" s="3" t="inlineStr">
        <is>
          <t>Disaggregation of Revenue [Line Items]</t>
        </is>
      </c>
    </row>
    <row r="31">
      <c r="A31" s="4" t="inlineStr">
        <is>
          <t>Revenue</t>
        </is>
      </c>
      <c r="J31" s="6" t="n">
        <v>94533</v>
      </c>
      <c r="K31" s="6" t="n">
        <v>81681</v>
      </c>
      <c r="L31" s="6" t="n">
        <v>71361</v>
      </c>
    </row>
    <row r="32">
      <c r="A32" s="4" t="inlineStr">
        <is>
          <t>Educational advisory and other services | North America</t>
        </is>
      </c>
    </row>
    <row r="33">
      <c r="A33" s="3" t="inlineStr">
        <is>
          <t>Disaggregation of Revenue [Line Items]</t>
        </is>
      </c>
    </row>
    <row r="34">
      <c r="A34" s="4" t="inlineStr">
        <is>
          <t>Revenue</t>
        </is>
      </c>
      <c r="J34" s="6" t="n">
        <v>94533</v>
      </c>
      <c r="K34" s="6" t="n">
        <v>81681</v>
      </c>
      <c r="L34" s="6" t="n">
        <v>71361</v>
      </c>
    </row>
    <row r="35">
      <c r="A35" s="4" t="inlineStr">
        <is>
          <t>Educational advisory and other services | Europe</t>
        </is>
      </c>
    </row>
    <row r="36">
      <c r="A36" s="3" t="inlineStr">
        <is>
          <t>Disaggregation of Revenue [Line Items]</t>
        </is>
      </c>
    </row>
    <row r="37">
      <c r="A37" s="4" t="inlineStr">
        <is>
          <t>Revenue</t>
        </is>
      </c>
      <c r="J37" s="5" t="n">
        <v>0</v>
      </c>
      <c r="K37" s="5" t="n">
        <v>0</v>
      </c>
      <c r="L37" s="5" t="n">
        <v>0</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1" customWidth="1" min="12" max="12"/>
  </cols>
  <sheetData>
    <row r="1">
      <c r="A1" s="1" t="inlineStr">
        <is>
          <t>Revenue Recognition - Addition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enter</t>
        </is>
      </c>
      <c r="K2" s="2" t="inlineStr">
        <is>
          <t>Dec. 31, 2019USD ($)</t>
        </is>
      </c>
      <c r="L2" s="2" t="inlineStr">
        <is>
          <t>Dec. 31, 2018USD ($)</t>
        </is>
      </c>
    </row>
    <row r="3">
      <c r="A3" s="3" t="inlineStr">
        <is>
          <t>Disaggregation of Revenue [Line Items]</t>
        </is>
      </c>
    </row>
    <row r="4">
      <c r="A4" s="4" t="inlineStr">
        <is>
          <t>Revenue</t>
        </is>
      </c>
      <c r="B4" s="5" t="n">
        <v>377078</v>
      </c>
      <c r="C4" s="5" t="n">
        <v>337920</v>
      </c>
      <c r="D4" s="5" t="n">
        <v>293772</v>
      </c>
      <c r="E4" s="5" t="n">
        <v>506323</v>
      </c>
      <c r="F4" s="5" t="n">
        <v>520615</v>
      </c>
      <c r="G4" s="5" t="n">
        <v>511584</v>
      </c>
      <c r="H4" s="5" t="n">
        <v>528060</v>
      </c>
      <c r="I4" s="5" t="n">
        <v>501758</v>
      </c>
      <c r="J4" s="5" t="n">
        <v>1515093</v>
      </c>
      <c r="K4" s="5" t="n">
        <v>2062017</v>
      </c>
      <c r="L4" s="5" t="n">
        <v>1903182</v>
      </c>
    </row>
    <row r="5">
      <c r="A5" s="4" t="inlineStr">
        <is>
          <t>Deferred revenue, revenue recognized</t>
        </is>
      </c>
      <c r="J5" s="6" t="n">
        <v>184600</v>
      </c>
      <c r="K5" s="6" t="n">
        <v>169000</v>
      </c>
    </row>
    <row r="6">
      <c r="A6" s="4" t="inlineStr">
        <is>
          <t>United Kingdom</t>
        </is>
      </c>
    </row>
    <row r="7">
      <c r="A7" s="3" t="inlineStr">
        <is>
          <t>Disaggregation of Revenue [Line Items]</t>
        </is>
      </c>
    </row>
    <row r="8">
      <c r="A8" s="4" t="inlineStr">
        <is>
          <t>Revenue</t>
        </is>
      </c>
      <c r="J8" s="5" t="n">
        <v>243600</v>
      </c>
      <c r="K8" s="5" t="n">
        <v>382100</v>
      </c>
      <c r="L8" s="5" t="n">
        <v>371500</v>
      </c>
    </row>
    <row r="9">
      <c r="A9" s="4" t="inlineStr">
        <is>
          <t>Canada</t>
        </is>
      </c>
    </row>
    <row r="10">
      <c r="A10" s="3" t="inlineStr">
        <is>
          <t>Disaggregation of Revenue [Line Items]</t>
        </is>
      </c>
    </row>
    <row r="11">
      <c r="A11" s="4" t="inlineStr">
        <is>
          <t>Number of centers divested | Center</t>
        </is>
      </c>
      <c r="J11" s="6" t="n">
        <v>2</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6992</v>
      </c>
      <c r="C4" s="5" t="n">
        <v>180386</v>
      </c>
      <c r="D4" s="5" t="n">
        <v>157981</v>
      </c>
    </row>
    <row r="5">
      <c r="A5" s="3" t="inlineStr">
        <is>
          <t>Other comprehensive income (loss):</t>
        </is>
      </c>
    </row>
    <row r="6">
      <c r="A6" s="4" t="inlineStr">
        <is>
          <t>Foreign currency translation adjustments</t>
        </is>
      </c>
      <c r="B6" s="6" t="n">
        <v>25503</v>
      </c>
      <c r="C6" s="6" t="n">
        <v>19813</v>
      </c>
      <c r="D6" s="6" t="n">
        <v>-32092</v>
      </c>
    </row>
    <row r="7">
      <c r="A7" s="4" t="inlineStr">
        <is>
          <t>Unrealized gain (loss) on cash flow hedges and investments, net of tax</t>
        </is>
      </c>
      <c r="B7" s="6" t="n">
        <v>-2241</v>
      </c>
      <c r="C7" s="6" t="n">
        <v>-7789</v>
      </c>
      <c r="D7" s="6" t="n">
        <v>3033</v>
      </c>
    </row>
    <row r="8">
      <c r="A8" s="4" t="inlineStr">
        <is>
          <t>Total other comprehensive income (loss)</t>
        </is>
      </c>
      <c r="B8" s="6" t="n">
        <v>23262</v>
      </c>
      <c r="C8" s="6" t="n">
        <v>12024</v>
      </c>
      <c r="D8" s="6" t="n">
        <v>-29059</v>
      </c>
    </row>
    <row r="9">
      <c r="A9" s="4" t="inlineStr">
        <is>
          <t>Comprehensive income</t>
        </is>
      </c>
      <c r="B9" s="5" t="n">
        <v>50254</v>
      </c>
      <c r="C9" s="5" t="n">
        <v>192410</v>
      </c>
      <c r="D9" s="5" t="n">
        <v>128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5" t="n">
        <v>144553</v>
      </c>
      <c r="C4" s="5" t="n">
        <v>126796</v>
      </c>
    </row>
    <row r="5">
      <c r="A5" s="4" t="inlineStr">
        <is>
          <t>Variable lease expense</t>
        </is>
      </c>
      <c r="B5" s="6" t="n">
        <v>28423</v>
      </c>
      <c r="C5" s="6" t="n">
        <v>34845</v>
      </c>
    </row>
    <row r="6">
      <c r="A6" s="4" t="inlineStr">
        <is>
          <t>Total lease expense</t>
        </is>
      </c>
      <c r="B6" s="5" t="n">
        <v>172976</v>
      </c>
      <c r="C6" s="5" t="n">
        <v>16164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0</t>
        </is>
      </c>
      <c r="C2" s="2" t="inlineStr">
        <is>
          <t>Dec. 31, 2018</t>
        </is>
      </c>
    </row>
    <row r="3">
      <c r="A3" s="3" t="inlineStr">
        <is>
          <t>Lessee, Lease, Description [Line Items]</t>
        </is>
      </c>
    </row>
    <row r="4">
      <c r="A4" s="4" t="inlineStr">
        <is>
          <t>Rent expense</t>
        </is>
      </c>
      <c r="C4" s="9" t="n">
        <v>127.4</v>
      </c>
    </row>
    <row r="5">
      <c r="A5" s="4" t="inlineStr">
        <is>
          <t>Operating lease not yet commenced</t>
        </is>
      </c>
      <c r="B5" s="9" t="n">
        <v>38.3</v>
      </c>
    </row>
    <row r="6">
      <c r="A6" s="4" t="inlineStr">
        <is>
          <t>Deferred current lease payments</t>
        </is>
      </c>
      <c r="B6" s="9" t="n">
        <v>7.7</v>
      </c>
    </row>
    <row r="7">
      <c r="A7" s="4" t="inlineStr">
        <is>
          <t>Deferred current lease payments, deferral term</t>
        </is>
      </c>
      <c r="B7" s="4" t="inlineStr">
        <is>
          <t>1 year</t>
        </is>
      </c>
    </row>
    <row r="8">
      <c r="A8" s="4" t="inlineStr">
        <is>
          <t>Full-service center-based child care</t>
        </is>
      </c>
    </row>
    <row r="9">
      <c r="A9" s="3" t="inlineStr">
        <is>
          <t>Lessee, Lease, Description [Line Items]</t>
        </is>
      </c>
    </row>
    <row r="10">
      <c r="A10" s="4" t="inlineStr">
        <is>
          <t>Impairment loss on operating lease right-of use assets</t>
        </is>
      </c>
      <c r="B10" s="5" t="n">
        <v>10</v>
      </c>
    </row>
    <row r="11">
      <c r="A11" s="4" t="inlineStr">
        <is>
          <t>Minimum</t>
        </is>
      </c>
    </row>
    <row r="12">
      <c r="A12" s="3" t="inlineStr">
        <is>
          <t>Lessee, Lease, Description [Line Items]</t>
        </is>
      </c>
    </row>
    <row r="13">
      <c r="A13" s="4" t="inlineStr">
        <is>
          <t>Operating lease not yet commenced term</t>
        </is>
      </c>
      <c r="B13" s="4" t="inlineStr">
        <is>
          <t>10 years</t>
        </is>
      </c>
    </row>
    <row r="14">
      <c r="A14" s="4" t="inlineStr">
        <is>
          <t>Maximum</t>
        </is>
      </c>
    </row>
    <row r="15">
      <c r="A15" s="3" t="inlineStr">
        <is>
          <t>Lessee, Lease, Description [Line Items]</t>
        </is>
      </c>
    </row>
    <row r="16">
      <c r="A16" s="4" t="inlineStr">
        <is>
          <t>Operating lease not yet commenced term</t>
        </is>
      </c>
      <c r="B16"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0</t>
        </is>
      </c>
      <c r="C1" s="2" t="inlineStr">
        <is>
          <t>Dec. 31, 2019</t>
        </is>
      </c>
    </row>
    <row r="2">
      <c r="A2" s="3" t="inlineStr">
        <is>
          <t>Leases [Abstract]</t>
        </is>
      </c>
    </row>
    <row r="3">
      <c r="A3" s="4" t="inlineStr">
        <is>
          <t>Weighted average remaining lease term (in years)</t>
        </is>
      </c>
      <c r="B3" s="4" t="inlineStr">
        <is>
          <t>10 years</t>
        </is>
      </c>
      <c r="C3" s="4" t="inlineStr">
        <is>
          <t>10 years</t>
        </is>
      </c>
    </row>
    <row r="4">
      <c r="A4" s="4" t="inlineStr">
        <is>
          <t>Weighted average discount rate</t>
        </is>
      </c>
      <c r="B4" s="4" t="inlineStr">
        <is>
          <t>6.00%</t>
        </is>
      </c>
      <c r="C4" s="4" t="inlineStr">
        <is>
          <t>6.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Leases [Abstract]</t>
        </is>
      </c>
    </row>
    <row r="3">
      <c r="A3" s="4" t="inlineStr">
        <is>
          <t>2021</t>
        </is>
      </c>
      <c r="B3" s="5" t="n">
        <v>124435</v>
      </c>
    </row>
    <row r="4">
      <c r="A4" s="4" t="inlineStr">
        <is>
          <t>2022</t>
        </is>
      </c>
      <c r="B4" s="6" t="n">
        <v>129972</v>
      </c>
    </row>
    <row r="5">
      <c r="A5" s="4" t="inlineStr">
        <is>
          <t>2023</t>
        </is>
      </c>
      <c r="B5" s="6" t="n">
        <v>121343</v>
      </c>
    </row>
    <row r="6">
      <c r="A6" s="4" t="inlineStr">
        <is>
          <t>2024</t>
        </is>
      </c>
      <c r="B6" s="6" t="n">
        <v>110529</v>
      </c>
    </row>
    <row r="7">
      <c r="A7" s="4" t="inlineStr">
        <is>
          <t>2025</t>
        </is>
      </c>
      <c r="B7" s="6" t="n">
        <v>96534</v>
      </c>
    </row>
    <row r="8">
      <c r="A8" s="4" t="inlineStr">
        <is>
          <t>Thereafter</t>
        </is>
      </c>
      <c r="B8" s="6" t="n">
        <v>519314</v>
      </c>
    </row>
    <row r="9">
      <c r="A9" s="4" t="inlineStr">
        <is>
          <t>Total lease payments</t>
        </is>
      </c>
      <c r="B9" s="6" t="n">
        <v>1102127</v>
      </c>
    </row>
    <row r="10">
      <c r="A10" s="4" t="inlineStr">
        <is>
          <t>Less imputed interest</t>
        </is>
      </c>
      <c r="B10" s="6" t="n">
        <v>-285192</v>
      </c>
    </row>
    <row r="11">
      <c r="A11" s="4" t="inlineStr">
        <is>
          <t>Present value of lease liabilities</t>
        </is>
      </c>
      <c r="B11" s="6" t="n">
        <v>816935</v>
      </c>
    </row>
    <row r="12">
      <c r="A12" s="4" t="inlineStr">
        <is>
          <t>Less current portion of operating lease liabilities</t>
        </is>
      </c>
      <c r="B12" s="6" t="n">
        <v>-87181</v>
      </c>
      <c r="C12" s="5" t="n">
        <v>-83123</v>
      </c>
    </row>
    <row r="13">
      <c r="A13" s="4" t="inlineStr">
        <is>
          <t>Long-term operating lease liabilities</t>
        </is>
      </c>
      <c r="B13" s="5" t="n">
        <v>729754</v>
      </c>
      <c r="C13" s="5" t="n">
        <v>6859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Acquisitions (Details) $ in Thousands</t>
        </is>
      </c>
      <c r="B1" s="2" t="inlineStr">
        <is>
          <t>12 Months Ended</t>
        </is>
      </c>
    </row>
    <row r="2">
      <c r="B2" s="2" t="inlineStr">
        <is>
          <t>Dec. 31, 2020USD ($)CenterBusiness</t>
        </is>
      </c>
      <c r="C2" s="2" t="inlineStr">
        <is>
          <t>Dec. 31, 2019USD ($)CenterBusiness</t>
        </is>
      </c>
      <c r="D2" s="2" t="inlineStr">
        <is>
          <t>Dec. 31, 2018USD ($)CenterBusiness</t>
        </is>
      </c>
    </row>
    <row r="3">
      <c r="A3" s="3" t="inlineStr">
        <is>
          <t>Business Acquisition [Line Items]</t>
        </is>
      </c>
    </row>
    <row r="4">
      <c r="A4" s="4" t="inlineStr">
        <is>
          <t>Payments to acquire business, net of cash acquired</t>
        </is>
      </c>
      <c r="B4" s="5" t="n">
        <v>8254</v>
      </c>
      <c r="C4" s="5" t="n">
        <v>53425</v>
      </c>
      <c r="D4" s="5" t="n">
        <v>67111</v>
      </c>
    </row>
    <row r="5">
      <c r="A5" s="4" t="inlineStr">
        <is>
          <t>Consideration payable</t>
        </is>
      </c>
      <c r="B5" s="6" t="n">
        <v>0</v>
      </c>
      <c r="C5" s="6" t="n">
        <v>13870</v>
      </c>
      <c r="D5" s="6" t="n">
        <v>0</v>
      </c>
    </row>
    <row r="6">
      <c r="A6" s="4" t="inlineStr">
        <is>
          <t>Goodwill</t>
        </is>
      </c>
      <c r="B6" s="6" t="n">
        <v>1431967</v>
      </c>
      <c r="C6" s="6" t="n">
        <v>1412873</v>
      </c>
      <c r="D6" s="6" t="n">
        <v>1347611</v>
      </c>
    </row>
    <row r="7">
      <c r="A7" s="4" t="inlineStr">
        <is>
          <t>Payment for contingent consideration</t>
        </is>
      </c>
      <c r="B7" s="5" t="n">
        <v>1238</v>
      </c>
      <c r="C7" s="5" t="n">
        <v>4200</v>
      </c>
      <c r="D7" s="5" t="n">
        <v>2965</v>
      </c>
    </row>
    <row r="8">
      <c r="A8" s="4" t="inlineStr">
        <is>
          <t>Minimum</t>
        </is>
      </c>
    </row>
    <row r="9">
      <c r="A9" s="3" t="inlineStr">
        <is>
          <t>Business Acquisition [Line Items]</t>
        </is>
      </c>
    </row>
    <row r="10">
      <c r="A10" s="4" t="inlineStr">
        <is>
          <t>Finite-lived intangible assets amortization period</t>
        </is>
      </c>
      <c r="B10" s="4" t="inlineStr">
        <is>
          <t>2 years</t>
        </is>
      </c>
    </row>
    <row r="11">
      <c r="A11" s="4" t="inlineStr">
        <is>
          <t>Maximum</t>
        </is>
      </c>
    </row>
    <row r="12">
      <c r="A12" s="3" t="inlineStr">
        <is>
          <t>Business Acquisition [Line Items]</t>
        </is>
      </c>
    </row>
    <row r="13">
      <c r="A13" s="4" t="inlineStr">
        <is>
          <t>Finite-lived intangible assets amortization period</t>
        </is>
      </c>
      <c r="B13" s="4" t="inlineStr">
        <is>
          <t>17 years</t>
        </is>
      </c>
    </row>
    <row r="14">
      <c r="A14" s="4" t="inlineStr">
        <is>
          <t>Trade names</t>
        </is>
      </c>
    </row>
    <row r="15">
      <c r="A15" s="3" t="inlineStr">
        <is>
          <t>Business Acquisition [Line Items]</t>
        </is>
      </c>
    </row>
    <row r="16">
      <c r="A16" s="4" t="inlineStr">
        <is>
          <t>Finite-lived intangible assets amortization period</t>
        </is>
      </c>
      <c r="B16" s="4" t="inlineStr">
        <is>
          <t>6 years</t>
        </is>
      </c>
      <c r="C16" s="4" t="inlineStr">
        <is>
          <t>6 years</t>
        </is>
      </c>
    </row>
    <row r="17">
      <c r="A17" s="4" t="inlineStr">
        <is>
          <t>Customer Relationships</t>
        </is>
      </c>
    </row>
    <row r="18">
      <c r="A18" s="3" t="inlineStr">
        <is>
          <t>Business Acquisition [Line Items]</t>
        </is>
      </c>
    </row>
    <row r="19">
      <c r="A19" s="4" t="inlineStr">
        <is>
          <t>Finite-lived intangible assets amortization period</t>
        </is>
      </c>
      <c r="B19" s="4" t="inlineStr">
        <is>
          <t>14 years</t>
        </is>
      </c>
      <c r="C19" s="4" t="inlineStr">
        <is>
          <t>14 years</t>
        </is>
      </c>
    </row>
    <row r="20">
      <c r="A20" s="4" t="inlineStr">
        <is>
          <t>Series of Individually Immaterial Business Acquisitions</t>
        </is>
      </c>
    </row>
    <row r="21">
      <c r="A21" s="3" t="inlineStr">
        <is>
          <t>Business Acquisition [Line Items]</t>
        </is>
      </c>
    </row>
    <row r="22">
      <c r="A22" s="4" t="inlineStr">
        <is>
          <t>Number of businesses acquired | Business</t>
        </is>
      </c>
      <c r="B22" s="6" t="n">
        <v>3</v>
      </c>
      <c r="C22" s="6" t="n">
        <v>8</v>
      </c>
      <c r="D22" s="6" t="n">
        <v>7</v>
      </c>
    </row>
    <row r="23">
      <c r="A23" s="4" t="inlineStr">
        <is>
          <t>Payments to acquire business, net of cash acquired</t>
        </is>
      </c>
      <c r="B23" s="5" t="n">
        <v>8100</v>
      </c>
      <c r="C23" s="5" t="n">
        <v>53300</v>
      </c>
      <c r="D23" s="5" t="n">
        <v>66800</v>
      </c>
    </row>
    <row r="24">
      <c r="A24" s="4" t="inlineStr">
        <is>
          <t>Cash acquired</t>
        </is>
      </c>
      <c r="B24" s="6" t="n">
        <v>1300</v>
      </c>
      <c r="C24" s="6" t="n">
        <v>1200</v>
      </c>
      <c r="D24" s="6" t="n">
        <v>4200</v>
      </c>
    </row>
    <row r="25">
      <c r="A25" s="4" t="inlineStr">
        <is>
          <t>Consideration payable</t>
        </is>
      </c>
      <c r="B25" s="6" t="n">
        <v>100</v>
      </c>
      <c r="C25" s="6" t="n">
        <v>700</v>
      </c>
      <c r="D25" s="6" t="n">
        <v>5400</v>
      </c>
    </row>
    <row r="26">
      <c r="A26" s="4" t="inlineStr">
        <is>
          <t>Fixed assets and technology acquired</t>
        </is>
      </c>
      <c r="B26" s="6" t="n">
        <v>4100</v>
      </c>
      <c r="C26" s="6" t="n">
        <v>3100</v>
      </c>
      <c r="D26" s="6" t="n">
        <v>8300</v>
      </c>
    </row>
    <row r="27">
      <c r="A27" s="4" t="inlineStr">
        <is>
          <t>Finite-lived intangible assets acquired</t>
        </is>
      </c>
      <c r="D27" s="6" t="n">
        <v>8600</v>
      </c>
    </row>
    <row r="28">
      <c r="A28" s="4" t="inlineStr">
        <is>
          <t>Goodwill</t>
        </is>
      </c>
      <c r="D28" s="6" t="n">
        <v>60300</v>
      </c>
    </row>
    <row r="29">
      <c r="A29" s="4" t="inlineStr">
        <is>
          <t>Goodwill, expected tax deductible amount</t>
        </is>
      </c>
      <c r="D29" s="6" t="n">
        <v>13900</v>
      </c>
    </row>
    <row r="30">
      <c r="A30" s="4" t="inlineStr">
        <is>
          <t>Revenue contributed by acquiree</t>
        </is>
      </c>
      <c r="B30" s="6" t="n">
        <v>4400</v>
      </c>
    </row>
    <row r="31">
      <c r="A31" s="4" t="inlineStr">
        <is>
          <t>Payment for contingent consideration</t>
        </is>
      </c>
      <c r="B31" s="6" t="n">
        <v>1200</v>
      </c>
      <c r="C31" s="6" t="n">
        <v>4200</v>
      </c>
      <c r="D31" s="6" t="n">
        <v>3000</v>
      </c>
    </row>
    <row r="32">
      <c r="A32" s="4" t="inlineStr">
        <is>
          <t>Contingent consideration, maximum value</t>
        </is>
      </c>
      <c r="C32" s="6" t="n">
        <v>20000</v>
      </c>
    </row>
    <row r="33">
      <c r="A33" s="4" t="inlineStr">
        <is>
          <t>Fair value of contingent consideration</t>
        </is>
      </c>
      <c r="C33" s="6" t="n">
        <v>13900</v>
      </c>
    </row>
    <row r="34">
      <c r="A34" s="4" t="inlineStr">
        <is>
          <t>Deferred tax liabilities</t>
        </is>
      </c>
      <c r="C34" s="6" t="n">
        <v>1900</v>
      </c>
      <c r="D34" s="6" t="n">
        <v>1900</v>
      </c>
    </row>
    <row r="35">
      <c r="A35" s="4" t="inlineStr">
        <is>
          <t>Working capital</t>
        </is>
      </c>
      <c r="D35" s="6" t="n">
        <v>1100</v>
      </c>
    </row>
    <row r="36">
      <c r="A36" s="4" t="inlineStr">
        <is>
          <t>Payments contingent consideration</t>
        </is>
      </c>
      <c r="D36" s="5" t="n">
        <v>3100</v>
      </c>
    </row>
    <row r="37">
      <c r="A37" s="4" t="inlineStr">
        <is>
          <t>Series of Individually Immaterial Business Acquisitions | Minimum</t>
        </is>
      </c>
    </row>
    <row r="38">
      <c r="A38" s="3" t="inlineStr">
        <is>
          <t>Business Acquisition [Line Items]</t>
        </is>
      </c>
    </row>
    <row r="39">
      <c r="A39" s="4" t="inlineStr">
        <is>
          <t>Finite-lived intangible assets amortization period</t>
        </is>
      </c>
      <c r="D39" s="4" t="inlineStr">
        <is>
          <t>2 years</t>
        </is>
      </c>
    </row>
    <row r="40">
      <c r="A40" s="4" t="inlineStr">
        <is>
          <t>Series of Individually Immaterial Business Acquisitions | Maximum</t>
        </is>
      </c>
    </row>
    <row r="41">
      <c r="A41" s="3" t="inlineStr">
        <is>
          <t>Business Acquisition [Line Items]</t>
        </is>
      </c>
    </row>
    <row r="42">
      <c r="A42" s="4" t="inlineStr">
        <is>
          <t>Finite-lived intangible assets amortization period</t>
        </is>
      </c>
      <c r="D42" s="4" t="inlineStr">
        <is>
          <t>5 years</t>
        </is>
      </c>
    </row>
    <row r="43">
      <c r="A43" s="4" t="inlineStr">
        <is>
          <t>Series of Individually Immaterial Business Acquisitions | Series of individually immaterial business acquisitions completed in 2018</t>
        </is>
      </c>
    </row>
    <row r="44">
      <c r="A44" s="3" t="inlineStr">
        <is>
          <t>Business Acquisition [Line Items]</t>
        </is>
      </c>
    </row>
    <row r="45">
      <c r="A45" s="4" t="inlineStr">
        <is>
          <t>Payment for contingent consideration</t>
        </is>
      </c>
      <c r="C45" s="6" t="n">
        <v>3500</v>
      </c>
    </row>
    <row r="46">
      <c r="A46" s="4" t="inlineStr">
        <is>
          <t>Series of Individually Immaterial Business Acquisitions | Series of individually immaterial business acquisitions completed in 2016</t>
        </is>
      </c>
    </row>
    <row r="47">
      <c r="A47" s="3" t="inlineStr">
        <is>
          <t>Business Acquisition [Line Items]</t>
        </is>
      </c>
    </row>
    <row r="48">
      <c r="A48" s="4" t="inlineStr">
        <is>
          <t>Payment for contingent consideration</t>
        </is>
      </c>
      <c r="C48" s="6" t="n">
        <v>700</v>
      </c>
    </row>
    <row r="49">
      <c r="A49" s="4" t="inlineStr">
        <is>
          <t>Series of Individually Immaterial Business Acquisitions | Educational advisory and other services</t>
        </is>
      </c>
    </row>
    <row r="50">
      <c r="A50" s="3" t="inlineStr">
        <is>
          <t>Business Acquisition [Line Items]</t>
        </is>
      </c>
    </row>
    <row r="51">
      <c r="A51" s="4" t="inlineStr">
        <is>
          <t>Goodwill</t>
        </is>
      </c>
      <c r="B51" s="6" t="n">
        <v>2000</v>
      </c>
      <c r="C51" s="6" t="n">
        <v>14000</v>
      </c>
    </row>
    <row r="52">
      <c r="A52" s="4" t="inlineStr">
        <is>
          <t>Goodwill, expected tax deductible amount</t>
        </is>
      </c>
      <c r="B52" s="6" t="n">
        <v>2000</v>
      </c>
      <c r="C52" s="6" t="n">
        <v>14000</v>
      </c>
    </row>
    <row r="53">
      <c r="A53" s="4" t="inlineStr">
        <is>
          <t>Series of Individually Immaterial Business Acquisitions | Full-service center-based child care</t>
        </is>
      </c>
    </row>
    <row r="54">
      <c r="A54" s="3" t="inlineStr">
        <is>
          <t>Business Acquisition [Line Items]</t>
        </is>
      </c>
    </row>
    <row r="55">
      <c r="A55" s="4" t="inlineStr">
        <is>
          <t>Goodwill</t>
        </is>
      </c>
      <c r="B55" s="6" t="n">
        <v>2100</v>
      </c>
      <c r="C55" s="6" t="n">
        <v>15200</v>
      </c>
    </row>
    <row r="56">
      <c r="A56" s="4" t="inlineStr">
        <is>
          <t>Goodwill, expected tax deductible amount</t>
        </is>
      </c>
      <c r="B56" s="6" t="n">
        <v>2100</v>
      </c>
      <c r="C56" s="6" t="n">
        <v>3900</v>
      </c>
    </row>
    <row r="57">
      <c r="A57" s="4" t="inlineStr">
        <is>
          <t>Series of Individually Immaterial Business Acquisitions | Back-Up Care Services</t>
        </is>
      </c>
    </row>
    <row r="58">
      <c r="A58" s="3" t="inlineStr">
        <is>
          <t>Business Acquisition [Line Items]</t>
        </is>
      </c>
    </row>
    <row r="59">
      <c r="A59" s="4" t="inlineStr">
        <is>
          <t>Goodwill</t>
        </is>
      </c>
      <c r="C59" s="6" t="n">
        <v>25400</v>
      </c>
    </row>
    <row r="60">
      <c r="A60" s="4" t="inlineStr">
        <is>
          <t>Series of Individually Immaterial Business Acquisitions | Trade names</t>
        </is>
      </c>
    </row>
    <row r="61">
      <c r="A61" s="3" t="inlineStr">
        <is>
          <t>Business Acquisition [Line Items]</t>
        </is>
      </c>
    </row>
    <row r="62">
      <c r="A62" s="4" t="inlineStr">
        <is>
          <t>Finite-lived intangible assets acquired</t>
        </is>
      </c>
      <c r="B62" s="5" t="n">
        <v>700</v>
      </c>
    </row>
    <row r="63">
      <c r="A63" s="4" t="inlineStr">
        <is>
          <t>Finite-lived intangible assets amortization period</t>
        </is>
      </c>
      <c r="B63" s="4" t="inlineStr">
        <is>
          <t>5 years</t>
        </is>
      </c>
    </row>
    <row r="64">
      <c r="A64" s="4" t="inlineStr">
        <is>
          <t>Series of Individually Immaterial Business Acquisitions | Customer Relationships</t>
        </is>
      </c>
    </row>
    <row r="65">
      <c r="A65" s="3" t="inlineStr">
        <is>
          <t>Business Acquisition [Line Items]</t>
        </is>
      </c>
    </row>
    <row r="66">
      <c r="A66" s="4" t="inlineStr">
        <is>
          <t>Finite-lived intangible assets acquired</t>
        </is>
      </c>
      <c r="C66" s="5" t="n">
        <v>14600</v>
      </c>
    </row>
    <row r="67">
      <c r="A67" s="4" t="inlineStr">
        <is>
          <t>Finite-lived intangible assets amortization period</t>
        </is>
      </c>
      <c r="C67" s="4" t="inlineStr">
        <is>
          <t>5 years</t>
        </is>
      </c>
    </row>
    <row r="68">
      <c r="A68" s="4" t="inlineStr">
        <is>
          <t>United States | Series of Individually Immaterial Business Acquisitions</t>
        </is>
      </c>
    </row>
    <row r="69">
      <c r="A69" s="3" t="inlineStr">
        <is>
          <t>Business Acquisition [Line Items]</t>
        </is>
      </c>
    </row>
    <row r="70">
      <c r="A70" s="4" t="inlineStr">
        <is>
          <t>Number of centers acquired | Center</t>
        </is>
      </c>
      <c r="B70" s="6" t="n">
        <v>2</v>
      </c>
      <c r="C70" s="6" t="n">
        <v>3</v>
      </c>
      <c r="D70" s="6" t="n">
        <v>6</v>
      </c>
    </row>
    <row r="71">
      <c r="A71" s="4" t="inlineStr">
        <is>
          <t>Netherlands | Series of Individually Immaterial Business Acquisitions</t>
        </is>
      </c>
    </row>
    <row r="72">
      <c r="A72" s="3" t="inlineStr">
        <is>
          <t>Business Acquisition [Line Items]</t>
        </is>
      </c>
    </row>
    <row r="73">
      <c r="A73" s="4" t="inlineStr">
        <is>
          <t>Number of centers acquired | Center</t>
        </is>
      </c>
      <c r="C73" s="6" t="n">
        <v>4</v>
      </c>
      <c r="D73" s="6" t="n">
        <v>10</v>
      </c>
    </row>
    <row r="74">
      <c r="A74" s="4" t="inlineStr">
        <is>
          <t>United Kingdom | Series of Individually Immaterial Business Acquisitions</t>
        </is>
      </c>
    </row>
    <row r="75">
      <c r="A75" s="3" t="inlineStr">
        <is>
          <t>Business Acquisition [Line Items]</t>
        </is>
      </c>
    </row>
    <row r="76">
      <c r="A76" s="4" t="inlineStr">
        <is>
          <t>Number of centers acquired | Center</t>
        </is>
      </c>
      <c r="C76" s="6" t="n">
        <v>1</v>
      </c>
      <c r="D76" s="6" t="n">
        <v>2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Beginning Balance</t>
        </is>
      </c>
      <c r="B4" s="5" t="n">
        <v>1412873</v>
      </c>
      <c r="C4" s="5" t="n">
        <v>1347611</v>
      </c>
    </row>
    <row r="5">
      <c r="A5" s="4" t="inlineStr">
        <is>
          <t>Additions from acquisitions</t>
        </is>
      </c>
      <c r="B5" s="6" t="n">
        <v>4134</v>
      </c>
      <c r="C5" s="6" t="n">
        <v>54578</v>
      </c>
    </row>
    <row r="6">
      <c r="A6" s="4" t="inlineStr">
        <is>
          <t>Adjustments to prior year acquisitions</t>
        </is>
      </c>
      <c r="B6" s="6" t="n">
        <v>-508</v>
      </c>
      <c r="C6" s="6" t="n">
        <v>-83</v>
      </c>
    </row>
    <row r="7">
      <c r="A7" s="4" t="inlineStr">
        <is>
          <t>Effect of foreign currency translation</t>
        </is>
      </c>
      <c r="B7" s="6" t="n">
        <v>15468</v>
      </c>
      <c r="C7" s="6" t="n">
        <v>10767</v>
      </c>
    </row>
    <row r="8">
      <c r="A8" s="4" t="inlineStr">
        <is>
          <t>Ending Balance</t>
        </is>
      </c>
      <c r="B8" s="6" t="n">
        <v>1431967</v>
      </c>
      <c r="C8" s="6" t="n">
        <v>1412873</v>
      </c>
    </row>
    <row r="9">
      <c r="A9" s="4" t="inlineStr">
        <is>
          <t>Full-service center-based child care</t>
        </is>
      </c>
    </row>
    <row r="10">
      <c r="A10" s="3" t="inlineStr">
        <is>
          <t>Goodwill [Roll Forward]</t>
        </is>
      </c>
    </row>
    <row r="11">
      <c r="A11" s="4" t="inlineStr">
        <is>
          <t>Beginning Balance</t>
        </is>
      </c>
      <c r="B11" s="6" t="n">
        <v>1181230</v>
      </c>
      <c r="C11" s="6" t="n">
        <v>1155705</v>
      </c>
    </row>
    <row r="12">
      <c r="A12" s="4" t="inlineStr">
        <is>
          <t>Additions from acquisitions</t>
        </is>
      </c>
      <c r="B12" s="6" t="n">
        <v>2117</v>
      </c>
      <c r="C12" s="6" t="n">
        <v>15228</v>
      </c>
    </row>
    <row r="13">
      <c r="A13" s="4" t="inlineStr">
        <is>
          <t>Adjustments to prior year acquisitions</t>
        </is>
      </c>
      <c r="B13" s="6" t="n">
        <v>-383</v>
      </c>
      <c r="C13" s="6" t="n">
        <v>-83</v>
      </c>
    </row>
    <row r="14">
      <c r="A14" s="4" t="inlineStr">
        <is>
          <t>Effect of foreign currency translation</t>
        </is>
      </c>
      <c r="B14" s="6" t="n">
        <v>14694</v>
      </c>
      <c r="C14" s="6" t="n">
        <v>10380</v>
      </c>
    </row>
    <row r="15">
      <c r="A15" s="4" t="inlineStr">
        <is>
          <t>Ending Balance</t>
        </is>
      </c>
      <c r="B15" s="6" t="n">
        <v>1197658</v>
      </c>
      <c r="C15" s="6" t="n">
        <v>1181230</v>
      </c>
    </row>
    <row r="16">
      <c r="A16" s="4" t="inlineStr">
        <is>
          <t>Back-up care</t>
        </is>
      </c>
    </row>
    <row r="17">
      <c r="A17" s="3" t="inlineStr">
        <is>
          <t>Goodwill [Roll Forward]</t>
        </is>
      </c>
    </row>
    <row r="18">
      <c r="A18" s="4" t="inlineStr">
        <is>
          <t>Beginning Balance</t>
        </is>
      </c>
      <c r="B18" s="6" t="n">
        <v>193842</v>
      </c>
      <c r="C18" s="6" t="n">
        <v>168105</v>
      </c>
    </row>
    <row r="19">
      <c r="A19" s="4" t="inlineStr">
        <is>
          <t>Additions from acquisitions</t>
        </is>
      </c>
      <c r="B19" s="6" t="n">
        <v>0</v>
      </c>
      <c r="C19" s="6" t="n">
        <v>25350</v>
      </c>
    </row>
    <row r="20">
      <c r="A20" s="4" t="inlineStr">
        <is>
          <t>Adjustments to prior year acquisitions</t>
        </is>
      </c>
      <c r="B20" s="6" t="n">
        <v>0</v>
      </c>
      <c r="C20" s="6" t="n">
        <v>0</v>
      </c>
    </row>
    <row r="21">
      <c r="A21" s="4" t="inlineStr">
        <is>
          <t>Effect of foreign currency translation</t>
        </is>
      </c>
      <c r="B21" s="6" t="n">
        <v>774</v>
      </c>
      <c r="C21" s="6" t="n">
        <v>387</v>
      </c>
    </row>
    <row r="22">
      <c r="A22" s="4" t="inlineStr">
        <is>
          <t>Ending Balance</t>
        </is>
      </c>
      <c r="B22" s="6" t="n">
        <v>194616</v>
      </c>
      <c r="C22" s="6" t="n">
        <v>193842</v>
      </c>
    </row>
    <row r="23">
      <c r="A23" s="4" t="inlineStr">
        <is>
          <t>Educational advisory and other services</t>
        </is>
      </c>
    </row>
    <row r="24">
      <c r="A24" s="3" t="inlineStr">
        <is>
          <t>Goodwill [Roll Forward]</t>
        </is>
      </c>
    </row>
    <row r="25">
      <c r="A25" s="4" t="inlineStr">
        <is>
          <t>Beginning Balance</t>
        </is>
      </c>
      <c r="B25" s="6" t="n">
        <v>37801</v>
      </c>
      <c r="C25" s="6" t="n">
        <v>23801</v>
      </c>
    </row>
    <row r="26">
      <c r="A26" s="4" t="inlineStr">
        <is>
          <t>Additions from acquisitions</t>
        </is>
      </c>
      <c r="B26" s="6" t="n">
        <v>2017</v>
      </c>
      <c r="C26" s="6" t="n">
        <v>14000</v>
      </c>
    </row>
    <row r="27">
      <c r="A27" s="4" t="inlineStr">
        <is>
          <t>Adjustments to prior year acquisitions</t>
        </is>
      </c>
      <c r="B27" s="6" t="n">
        <v>-125</v>
      </c>
      <c r="C27" s="6" t="n">
        <v>0</v>
      </c>
    </row>
    <row r="28">
      <c r="A28" s="4" t="inlineStr">
        <is>
          <t>Effect of foreign currency translation</t>
        </is>
      </c>
      <c r="B28" s="6" t="n">
        <v>0</v>
      </c>
      <c r="C28" s="6" t="n">
        <v>0</v>
      </c>
    </row>
    <row r="29">
      <c r="A29" s="4" t="inlineStr">
        <is>
          <t>Ending Balance</t>
        </is>
      </c>
      <c r="B29" s="5" t="n">
        <v>39693</v>
      </c>
      <c r="C29" s="5" t="n">
        <v>378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0</t>
        </is>
      </c>
      <c r="C2" s="2" t="inlineStr">
        <is>
          <t>Dec. 31, 2019</t>
        </is>
      </c>
    </row>
    <row r="3">
      <c r="A3" s="3" t="inlineStr">
        <is>
          <t>Definite-lived intangibles:</t>
        </is>
      </c>
    </row>
    <row r="4">
      <c r="A4" s="4" t="inlineStr">
        <is>
          <t>Cost</t>
        </is>
      </c>
      <c r="B4" s="5" t="n">
        <v>413538</v>
      </c>
      <c r="C4" s="5" t="n">
        <v>415323</v>
      </c>
    </row>
    <row r="5">
      <c r="A5" s="4" t="inlineStr">
        <is>
          <t>Accumulated amortization</t>
        </is>
      </c>
      <c r="B5" s="6" t="n">
        <v>-320220</v>
      </c>
      <c r="C5" s="6" t="n">
        <v>-291741</v>
      </c>
    </row>
    <row r="6">
      <c r="A6" s="4" t="inlineStr">
        <is>
          <t>Net carrying amount</t>
        </is>
      </c>
      <c r="B6" s="6" t="n">
        <v>93318</v>
      </c>
      <c r="C6" s="6" t="n">
        <v>123582</v>
      </c>
    </row>
    <row r="7">
      <c r="A7" s="3" t="inlineStr">
        <is>
          <t>Intangible Assets</t>
        </is>
      </c>
    </row>
    <row r="8">
      <c r="A8" s="4" t="inlineStr">
        <is>
          <t>Cost</t>
        </is>
      </c>
      <c r="B8" s="6" t="n">
        <v>594840</v>
      </c>
      <c r="C8" s="6" t="n">
        <v>596414</v>
      </c>
    </row>
    <row r="9">
      <c r="A9" s="4" t="inlineStr">
        <is>
          <t>Accumulated amortization</t>
        </is>
      </c>
      <c r="B9" s="6" t="n">
        <v>-320220</v>
      </c>
      <c r="C9" s="6" t="n">
        <v>-291741</v>
      </c>
    </row>
    <row r="10">
      <c r="A10" s="4" t="inlineStr">
        <is>
          <t>Net carrying amount</t>
        </is>
      </c>
      <c r="B10" s="6" t="n">
        <v>274620</v>
      </c>
      <c r="C10" s="6" t="n">
        <v>304673</v>
      </c>
    </row>
    <row r="11">
      <c r="A11" s="4" t="inlineStr">
        <is>
          <t>Trade names</t>
        </is>
      </c>
    </row>
    <row r="12">
      <c r="A12" s="3" t="inlineStr">
        <is>
          <t>Indefinite-lived intangibles:</t>
        </is>
      </c>
    </row>
    <row r="13">
      <c r="A13" s="4" t="inlineStr">
        <is>
          <t>Indefinite-lived intangibles:</t>
        </is>
      </c>
      <c r="B13" s="5" t="n">
        <v>181302</v>
      </c>
      <c r="C13" s="5" t="n">
        <v>181091</v>
      </c>
    </row>
    <row r="14">
      <c r="A14" s="4" t="inlineStr">
        <is>
          <t>Customer relationships</t>
        </is>
      </c>
    </row>
    <row r="15">
      <c r="A15" s="3" t="inlineStr">
        <is>
          <t>Definite-lived intangibles:</t>
        </is>
      </c>
    </row>
    <row r="16">
      <c r="A16" s="4" t="inlineStr">
        <is>
          <t>Weighted average amortization period</t>
        </is>
      </c>
      <c r="B16" s="4" t="inlineStr">
        <is>
          <t>14 years</t>
        </is>
      </c>
      <c r="C16" s="4" t="inlineStr">
        <is>
          <t>14 years</t>
        </is>
      </c>
    </row>
    <row r="17">
      <c r="A17" s="4" t="inlineStr">
        <is>
          <t>Cost</t>
        </is>
      </c>
      <c r="B17" s="5" t="n">
        <v>402319</v>
      </c>
      <c r="C17" s="5" t="n">
        <v>404667</v>
      </c>
    </row>
    <row r="18">
      <c r="A18" s="4" t="inlineStr">
        <is>
          <t>Accumulated amortization</t>
        </is>
      </c>
      <c r="B18" s="6" t="n">
        <v>-310587</v>
      </c>
      <c r="C18" s="6" t="n">
        <v>-283597</v>
      </c>
    </row>
    <row r="19">
      <c r="A19" s="4" t="inlineStr">
        <is>
          <t>Net carrying amount</t>
        </is>
      </c>
      <c r="B19" s="6" t="n">
        <v>91732</v>
      </c>
      <c r="C19" s="6" t="n">
        <v>121070</v>
      </c>
    </row>
    <row r="20">
      <c r="A20" s="3" t="inlineStr">
        <is>
          <t>Intangible Assets</t>
        </is>
      </c>
    </row>
    <row r="21">
      <c r="A21" s="4" t="inlineStr">
        <is>
          <t>Accumulated amortization</t>
        </is>
      </c>
      <c r="B21" s="5" t="n">
        <v>-310587</v>
      </c>
      <c r="C21" s="5" t="n">
        <v>-283597</v>
      </c>
    </row>
    <row r="22">
      <c r="A22" s="4" t="inlineStr">
        <is>
          <t>Trade names</t>
        </is>
      </c>
    </row>
    <row r="23">
      <c r="A23" s="3" t="inlineStr">
        <is>
          <t>Definite-lived intangibles:</t>
        </is>
      </c>
    </row>
    <row r="24">
      <c r="A24" s="4" t="inlineStr">
        <is>
          <t>Weighted average amortization period</t>
        </is>
      </c>
      <c r="B24" s="4" t="inlineStr">
        <is>
          <t>6 years</t>
        </is>
      </c>
      <c r="C24" s="4" t="inlineStr">
        <is>
          <t>6 years</t>
        </is>
      </c>
    </row>
    <row r="25">
      <c r="A25" s="4" t="inlineStr">
        <is>
          <t>Cost</t>
        </is>
      </c>
      <c r="B25" s="5" t="n">
        <v>11219</v>
      </c>
      <c r="C25" s="5" t="n">
        <v>10656</v>
      </c>
    </row>
    <row r="26">
      <c r="A26" s="4" t="inlineStr">
        <is>
          <t>Accumulated amortization</t>
        </is>
      </c>
      <c r="B26" s="6" t="n">
        <v>-9633</v>
      </c>
      <c r="C26" s="6" t="n">
        <v>-8144</v>
      </c>
    </row>
    <row r="27">
      <c r="A27" s="4" t="inlineStr">
        <is>
          <t>Net carrying amount</t>
        </is>
      </c>
      <c r="B27" s="6" t="n">
        <v>1586</v>
      </c>
      <c r="C27" s="6" t="n">
        <v>2512</v>
      </c>
    </row>
    <row r="28">
      <c r="A28" s="3" t="inlineStr">
        <is>
          <t>Intangible Assets</t>
        </is>
      </c>
    </row>
    <row r="29">
      <c r="A29" s="4" t="inlineStr">
        <is>
          <t>Accumulated amortization</t>
        </is>
      </c>
      <c r="B29" s="5" t="n">
        <v>-9633</v>
      </c>
      <c r="C29" s="5" t="n">
        <v>-81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31652</v>
      </c>
      <c r="C4" s="5" t="n">
        <v>33621</v>
      </c>
      <c r="D4" s="5" t="n">
        <v>3256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Related to Intangible Assets (Details) $ in Thousands</t>
        </is>
      </c>
      <c r="B1" s="2" t="inlineStr">
        <is>
          <t>Dec. 31, 2020USD ($)</t>
        </is>
      </c>
    </row>
    <row r="2">
      <c r="A2" s="3" t="inlineStr">
        <is>
          <t>Goodwill and Intangible Assets Disclosure [Abstract]</t>
        </is>
      </c>
    </row>
    <row r="3">
      <c r="A3" s="4" t="inlineStr">
        <is>
          <t>2021</t>
        </is>
      </c>
      <c r="B3" s="5" t="n">
        <v>28712</v>
      </c>
    </row>
    <row r="4">
      <c r="A4" s="4" t="inlineStr">
        <is>
          <t>2022</t>
        </is>
      </c>
      <c r="B4" s="6" t="n">
        <v>26252</v>
      </c>
    </row>
    <row r="5">
      <c r="A5" s="4" t="inlineStr">
        <is>
          <t>2023</t>
        </is>
      </c>
      <c r="B5" s="6" t="n">
        <v>25311</v>
      </c>
    </row>
    <row r="6">
      <c r="A6" s="4" t="inlineStr">
        <is>
          <t>2024</t>
        </is>
      </c>
      <c r="B6" s="6" t="n">
        <v>11242</v>
      </c>
    </row>
    <row r="7">
      <c r="A7" s="4" t="inlineStr">
        <is>
          <t>2025</t>
        </is>
      </c>
      <c r="B7" s="5" t="n">
        <v>11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Dec. 31, 2020</t>
        </is>
      </c>
      <c r="C1" s="2" t="inlineStr">
        <is>
          <t>Dec. 31, 2019</t>
        </is>
      </c>
      <c r="D1" s="2" t="inlineStr">
        <is>
          <t>Dec. 31, 2018</t>
        </is>
      </c>
    </row>
    <row r="2">
      <c r="A2" s="3" t="inlineStr">
        <is>
          <t>Deferred Costs, Capitalized, Prepaid, and Other Assets Disclosure [Abstract]</t>
        </is>
      </c>
    </row>
    <row r="3">
      <c r="A3" s="4" t="inlineStr">
        <is>
          <t>Investments in available-for-sale debt securities</t>
        </is>
      </c>
      <c r="B3" s="5" t="n">
        <v>21493</v>
      </c>
      <c r="C3" s="5" t="n">
        <v>17053</v>
      </c>
    </row>
    <row r="4">
      <c r="A4" s="4" t="inlineStr">
        <is>
          <t>Government support program receivables</t>
        </is>
      </c>
      <c r="B4" s="6" t="n">
        <v>8372</v>
      </c>
      <c r="C4" s="6" t="n">
        <v>0</v>
      </c>
    </row>
    <row r="5">
      <c r="A5" s="4" t="inlineStr">
        <is>
          <t>Prepaid software and licenses</t>
        </is>
      </c>
      <c r="B5" s="6" t="n">
        <v>5849</v>
      </c>
      <c r="C5" s="6" t="n">
        <v>5381</v>
      </c>
    </row>
    <row r="6">
      <c r="A6" s="4" t="inlineStr">
        <is>
          <t>Prepaid workers’ compensation claims</t>
        </is>
      </c>
      <c r="B6" s="6" t="n">
        <v>5268</v>
      </c>
      <c r="C6" s="6" t="n">
        <v>4150</v>
      </c>
    </row>
    <row r="7">
      <c r="A7" s="4" t="inlineStr">
        <is>
          <t>Prepaid insurance</t>
        </is>
      </c>
      <c r="B7" s="6" t="n">
        <v>4158</v>
      </c>
      <c r="C7" s="6" t="n">
        <v>2125</v>
      </c>
    </row>
    <row r="8">
      <c r="A8" s="4" t="inlineStr">
        <is>
          <t>Restricted cash</t>
        </is>
      </c>
      <c r="B8" s="6" t="n">
        <v>4121</v>
      </c>
      <c r="C8" s="6" t="n">
        <v>3320</v>
      </c>
      <c r="D8" s="5" t="n">
        <v>3028</v>
      </c>
    </row>
    <row r="9">
      <c r="A9" s="4" t="inlineStr">
        <is>
          <t>Prepaid rent and other occupancy costs</t>
        </is>
      </c>
      <c r="B9" s="6" t="n">
        <v>3371</v>
      </c>
      <c r="C9" s="6" t="n">
        <v>4474</v>
      </c>
    </row>
    <row r="10">
      <c r="A10" s="4" t="inlineStr">
        <is>
          <t>Other prepaid expenses and current assets</t>
        </is>
      </c>
      <c r="B10" s="6" t="n">
        <v>10592</v>
      </c>
      <c r="C10" s="6" t="n">
        <v>15658</v>
      </c>
    </row>
    <row r="11">
      <c r="A11" s="4" t="inlineStr">
        <is>
          <t>Prepaid expenses and other current assets</t>
        </is>
      </c>
      <c r="B11" s="5" t="n">
        <v>63224</v>
      </c>
      <c r="C11" s="5" t="n">
        <v>52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alance (in shares) at Dec. 31, 2017</t>
        </is>
      </c>
      <c r="C2" s="6" t="n">
        <v>58013144</v>
      </c>
    </row>
    <row r="3">
      <c r="A3" s="4" t="inlineStr">
        <is>
          <t>Beginning balance at Dec. 31, 2017</t>
        </is>
      </c>
      <c r="B3" s="5" t="n">
        <v>749060</v>
      </c>
      <c r="C3" s="5" t="n">
        <v>58</v>
      </c>
      <c r="D3" s="5" t="n">
        <v>747155</v>
      </c>
      <c r="E3" s="5" t="n">
        <v>0</v>
      </c>
      <c r="F3" s="5" t="n">
        <v>-33296</v>
      </c>
      <c r="G3" s="5" t="n">
        <v>35143</v>
      </c>
    </row>
    <row r="4">
      <c r="A4" s="3" t="inlineStr">
        <is>
          <t>Increase (Decrease) in Stockholders' Equity [Roll Forward]</t>
        </is>
      </c>
    </row>
    <row r="5">
      <c r="A5" s="4" t="inlineStr">
        <is>
          <t>Stock-based compensation expense</t>
        </is>
      </c>
      <c r="B5" s="6" t="n">
        <v>13811</v>
      </c>
      <c r="D5" s="6" t="n">
        <v>13811</v>
      </c>
    </row>
    <row r="6">
      <c r="A6" s="4" t="inlineStr">
        <is>
          <t>Exercise of stock options (in shares)</t>
        </is>
      </c>
      <c r="C6" s="6" t="n">
        <v>771480</v>
      </c>
    </row>
    <row r="7">
      <c r="A7" s="4" t="inlineStr">
        <is>
          <t>Issuance of common stock under the Equity Incentive Plan</t>
        </is>
      </c>
      <c r="B7" s="6" t="n">
        <v>21963</v>
      </c>
      <c r="C7" s="5" t="n">
        <v>1</v>
      </c>
      <c r="D7" s="6" t="n">
        <v>21962</v>
      </c>
    </row>
    <row r="8">
      <c r="A8" s="4" t="inlineStr">
        <is>
          <t>Shares received in net share settlement of stock option exercises and vesting of restricted stock (in shares)</t>
        </is>
      </c>
      <c r="C8" s="6" t="n">
        <v>-77720</v>
      </c>
    </row>
    <row r="9">
      <c r="A9" s="4" t="inlineStr">
        <is>
          <t>Shares received in net share settlement of stock option exercises and vesting of restricted stock</t>
        </is>
      </c>
      <c r="B9" s="6" t="n">
        <v>-7540</v>
      </c>
      <c r="D9" s="6" t="n">
        <v>-7540</v>
      </c>
    </row>
    <row r="10">
      <c r="A10" s="4" t="inlineStr">
        <is>
          <t>Purchase of treasury stock</t>
        </is>
      </c>
      <c r="B10" s="6" t="n">
        <v>-126739</v>
      </c>
      <c r="E10" s="6" t="n">
        <v>-126739</v>
      </c>
    </row>
    <row r="11">
      <c r="A11" s="4" t="inlineStr">
        <is>
          <t>Retirement of treasury stock (in shares)</t>
        </is>
      </c>
      <c r="C11" s="6" t="n">
        <v>-1212436</v>
      </c>
    </row>
    <row r="12">
      <c r="A12" s="4" t="inlineStr">
        <is>
          <t>Retirement of treasury stock</t>
        </is>
      </c>
      <c r="B12" s="6" t="n">
        <v>0</v>
      </c>
      <c r="C12" s="5" t="n">
        <v>-2</v>
      </c>
      <c r="D12" s="6" t="n">
        <v>-126737</v>
      </c>
      <c r="E12" s="6" t="n">
        <v>126739</v>
      </c>
    </row>
    <row r="13">
      <c r="A13" s="4" t="inlineStr">
        <is>
          <t>Other comprehensive income (loss)</t>
        </is>
      </c>
      <c r="B13" s="6" t="n">
        <v>-29059</v>
      </c>
      <c r="F13" s="6" t="n">
        <v>-29059</v>
      </c>
    </row>
    <row r="14">
      <c r="A14" s="4" t="inlineStr">
        <is>
          <t>Net income</t>
        </is>
      </c>
      <c r="B14" s="6" t="n">
        <v>157981</v>
      </c>
      <c r="G14" s="6" t="n">
        <v>157981</v>
      </c>
    </row>
    <row r="15">
      <c r="A15" s="4" t="inlineStr">
        <is>
          <t>Balance (in shares) at Dec. 31, 2018</t>
        </is>
      </c>
      <c r="C15" s="6" t="n">
        <v>57494468</v>
      </c>
    </row>
    <row r="16">
      <c r="A16" s="4" t="inlineStr">
        <is>
          <t>Ending balance at Dec. 31, 2018</t>
        </is>
      </c>
      <c r="B16" s="6" t="n">
        <v>779477</v>
      </c>
      <c r="C16" s="5" t="n">
        <v>57</v>
      </c>
      <c r="D16" s="6" t="n">
        <v>648651</v>
      </c>
      <c r="E16" s="6" t="n">
        <v>0</v>
      </c>
      <c r="F16" s="6" t="n">
        <v>-62355</v>
      </c>
      <c r="G16" s="6" t="n">
        <v>193124</v>
      </c>
    </row>
    <row r="17">
      <c r="A17" s="3" t="inlineStr">
        <is>
          <t>Increase (Decrease) in Stockholders' Equity [Roll Forward]</t>
        </is>
      </c>
    </row>
    <row r="18">
      <c r="A18" s="4" t="inlineStr">
        <is>
          <t>Stock-based compensation expense</t>
        </is>
      </c>
      <c r="B18" s="6" t="n">
        <v>17283</v>
      </c>
      <c r="D18" s="6" t="n">
        <v>17283</v>
      </c>
    </row>
    <row r="19">
      <c r="A19" s="4" t="inlineStr">
        <is>
          <t>Exercise of stock options (in shares)</t>
        </is>
      </c>
      <c r="C19" s="6" t="n">
        <v>684974</v>
      </c>
    </row>
    <row r="20">
      <c r="A20" s="4" t="inlineStr">
        <is>
          <t>Issuance of common stock under the Equity Incentive Plan</t>
        </is>
      </c>
      <c r="B20" s="6" t="n">
        <v>25368</v>
      </c>
      <c r="C20" s="5" t="n">
        <v>1</v>
      </c>
      <c r="D20" s="6" t="n">
        <v>25367</v>
      </c>
    </row>
    <row r="21">
      <c r="A21" s="4" t="inlineStr">
        <is>
          <t>Shares received in net share settlement of stock option exercises and vesting of restricted stock (in shares)</t>
        </is>
      </c>
      <c r="C21" s="6" t="n">
        <v>-84021</v>
      </c>
    </row>
    <row r="22">
      <c r="A22" s="4" t="inlineStr">
        <is>
          <t>Shares received in net share settlement of stock option exercises and vesting of restricted stock</t>
        </is>
      </c>
      <c r="B22" s="6" t="n">
        <v>-11326</v>
      </c>
      <c r="D22" s="6" t="n">
        <v>-11326</v>
      </c>
    </row>
    <row r="23">
      <c r="A23" s="4" t="inlineStr">
        <is>
          <t>Purchase of treasury stock</t>
        </is>
      </c>
      <c r="B23" s="6" t="n">
        <v>-31944</v>
      </c>
      <c r="E23" s="6" t="n">
        <v>-31944</v>
      </c>
    </row>
    <row r="24">
      <c r="A24" s="4" t="inlineStr">
        <is>
          <t>Retirement of treasury stock (in shares)</t>
        </is>
      </c>
      <c r="C24" s="6" t="n">
        <v>-211401</v>
      </c>
    </row>
    <row r="25">
      <c r="A25" s="4" t="inlineStr">
        <is>
          <t>Retirement of treasury stock</t>
        </is>
      </c>
      <c r="B25" s="6" t="n">
        <v>0</v>
      </c>
      <c r="D25" s="6" t="n">
        <v>-31944</v>
      </c>
      <c r="E25" s="6" t="n">
        <v>31944</v>
      </c>
    </row>
    <row r="26">
      <c r="A26" s="4" t="inlineStr">
        <is>
          <t>Other comprehensive income (loss)</t>
        </is>
      </c>
      <c r="B26" s="6" t="n">
        <v>12024</v>
      </c>
      <c r="F26" s="6" t="n">
        <v>12024</v>
      </c>
    </row>
    <row r="27">
      <c r="A27" s="4" t="inlineStr">
        <is>
          <t>Net income</t>
        </is>
      </c>
      <c r="B27" s="6" t="n">
        <v>180386</v>
      </c>
      <c r="G27" s="6" t="n">
        <v>180386</v>
      </c>
    </row>
    <row r="28">
      <c r="A28" s="4" t="inlineStr">
        <is>
          <t>Balance (in shares) at Dec. 31, 2019</t>
        </is>
      </c>
      <c r="C28" s="6" t="n">
        <v>57884020</v>
      </c>
    </row>
    <row r="29">
      <c r="A29" s="4" t="inlineStr">
        <is>
          <t>Ending balance at Dec. 31, 2019</t>
        </is>
      </c>
      <c r="B29" s="6" t="n">
        <v>971268</v>
      </c>
      <c r="C29" s="5" t="n">
        <v>58</v>
      </c>
      <c r="D29" s="6" t="n">
        <v>648031</v>
      </c>
      <c r="E29" s="6" t="n">
        <v>0</v>
      </c>
      <c r="F29" s="6" t="n">
        <v>-50331</v>
      </c>
      <c r="G29" s="6" t="n">
        <v>373510</v>
      </c>
    </row>
    <row r="30">
      <c r="A30" s="3" t="inlineStr">
        <is>
          <t>Increase (Decrease) in Stockholders' Equity [Roll Forward]</t>
        </is>
      </c>
    </row>
    <row r="31">
      <c r="A31" s="4" t="inlineStr">
        <is>
          <t>Issuance of common stock (in shares)</t>
        </is>
      </c>
      <c r="C31" s="6" t="n">
        <v>2138580</v>
      </c>
    </row>
    <row r="32">
      <c r="A32" s="4" t="inlineStr">
        <is>
          <t>Issuance of common stock</t>
        </is>
      </c>
      <c r="B32" s="6" t="n">
        <v>249790</v>
      </c>
      <c r="C32" s="5" t="n">
        <v>2</v>
      </c>
      <c r="D32" s="6" t="n">
        <v>249788</v>
      </c>
    </row>
    <row r="33">
      <c r="A33" s="4" t="inlineStr">
        <is>
          <t>Stock-based compensation expense</t>
        </is>
      </c>
      <c r="B33" s="5" t="n">
        <v>20996</v>
      </c>
      <c r="D33" s="6" t="n">
        <v>20996</v>
      </c>
    </row>
    <row r="34">
      <c r="A34" s="4" t="inlineStr">
        <is>
          <t>Exercise of stock options (in shares)</t>
        </is>
      </c>
      <c r="B34" s="6" t="n">
        <v>621195</v>
      </c>
      <c r="C34" s="6" t="n">
        <v>758309</v>
      </c>
    </row>
    <row r="35">
      <c r="A35" s="4" t="inlineStr">
        <is>
          <t>Issuance of common stock under the Equity Incentive Plan</t>
        </is>
      </c>
      <c r="B35" s="5" t="n">
        <v>35870</v>
      </c>
      <c r="C35" s="5" t="n">
        <v>1</v>
      </c>
      <c r="D35" s="6" t="n">
        <v>35869</v>
      </c>
    </row>
    <row r="36">
      <c r="A36" s="4" t="inlineStr">
        <is>
          <t>Shares received in net share settlement of stock option exercises and vesting of restricted stock (in shares)</t>
        </is>
      </c>
      <c r="C36" s="6" t="n">
        <v>-83428</v>
      </c>
    </row>
    <row r="37">
      <c r="A37" s="4" t="inlineStr">
        <is>
          <t>Shares received in net share settlement of stock option exercises and vesting of restricted stock</t>
        </is>
      </c>
      <c r="B37" s="6" t="n">
        <v>-12173</v>
      </c>
      <c r="D37" s="6" t="n">
        <v>-12173</v>
      </c>
    </row>
    <row r="38">
      <c r="A38" s="4" t="inlineStr">
        <is>
          <t>Purchase of treasury stock</t>
        </is>
      </c>
      <c r="B38" s="6" t="n">
        <v>-32208</v>
      </c>
      <c r="E38" s="6" t="n">
        <v>-32208</v>
      </c>
    </row>
    <row r="39">
      <c r="A39" s="4" t="inlineStr">
        <is>
          <t>Retirement of treasury stock (in shares)</t>
        </is>
      </c>
      <c r="C39" s="6" t="n">
        <v>-231313</v>
      </c>
    </row>
    <row r="40">
      <c r="A40" s="4" t="inlineStr">
        <is>
          <t>Retirement of treasury stock</t>
        </is>
      </c>
      <c r="B40" s="6" t="n">
        <v>0</v>
      </c>
      <c r="C40" s="5" t="n">
        <v>-1</v>
      </c>
      <c r="D40" s="6" t="n">
        <v>-32207</v>
      </c>
      <c r="E40" s="6" t="n">
        <v>32208</v>
      </c>
    </row>
    <row r="41">
      <c r="A41" s="4" t="inlineStr">
        <is>
          <t>Other comprehensive income (loss)</t>
        </is>
      </c>
      <c r="B41" s="6" t="n">
        <v>23262</v>
      </c>
      <c r="F41" s="6" t="n">
        <v>23262</v>
      </c>
    </row>
    <row r="42">
      <c r="A42" s="4" t="inlineStr">
        <is>
          <t>Net income</t>
        </is>
      </c>
      <c r="B42" s="6" t="n">
        <v>26992</v>
      </c>
      <c r="G42" s="6" t="n">
        <v>26992</v>
      </c>
    </row>
    <row r="43">
      <c r="A43" s="4" t="inlineStr">
        <is>
          <t>Balance (in shares) at Dec. 31, 2020</t>
        </is>
      </c>
      <c r="C43" s="6" t="n">
        <v>60466168</v>
      </c>
    </row>
    <row r="44">
      <c r="A44" s="4" t="inlineStr">
        <is>
          <t>Ending balance at Dec. 31, 2020</t>
        </is>
      </c>
      <c r="B44" s="5" t="n">
        <v>1283797</v>
      </c>
      <c r="C44" s="5" t="n">
        <v>60</v>
      </c>
      <c r="D44" s="5" t="n">
        <v>910304</v>
      </c>
      <c r="E44" s="5" t="n">
        <v>0</v>
      </c>
      <c r="F44" s="5" t="n">
        <v>-27069</v>
      </c>
      <c r="G44" s="5" t="n">
        <v>4005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xed Assets - Summary of Fixed Assets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fixed assets</t>
        </is>
      </c>
      <c r="B4" s="5" t="n">
        <v>1136017</v>
      </c>
      <c r="C4" s="5" t="n">
        <v>1098493</v>
      </c>
    </row>
    <row r="5">
      <c r="A5" s="4" t="inlineStr">
        <is>
          <t>Accumulated depreciation</t>
        </is>
      </c>
      <c r="B5" s="6" t="n">
        <v>-507260</v>
      </c>
      <c r="C5" s="6" t="n">
        <v>-462340</v>
      </c>
    </row>
    <row r="6">
      <c r="A6" s="4" t="inlineStr">
        <is>
          <t>Fixed assets — net</t>
        </is>
      </c>
      <c r="B6" s="6" t="n">
        <v>628757</v>
      </c>
      <c r="C6" s="6" t="n">
        <v>636153</v>
      </c>
      <c r="D6" s="5" t="n">
        <v>597141</v>
      </c>
    </row>
    <row r="7">
      <c r="A7" s="4" t="inlineStr">
        <is>
          <t>Buildings</t>
        </is>
      </c>
    </row>
    <row r="8">
      <c r="A8" s="3" t="inlineStr">
        <is>
          <t>Property, Plant and Equipment [Line Items]</t>
        </is>
      </c>
    </row>
    <row r="9">
      <c r="A9" s="4" t="inlineStr">
        <is>
          <t>Total fixed assets</t>
        </is>
      </c>
      <c r="B9" s="5" t="n">
        <v>207756</v>
      </c>
      <c r="C9" s="6" t="n">
        <v>199113</v>
      </c>
    </row>
    <row r="10">
      <c r="A10" s="4" t="inlineStr">
        <is>
          <t>Buildings | Minimum</t>
        </is>
      </c>
    </row>
    <row r="11">
      <c r="A11" s="3" t="inlineStr">
        <is>
          <t>Property, Plant and Equipment [Line Items]</t>
        </is>
      </c>
    </row>
    <row r="12">
      <c r="A12" s="4" t="inlineStr">
        <is>
          <t>Estimated useful lives</t>
        </is>
      </c>
      <c r="B12" s="4" t="inlineStr">
        <is>
          <t>20 years</t>
        </is>
      </c>
    </row>
    <row r="13">
      <c r="A13" s="4" t="inlineStr">
        <is>
          <t>Buildings | Maximum</t>
        </is>
      </c>
    </row>
    <row r="14">
      <c r="A14" s="3" t="inlineStr">
        <is>
          <t>Property, Plant and Equipment [Line Items]</t>
        </is>
      </c>
    </row>
    <row r="15">
      <c r="A15" s="4" t="inlineStr">
        <is>
          <t>Estimated useful lives</t>
        </is>
      </c>
      <c r="B15" s="4" t="inlineStr">
        <is>
          <t>40 years</t>
        </is>
      </c>
    </row>
    <row r="16">
      <c r="A16" s="4" t="inlineStr">
        <is>
          <t>Furniture, equipment and software</t>
        </is>
      </c>
    </row>
    <row r="17">
      <c r="A17" s="3" t="inlineStr">
        <is>
          <t>Property, Plant and Equipment [Line Items]</t>
        </is>
      </c>
    </row>
    <row r="18">
      <c r="A18" s="4" t="inlineStr">
        <is>
          <t>Total fixed assets</t>
        </is>
      </c>
      <c r="B18" s="5" t="n">
        <v>283437</v>
      </c>
      <c r="C18" s="6" t="n">
        <v>273295</v>
      </c>
    </row>
    <row r="19">
      <c r="A19" s="4" t="inlineStr">
        <is>
          <t>Furniture, equipment and software | Minimum</t>
        </is>
      </c>
    </row>
    <row r="20">
      <c r="A20" s="3" t="inlineStr">
        <is>
          <t>Property, Plant and Equipment [Line Items]</t>
        </is>
      </c>
    </row>
    <row r="21">
      <c r="A21" s="4" t="inlineStr">
        <is>
          <t>Estimated useful lives</t>
        </is>
      </c>
      <c r="B21" s="4" t="inlineStr">
        <is>
          <t>3 years</t>
        </is>
      </c>
    </row>
    <row r="22">
      <c r="A22" s="4" t="inlineStr">
        <is>
          <t>Furniture, equipment and software | Maximum</t>
        </is>
      </c>
    </row>
    <row r="23">
      <c r="A23" s="3" t="inlineStr">
        <is>
          <t>Property, Plant and Equipment [Line Items]</t>
        </is>
      </c>
    </row>
    <row r="24">
      <c r="A24" s="4" t="inlineStr">
        <is>
          <t>Estimated useful lives</t>
        </is>
      </c>
      <c r="B24" s="4" t="inlineStr">
        <is>
          <t>10 years</t>
        </is>
      </c>
    </row>
    <row r="25">
      <c r="A25" s="4" t="inlineStr">
        <is>
          <t>Leasehold improvements</t>
        </is>
      </c>
    </row>
    <row r="26">
      <c r="A26" s="3" t="inlineStr">
        <is>
          <t>Property, Plant and Equipment [Line Items]</t>
        </is>
      </c>
    </row>
    <row r="27">
      <c r="A27" s="4" t="inlineStr">
        <is>
          <t>Total fixed assets</t>
        </is>
      </c>
      <c r="B27" s="5" t="n">
        <v>540828</v>
      </c>
      <c r="C27" s="6" t="n">
        <v>523504</v>
      </c>
    </row>
    <row r="28">
      <c r="A28" s="4" t="inlineStr">
        <is>
          <t>Land</t>
        </is>
      </c>
    </row>
    <row r="29">
      <c r="A29" s="3" t="inlineStr">
        <is>
          <t>Property, Plant and Equipment [Line Items]</t>
        </is>
      </c>
    </row>
    <row r="30">
      <c r="A30" s="4" t="inlineStr">
        <is>
          <t>Total fixed assets</t>
        </is>
      </c>
      <c r="B30" s="5" t="n">
        <v>103996</v>
      </c>
      <c r="C30" s="5" t="n">
        <v>10258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Construction in progress</t>
        </is>
      </c>
      <c r="B4" s="5" t="n">
        <v>34</v>
      </c>
      <c r="C4" s="9" t="n">
        <v>29.5</v>
      </c>
    </row>
    <row r="5">
      <c r="A5" s="4" t="inlineStr">
        <is>
          <t>Depreciation expense</t>
        </is>
      </c>
      <c r="B5" s="5" t="n">
        <v>80</v>
      </c>
      <c r="C5" s="9" t="n">
        <v>74.59999999999999</v>
      </c>
      <c r="D5" s="9" t="n">
        <v>68.4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s) - USD ($) $ in Thousands</t>
        </is>
      </c>
      <c r="B1" s="2" t="inlineStr">
        <is>
          <t>Dec. 31, 2020</t>
        </is>
      </c>
      <c r="C1" s="2" t="inlineStr">
        <is>
          <t>Dec. 31, 2019</t>
        </is>
      </c>
    </row>
    <row r="2">
      <c r="A2" s="3" t="inlineStr">
        <is>
          <t>Payables And Accruals [Line Items]</t>
        </is>
      </c>
    </row>
    <row r="3">
      <c r="A3" s="4" t="inlineStr">
        <is>
          <t>Accrued payroll and employee benefits</t>
        </is>
      </c>
      <c r="B3" s="5" t="n">
        <v>89555</v>
      </c>
      <c r="C3" s="5" t="n">
        <v>76606</v>
      </c>
    </row>
    <row r="4">
      <c r="A4" s="4" t="inlineStr">
        <is>
          <t>Accounts payable</t>
        </is>
      </c>
      <c r="B4" s="6" t="n">
        <v>29958</v>
      </c>
      <c r="C4" s="6" t="n">
        <v>31600</v>
      </c>
    </row>
    <row r="5">
      <c r="A5" s="4" t="inlineStr">
        <is>
          <t>Accrued insurance</t>
        </is>
      </c>
      <c r="B5" s="6" t="n">
        <v>17450</v>
      </c>
      <c r="C5" s="6" t="n">
        <v>10091</v>
      </c>
    </row>
    <row r="6">
      <c r="A6" s="4" t="inlineStr">
        <is>
          <t>Other accrued expenses</t>
        </is>
      </c>
      <c r="B6" s="6" t="n">
        <v>57588</v>
      </c>
      <c r="C6" s="6" t="n">
        <v>48762</v>
      </c>
    </row>
    <row r="7">
      <c r="A7" s="4" t="inlineStr">
        <is>
          <t>Accounts payable and accrued expenses</t>
        </is>
      </c>
      <c r="B7" s="6" t="n">
        <v>194551</v>
      </c>
      <c r="C7" s="5" t="n">
        <v>167059</v>
      </c>
    </row>
    <row r="8">
      <c r="A8" s="4" t="inlineStr">
        <is>
          <t>Payroll tax deferrals</t>
        </is>
      </c>
      <c r="B8" s="6" t="n">
        <v>20400</v>
      </c>
    </row>
    <row r="9">
      <c r="A9" s="4" t="inlineStr">
        <is>
          <t>Accrued payroll and employee benefits</t>
        </is>
      </c>
    </row>
    <row r="10">
      <c r="A10" s="3" t="inlineStr">
        <is>
          <t>Payables And Accruals [Line Items]</t>
        </is>
      </c>
    </row>
    <row r="11">
      <c r="A11" s="4" t="inlineStr">
        <is>
          <t>Payroll tax deferrals</t>
        </is>
      </c>
      <c r="B11" s="5" t="n">
        <v>10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0</t>
        </is>
      </c>
      <c r="C1" s="2" t="inlineStr">
        <is>
          <t>Dec. 31, 2019</t>
        </is>
      </c>
    </row>
    <row r="2">
      <c r="A2" s="3" t="inlineStr">
        <is>
          <t>Payables and Accruals [Abstract]</t>
        </is>
      </c>
    </row>
    <row r="3">
      <c r="A3" s="4" t="inlineStr">
        <is>
          <t>Customer amounts on deposit</t>
        </is>
      </c>
      <c r="B3" s="5" t="n">
        <v>24778</v>
      </c>
      <c r="C3" s="5" t="n">
        <v>15922</v>
      </c>
    </row>
    <row r="4">
      <c r="A4" s="4" t="inlineStr">
        <is>
          <t>Interest rate swaps</t>
        </is>
      </c>
      <c r="B4" s="6" t="n">
        <v>4775</v>
      </c>
      <c r="C4" s="6" t="n">
        <v>0</v>
      </c>
    </row>
    <row r="5">
      <c r="A5" s="4" t="inlineStr">
        <is>
          <t>Liability for unvested restricted stock</t>
        </is>
      </c>
      <c r="B5" s="6" t="n">
        <v>4178</v>
      </c>
      <c r="C5" s="6" t="n">
        <v>4424</v>
      </c>
    </row>
    <row r="6">
      <c r="A6" s="4" t="inlineStr">
        <is>
          <t>Income taxes payable</t>
        </is>
      </c>
      <c r="B6" s="6" t="n">
        <v>3660</v>
      </c>
      <c r="C6" s="6" t="n">
        <v>6671</v>
      </c>
    </row>
    <row r="7">
      <c r="A7" s="4" t="inlineStr">
        <is>
          <t>Contingent consideration payable for business combinations</t>
        </is>
      </c>
      <c r="B7" s="6" t="n">
        <v>0</v>
      </c>
      <c r="C7" s="6" t="n">
        <v>1377</v>
      </c>
    </row>
    <row r="8">
      <c r="A8" s="4" t="inlineStr">
        <is>
          <t>Other current liabilities</t>
        </is>
      </c>
      <c r="B8" s="6" t="n">
        <v>3002</v>
      </c>
      <c r="C8" s="6" t="n">
        <v>2847</v>
      </c>
    </row>
    <row r="9">
      <c r="A9" s="4" t="inlineStr">
        <is>
          <t>Other current liabilities</t>
        </is>
      </c>
      <c r="B9" s="5" t="n">
        <v>40393</v>
      </c>
      <c r="C9" s="5" t="n">
        <v>312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21" customWidth="1" min="7" max="7"/>
    <col width="14"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21" customWidth="1" min="16" max="16"/>
  </cols>
  <sheetData>
    <row r="1">
      <c r="A1" s="1" t="inlineStr">
        <is>
          <t>Credit Arrangements and Debt Obligations - Additional Information (Details)</t>
        </is>
      </c>
      <c r="B1" s="2" t="inlineStr">
        <is>
          <t>Apr. 24, 2020</t>
        </is>
      </c>
      <c r="C1" s="2" t="inlineStr">
        <is>
          <t>Apr. 23, 2020</t>
        </is>
      </c>
      <c r="D1" s="2" t="inlineStr">
        <is>
          <t>May 31, 2018</t>
        </is>
      </c>
      <c r="E1" s="2" t="inlineStr">
        <is>
          <t>Jun. 30, 2021</t>
        </is>
      </c>
      <c r="F1" s="2" t="inlineStr">
        <is>
          <t>Mar. 31, 2021</t>
        </is>
      </c>
      <c r="G1" s="2" t="inlineStr">
        <is>
          <t>Dec. 31, 2020USD ($)</t>
        </is>
      </c>
      <c r="H1" s="2" t="inlineStr">
        <is>
          <t>Sep. 30, 2020</t>
        </is>
      </c>
      <c r="I1" s="2" t="inlineStr">
        <is>
          <t>Jun. 30, 2020USD ($)</t>
        </is>
      </c>
      <c r="J1" s="2" t="inlineStr">
        <is>
          <t>Dec. 31, 2020USD ($)</t>
        </is>
      </c>
      <c r="K1" s="2" t="inlineStr">
        <is>
          <t>Dec. 31, 2019USD ($)</t>
        </is>
      </c>
      <c r="L1" s="2" t="inlineStr">
        <is>
          <t>Dec. 31, 2018USD ($)</t>
        </is>
      </c>
      <c r="M1" s="2" t="inlineStr">
        <is>
          <t>May 31, 2020USD ($)</t>
        </is>
      </c>
      <c r="N1" s="2" t="inlineStr">
        <is>
          <t>Apr. 30, 2020USD ($)</t>
        </is>
      </c>
      <c r="O1" s="2" t="inlineStr">
        <is>
          <t>Mar. 31, 2020USD ($)</t>
        </is>
      </c>
      <c r="P1" s="2" t="inlineStr">
        <is>
          <t>Oct. 31, 2017USD ($)</t>
        </is>
      </c>
    </row>
    <row r="2">
      <c r="A2" s="3" t="inlineStr">
        <is>
          <t>Debt Instrument [Line Items]</t>
        </is>
      </c>
    </row>
    <row r="3">
      <c r="A3" s="4" t="inlineStr">
        <is>
          <t>Borrowings under revolving credit facility</t>
        </is>
      </c>
      <c r="G3" s="5" t="n">
        <v>0</v>
      </c>
      <c r="J3" s="5" t="n">
        <v>0</v>
      </c>
      <c r="K3" s="5" t="n">
        <v>0</v>
      </c>
    </row>
    <row r="4">
      <c r="A4" s="4" t="inlineStr">
        <is>
          <t>Amortization of deferred financing costs</t>
        </is>
      </c>
      <c r="J4" s="6" t="n">
        <v>2400000</v>
      </c>
      <c r="K4" s="6" t="n">
        <v>1500000</v>
      </c>
      <c r="L4" s="5" t="n">
        <v>1500000</v>
      </c>
    </row>
    <row r="5">
      <c r="A5" s="4" t="inlineStr">
        <is>
          <t>Amortization of original debt issuance costs</t>
        </is>
      </c>
      <c r="J5" s="6" t="n">
        <v>400000</v>
      </c>
      <c r="K5" s="5" t="n">
        <v>400000</v>
      </c>
      <c r="L5" s="6" t="n">
        <v>400000</v>
      </c>
    </row>
    <row r="6">
      <c r="A6" s="4" t="inlineStr">
        <is>
          <t>Debt issuance costs</t>
        </is>
      </c>
      <c r="M6" s="5" t="n">
        <v>2800000</v>
      </c>
    </row>
    <row r="7">
      <c r="A7" s="4" t="inlineStr">
        <is>
          <t>Derivative, average fixed interest rate (percent)</t>
        </is>
      </c>
      <c r="D7" s="4" t="inlineStr">
        <is>
          <t>3.65%</t>
        </is>
      </c>
    </row>
    <row r="8">
      <c r="A8" s="4" t="inlineStr">
        <is>
          <t>Net loss to be reclassified from accumulated other comprehensive loss and recorded to interest expense during the next twelve months</t>
        </is>
      </c>
      <c r="G8" s="6" t="n">
        <v>4900000</v>
      </c>
      <c r="J8" s="6" t="n">
        <v>4900000</v>
      </c>
    </row>
    <row r="9">
      <c r="A9" s="4" t="inlineStr">
        <is>
          <t>Interest rate swaps</t>
        </is>
      </c>
    </row>
    <row r="10">
      <c r="A10" s="3" t="inlineStr">
        <is>
          <t>Debt Instrument [Line Items]</t>
        </is>
      </c>
    </row>
    <row r="11">
      <c r="A11" s="4" t="inlineStr">
        <is>
          <t>Derivative, notional amount</t>
        </is>
      </c>
      <c r="P11" s="5" t="n">
        <v>500000000</v>
      </c>
    </row>
    <row r="12">
      <c r="A12" s="4" t="inlineStr">
        <is>
          <t>Interest rate caps</t>
        </is>
      </c>
    </row>
    <row r="13">
      <c r="A13" s="3" t="inlineStr">
        <is>
          <t>Debt Instrument [Line Items]</t>
        </is>
      </c>
    </row>
    <row r="14">
      <c r="A14" s="4" t="inlineStr">
        <is>
          <t>Derivative, notional amount</t>
        </is>
      </c>
      <c r="I14" s="5" t="n">
        <v>800000000</v>
      </c>
    </row>
    <row r="15">
      <c r="A15" s="4" t="inlineStr">
        <is>
          <t>Interest rate cap agreement, threshold for interest rate protection (percent)</t>
        </is>
      </c>
      <c r="I15" s="4" t="inlineStr">
        <is>
          <t>1.00%</t>
        </is>
      </c>
    </row>
    <row r="16">
      <c r="A16" s="4" t="inlineStr">
        <is>
          <t>Interest rate caps | June 30, 2020</t>
        </is>
      </c>
    </row>
    <row r="17">
      <c r="A17" s="3" t="inlineStr">
        <is>
          <t>Debt Instrument [Line Items]</t>
        </is>
      </c>
    </row>
    <row r="18">
      <c r="A18" s="4" t="inlineStr">
        <is>
          <t>Derivative, notional amount</t>
        </is>
      </c>
      <c r="I18" s="5" t="n">
        <v>300000000</v>
      </c>
    </row>
    <row r="19">
      <c r="A19" s="4" t="inlineStr">
        <is>
          <t>Interest rate caps | October 29, 2021</t>
        </is>
      </c>
    </row>
    <row r="20">
      <c r="A20" s="3" t="inlineStr">
        <is>
          <t>Debt Instrument [Line Items]</t>
        </is>
      </c>
    </row>
    <row r="21">
      <c r="A21" s="4" t="inlineStr">
        <is>
          <t>Derivative, notional amount</t>
        </is>
      </c>
      <c r="I21" s="5" t="n">
        <v>500000000</v>
      </c>
    </row>
    <row r="22">
      <c r="A22" s="4" t="inlineStr">
        <is>
          <t>Corporate Debt Securities</t>
        </is>
      </c>
    </row>
    <row r="23">
      <c r="A23" s="3" t="inlineStr">
        <is>
          <t>Debt Instrument [Line Items]</t>
        </is>
      </c>
    </row>
    <row r="24">
      <c r="A24" s="4" t="inlineStr">
        <is>
          <t>Fees associated with credit amendment</t>
        </is>
      </c>
      <c r="L24" s="5" t="n">
        <v>1000000</v>
      </c>
    </row>
    <row r="25">
      <c r="A25" s="4" t="inlineStr">
        <is>
          <t>Revolving Credit Facility | Senior Credit Facilities</t>
        </is>
      </c>
    </row>
    <row r="26">
      <c r="A26" s="3" t="inlineStr">
        <is>
          <t>Debt Instrument [Line Items]</t>
        </is>
      </c>
    </row>
    <row r="27">
      <c r="A27" s="4" t="inlineStr">
        <is>
          <t>Credit facility, maximum borrowing capacity</t>
        </is>
      </c>
      <c r="G27" s="5" t="n">
        <v>400000000</v>
      </c>
      <c r="J27" s="5" t="n">
        <v>400000000</v>
      </c>
      <c r="M27" s="5" t="n">
        <v>400000000</v>
      </c>
      <c r="N27" s="5" t="n">
        <v>385000000</v>
      </c>
      <c r="O27" s="5" t="n">
        <v>225000000</v>
      </c>
    </row>
    <row r="28">
      <c r="A28" s="4" t="inlineStr">
        <is>
          <t>Debt issuance, weighted average interest rate (percent)</t>
        </is>
      </c>
      <c r="G28" s="4" t="inlineStr">
        <is>
          <t>4.49%</t>
        </is>
      </c>
      <c r="J28" s="4" t="inlineStr">
        <is>
          <t>4.49%</t>
        </is>
      </c>
      <c r="K28" s="4" t="inlineStr">
        <is>
          <t>4.20%</t>
        </is>
      </c>
      <c r="L28" s="4" t="inlineStr">
        <is>
          <t>4.12%</t>
        </is>
      </c>
    </row>
    <row r="29">
      <c r="A29" s="4" t="inlineStr">
        <is>
          <t>Gross leverage ratio</t>
        </is>
      </c>
      <c r="G29" s="6" t="n">
        <v>8</v>
      </c>
      <c r="H29" s="10" t="n">
        <v>7.5</v>
      </c>
      <c r="I29" s="6" t="n">
        <v>6</v>
      </c>
    </row>
    <row r="30">
      <c r="A30" s="4" t="inlineStr">
        <is>
          <t>Revolving Credit Facility | Senior Credit Facilities | Forecast</t>
        </is>
      </c>
    </row>
    <row r="31">
      <c r="A31" s="3" t="inlineStr">
        <is>
          <t>Debt Instrument [Line Items]</t>
        </is>
      </c>
    </row>
    <row r="32">
      <c r="A32" s="4" t="inlineStr">
        <is>
          <t>Gross leverage ratio</t>
        </is>
      </c>
      <c r="F32" s="10" t="n">
        <v>7.5</v>
      </c>
    </row>
    <row r="33">
      <c r="A33" s="4" t="inlineStr">
        <is>
          <t>Net leverage ratio</t>
        </is>
      </c>
      <c r="E33" s="10" t="n">
        <v>4.25</v>
      </c>
    </row>
    <row r="34">
      <c r="A34" s="4" t="inlineStr">
        <is>
          <t>Revolving Credit Facility | Senior Credit Facilities | Minimum</t>
        </is>
      </c>
    </row>
    <row r="35">
      <c r="A35" s="3" t="inlineStr">
        <is>
          <t>Debt Instrument [Line Items]</t>
        </is>
      </c>
    </row>
    <row r="36">
      <c r="A36" s="4" t="inlineStr">
        <is>
          <t>Commitment fee on unused capacity (percent)</t>
        </is>
      </c>
      <c r="B36" s="4" t="inlineStr">
        <is>
          <t>0.30%</t>
        </is>
      </c>
    </row>
    <row r="37">
      <c r="A37" s="4" t="inlineStr">
        <is>
          <t>Revolving Credit Facility | Senior Credit Facilities | Maximum</t>
        </is>
      </c>
    </row>
    <row r="38">
      <c r="A38" s="3" t="inlineStr">
        <is>
          <t>Debt Instrument [Line Items]</t>
        </is>
      </c>
    </row>
    <row r="39">
      <c r="A39" s="4" t="inlineStr">
        <is>
          <t>Commitment fee on unused capacity (percent)</t>
        </is>
      </c>
      <c r="B39" s="4" t="inlineStr">
        <is>
          <t>0.50%</t>
        </is>
      </c>
    </row>
    <row r="40">
      <c r="A40" s="4" t="inlineStr">
        <is>
          <t>Revolving Credit Facility | Senior Credit Facilities | Bank Base Rate | Minimum</t>
        </is>
      </c>
    </row>
    <row r="41">
      <c r="A41" s="3" t="inlineStr">
        <is>
          <t>Debt Instrument [Line Items]</t>
        </is>
      </c>
    </row>
    <row r="42">
      <c r="A42" s="4" t="inlineStr">
        <is>
          <t>Basis spread on variable rate (percent)</t>
        </is>
      </c>
      <c r="B42" s="4" t="inlineStr">
        <is>
          <t>0.50%</t>
        </is>
      </c>
      <c r="C42" s="4" t="inlineStr">
        <is>
          <t>0.50%</t>
        </is>
      </c>
    </row>
    <row r="43">
      <c r="A43" s="4" t="inlineStr">
        <is>
          <t>Revolving Credit Facility | Senior Credit Facilities | Bank Base Rate | Maximum</t>
        </is>
      </c>
    </row>
    <row r="44">
      <c r="A44" s="3" t="inlineStr">
        <is>
          <t>Debt Instrument [Line Items]</t>
        </is>
      </c>
    </row>
    <row r="45">
      <c r="A45" s="4" t="inlineStr">
        <is>
          <t>Basis spread on variable rate (percent)</t>
        </is>
      </c>
      <c r="B45" s="4" t="inlineStr">
        <is>
          <t>1.25%</t>
        </is>
      </c>
      <c r="C45" s="4" t="inlineStr">
        <is>
          <t>0.75%</t>
        </is>
      </c>
    </row>
    <row r="46">
      <c r="A46" s="4" t="inlineStr">
        <is>
          <t>Revolving Credit Facility | Senior Credit Facilities | Eurocurrency | Minimum</t>
        </is>
      </c>
    </row>
    <row r="47">
      <c r="A47" s="3" t="inlineStr">
        <is>
          <t>Debt Instrument [Line Items]</t>
        </is>
      </c>
    </row>
    <row r="48">
      <c r="A48" s="4" t="inlineStr">
        <is>
          <t>Basis spread on variable rate (percent)</t>
        </is>
      </c>
      <c r="B48" s="4" t="inlineStr">
        <is>
          <t>1.50%</t>
        </is>
      </c>
      <c r="C48" s="4" t="inlineStr">
        <is>
          <t>1.50%</t>
        </is>
      </c>
    </row>
    <row r="49">
      <c r="A49" s="4" t="inlineStr">
        <is>
          <t>Revolving Credit Facility | Senior Credit Facilities | Eurocurrency | Maximum</t>
        </is>
      </c>
    </row>
    <row r="50">
      <c r="A50" s="3" t="inlineStr">
        <is>
          <t>Debt Instrument [Line Items]</t>
        </is>
      </c>
    </row>
    <row r="51">
      <c r="A51" s="4" t="inlineStr">
        <is>
          <t>Basis spread on variable rate (percent)</t>
        </is>
      </c>
      <c r="B51" s="4" t="inlineStr">
        <is>
          <t>2.25%</t>
        </is>
      </c>
      <c r="C51" s="4" t="inlineStr">
        <is>
          <t>1.75%</t>
        </is>
      </c>
    </row>
    <row r="52">
      <c r="A52" s="4" t="inlineStr">
        <is>
          <t>Secured Term Loan | Senior Credit Facilities</t>
        </is>
      </c>
    </row>
    <row r="53">
      <c r="A53" s="3" t="inlineStr">
        <is>
          <t>Debt Instrument [Line Items]</t>
        </is>
      </c>
    </row>
    <row r="54">
      <c r="A54" s="4" t="inlineStr">
        <is>
          <t>Debt issuance, quarterly principal payments</t>
        </is>
      </c>
      <c r="J54" s="5" t="n">
        <v>2700000</v>
      </c>
    </row>
    <row r="55">
      <c r="A55" s="4" t="inlineStr">
        <is>
          <t>Term Loan | Senior Credit Facilities</t>
        </is>
      </c>
    </row>
    <row r="56">
      <c r="A56" s="3" t="inlineStr">
        <is>
          <t>Debt Instrument [Line Items]</t>
        </is>
      </c>
    </row>
    <row r="57">
      <c r="A57" s="4" t="inlineStr">
        <is>
          <t>Effective interest rate for the term loans (percent)</t>
        </is>
      </c>
      <c r="G57" s="4" t="inlineStr">
        <is>
          <t>2.50%</t>
        </is>
      </c>
      <c r="J57" s="4" t="inlineStr">
        <is>
          <t>2.50%</t>
        </is>
      </c>
      <c r="K57" s="4" t="inlineStr">
        <is>
          <t>3.55%</t>
        </is>
      </c>
    </row>
    <row r="58">
      <c r="A58" s="4" t="inlineStr">
        <is>
          <t>Debt issuance, weighted average interest rate (percent)</t>
        </is>
      </c>
      <c r="G58" s="4" t="inlineStr">
        <is>
          <t>2.79%</t>
        </is>
      </c>
      <c r="J58" s="4" t="inlineStr">
        <is>
          <t>2.79%</t>
        </is>
      </c>
      <c r="K58" s="4" t="inlineStr">
        <is>
          <t>4.07%</t>
        </is>
      </c>
      <c r="L58" s="4" t="inlineStr">
        <is>
          <t>3.89%</t>
        </is>
      </c>
    </row>
    <row r="59">
      <c r="A59" s="4" t="inlineStr">
        <is>
          <t>Term Loan | Senior Credit Facilities | Bank Base Rate</t>
        </is>
      </c>
    </row>
    <row r="60">
      <c r="A60" s="3" t="inlineStr">
        <is>
          <t>Debt Instrument [Line Items]</t>
        </is>
      </c>
    </row>
    <row r="61">
      <c r="A61" s="4" t="inlineStr">
        <is>
          <t>Basis spread on variable rate (percent)</t>
        </is>
      </c>
      <c r="D61" s="4" t="inlineStr">
        <is>
          <t>0.75%</t>
        </is>
      </c>
    </row>
    <row r="62">
      <c r="A62" s="4" t="inlineStr">
        <is>
          <t>Term Loan | Senior Credit Facilities | Bank Base Rate | Minimum</t>
        </is>
      </c>
    </row>
    <row r="63">
      <c r="A63" s="3" t="inlineStr">
        <is>
          <t>Debt Instrument [Line Items]</t>
        </is>
      </c>
    </row>
    <row r="64">
      <c r="A64" s="4" t="inlineStr">
        <is>
          <t>Basis spread on variable rate (percent)</t>
        </is>
      </c>
      <c r="D64" s="4" t="inlineStr">
        <is>
          <t>1.75%</t>
        </is>
      </c>
    </row>
    <row r="65">
      <c r="A65" s="4" t="inlineStr">
        <is>
          <t>Term Loan | Senior Credit Facilities | Eurocurrency</t>
        </is>
      </c>
    </row>
    <row r="66">
      <c r="A66" s="3" t="inlineStr">
        <is>
          <t>Debt Instrument [Line Items]</t>
        </is>
      </c>
    </row>
    <row r="67">
      <c r="A67" s="4" t="inlineStr">
        <is>
          <t>Basis spread on variable rate (percent)</t>
        </is>
      </c>
      <c r="D67" s="4" t="inlineStr">
        <is>
          <t>1.75%</t>
        </is>
      </c>
    </row>
    <row r="68">
      <c r="A68" s="4" t="inlineStr">
        <is>
          <t>Term Loan | Senior Credit Facilities | Eurocurrency | Minimum</t>
        </is>
      </c>
    </row>
    <row r="69">
      <c r="A69" s="3" t="inlineStr">
        <is>
          <t>Debt Instrument [Line Items]</t>
        </is>
      </c>
    </row>
    <row r="70">
      <c r="A70" s="4" t="inlineStr">
        <is>
          <t>Basis spread on variable rate (percent)</t>
        </is>
      </c>
      <c r="D70" s="4" t="inlineStr">
        <is>
          <t>0.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s (Details) - USD ($) $ in Thousands</t>
        </is>
      </c>
      <c r="B1" s="2" t="inlineStr">
        <is>
          <t>Dec. 31, 2020</t>
        </is>
      </c>
      <c r="C1" s="2" t="inlineStr">
        <is>
          <t>Dec. 31, 2019</t>
        </is>
      </c>
    </row>
    <row r="2">
      <c r="A2" s="3" t="inlineStr">
        <is>
          <t>Schedule Of Borrowings [Line Items]</t>
        </is>
      </c>
    </row>
    <row r="3">
      <c r="A3" s="4" t="inlineStr">
        <is>
          <t>Less current maturities</t>
        </is>
      </c>
      <c r="B3" s="5" t="n">
        <v>-10750</v>
      </c>
      <c r="C3" s="5" t="n">
        <v>-10750</v>
      </c>
    </row>
    <row r="4">
      <c r="A4" s="4" t="inlineStr">
        <is>
          <t>Long-term debt</t>
        </is>
      </c>
      <c r="B4" s="6" t="n">
        <v>1020137</v>
      </c>
      <c r="C4" s="6" t="n">
        <v>1028049</v>
      </c>
    </row>
    <row r="5">
      <c r="A5" s="4" t="inlineStr">
        <is>
          <t>Term Loan</t>
        </is>
      </c>
    </row>
    <row r="6">
      <c r="A6" s="3" t="inlineStr">
        <is>
          <t>Schedule Of Borrowings [Line Items]</t>
        </is>
      </c>
    </row>
    <row r="7">
      <c r="A7" s="4" t="inlineStr">
        <is>
          <t>Term loans</t>
        </is>
      </c>
      <c r="B7" s="6" t="n">
        <v>1034688</v>
      </c>
      <c r="C7" s="6" t="n">
        <v>1045438</v>
      </c>
    </row>
    <row r="8">
      <c r="A8" s="4" t="inlineStr">
        <is>
          <t>Deferred financing costs and original issue discount</t>
        </is>
      </c>
      <c r="B8" s="6" t="n">
        <v>-3801</v>
      </c>
      <c r="C8" s="6" t="n">
        <v>-6639</v>
      </c>
    </row>
    <row r="9">
      <c r="A9" s="4" t="inlineStr">
        <is>
          <t>Total debt</t>
        </is>
      </c>
      <c r="B9" s="6" t="n">
        <v>1030887</v>
      </c>
      <c r="C9" s="6" t="n">
        <v>1038799</v>
      </c>
    </row>
    <row r="10">
      <c r="A10" s="4" t="inlineStr">
        <is>
          <t>Less current maturities</t>
        </is>
      </c>
      <c r="B10" s="6" t="n">
        <v>-10750</v>
      </c>
      <c r="C10" s="6" t="n">
        <v>-10750</v>
      </c>
    </row>
    <row r="11">
      <c r="A11" s="4" t="inlineStr">
        <is>
          <t>Long-term debt</t>
        </is>
      </c>
      <c r="B11" s="5" t="n">
        <v>1020137</v>
      </c>
      <c r="C11" s="5" t="n">
        <v>102804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edit Arrangements and Debt Obligations - Future Principal Payments of Long-term Debt (Details) - Term Loan $ in Thousands</t>
        </is>
      </c>
      <c r="B1" s="2" t="inlineStr">
        <is>
          <t>Dec. 31, 2020USD ($)</t>
        </is>
      </c>
    </row>
    <row r="2">
      <c r="A2" s="3" t="inlineStr">
        <is>
          <t>Debt Instrument [Line Items]</t>
        </is>
      </c>
    </row>
    <row r="3">
      <c r="A3" s="4" t="inlineStr">
        <is>
          <t>2021</t>
        </is>
      </c>
      <c r="B3" s="5" t="n">
        <v>10750</v>
      </c>
    </row>
    <row r="4">
      <c r="A4" s="4" t="inlineStr">
        <is>
          <t>2022</t>
        </is>
      </c>
      <c r="B4" s="6" t="n">
        <v>10750</v>
      </c>
    </row>
    <row r="5">
      <c r="A5" s="4" t="inlineStr">
        <is>
          <t>2023</t>
        </is>
      </c>
      <c r="B5" s="6" t="n">
        <v>1013188</v>
      </c>
    </row>
    <row r="6">
      <c r="A6" s="4" t="inlineStr">
        <is>
          <t>Total debt</t>
        </is>
      </c>
      <c r="B6" s="5" t="n">
        <v>10346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USD ($) $ in Thousands</t>
        </is>
      </c>
      <c r="B1" s="2" t="inlineStr">
        <is>
          <t>Dec. 31, 2020</t>
        </is>
      </c>
      <c r="C1" s="2" t="inlineStr">
        <is>
          <t>Dec. 31, 2019</t>
        </is>
      </c>
    </row>
    <row r="2">
      <c r="A2" s="4" t="inlineStr">
        <is>
          <t>Interest rate swaps | Other current liabilities</t>
        </is>
      </c>
    </row>
    <row r="3">
      <c r="A3" s="3" t="inlineStr">
        <is>
          <t>Derivatives, Fair Value [Line Items]</t>
        </is>
      </c>
    </row>
    <row r="4">
      <c r="A4" s="4" t="inlineStr">
        <is>
          <t>Interest rate swaps - liability</t>
        </is>
      </c>
      <c r="B4" s="5" t="n">
        <v>4775</v>
      </c>
      <c r="C4" s="5" t="n">
        <v>0</v>
      </c>
    </row>
    <row r="5">
      <c r="A5" s="4" t="inlineStr">
        <is>
          <t>Interest rate swaps | Other long-term liabilities</t>
        </is>
      </c>
    </row>
    <row r="6">
      <c r="A6" s="3" t="inlineStr">
        <is>
          <t>Derivatives, Fair Value [Line Items]</t>
        </is>
      </c>
    </row>
    <row r="7">
      <c r="A7" s="4" t="inlineStr">
        <is>
          <t>Interest rate swaps - liability</t>
        </is>
      </c>
      <c r="B7" s="6" t="n">
        <v>0</v>
      </c>
      <c r="C7" s="6" t="n">
        <v>2850</v>
      </c>
    </row>
    <row r="8">
      <c r="A8" s="4" t="inlineStr">
        <is>
          <t>Interest rate caps | Other assets</t>
        </is>
      </c>
    </row>
    <row r="9">
      <c r="A9" s="3" t="inlineStr">
        <is>
          <t>Derivatives, Fair Value [Line Items]</t>
        </is>
      </c>
    </row>
    <row r="10">
      <c r="A10" s="4" t="inlineStr">
        <is>
          <t>Interest rate caps - asset</t>
        </is>
      </c>
      <c r="B10" s="5" t="n">
        <v>277</v>
      </c>
      <c r="C10"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rrangements and Debt Obligations - Effect of Derivatives o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mount of gain (loss) recognized in other comprehensive income (loss)</t>
        </is>
      </c>
    </row>
    <row r="4">
      <c r="A4" s="4" t="inlineStr">
        <is>
          <t>Cash flow hedges</t>
        </is>
      </c>
      <c r="B4" s="5" t="n">
        <v>-7608</v>
      </c>
      <c r="C4" s="5" t="n">
        <v>-8903</v>
      </c>
    </row>
    <row r="5">
      <c r="A5" s="4" t="inlineStr">
        <is>
          <t>Income tax effect</t>
        </is>
      </c>
      <c r="B5" s="6" t="n">
        <v>2031</v>
      </c>
      <c r="C5" s="6" t="n">
        <v>2395</v>
      </c>
    </row>
    <row r="6">
      <c r="A6" s="4" t="inlineStr">
        <is>
          <t>Net of income taxes</t>
        </is>
      </c>
      <c r="B6" s="6" t="n">
        <v>-5577</v>
      </c>
      <c r="C6" s="6" t="n">
        <v>-6508</v>
      </c>
    </row>
    <row r="7">
      <c r="A7" s="4" t="inlineStr">
        <is>
          <t>Cash flow hedges</t>
        </is>
      </c>
      <c r="D7" s="5" t="n">
        <v>4549</v>
      </c>
    </row>
    <row r="8">
      <c r="A8" s="4" t="inlineStr">
        <is>
          <t>Income tax effect</t>
        </is>
      </c>
      <c r="D8" s="6" t="n">
        <v>-1224</v>
      </c>
    </row>
    <row r="9">
      <c r="A9" s="4" t="inlineStr">
        <is>
          <t>Net of income taxes</t>
        </is>
      </c>
      <c r="D9" s="6" t="n">
        <v>3325</v>
      </c>
    </row>
    <row r="10">
      <c r="A10" s="3" t="inlineStr">
        <is>
          <t>Amount of net gain (loss) reclassified into earnings</t>
        </is>
      </c>
    </row>
    <row r="11">
      <c r="A11" s="4" t="inlineStr">
        <is>
          <t>Interest expense — net</t>
        </is>
      </c>
      <c r="B11" s="6" t="n">
        <v>-4581</v>
      </c>
      <c r="C11" s="6" t="n">
        <v>1848</v>
      </c>
    </row>
    <row r="12">
      <c r="A12" s="4" t="inlineStr">
        <is>
          <t>Income tax expense</t>
        </is>
      </c>
      <c r="B12" s="6" t="n">
        <v>1223</v>
      </c>
      <c r="C12" s="6" t="n">
        <v>-497</v>
      </c>
    </row>
    <row r="13">
      <c r="A13" s="4" t="inlineStr">
        <is>
          <t>Net of income taxes</t>
        </is>
      </c>
      <c r="B13" s="6" t="n">
        <v>-3358</v>
      </c>
      <c r="C13" s="6" t="n">
        <v>1351</v>
      </c>
    </row>
    <row r="14">
      <c r="A14" s="4" t="inlineStr">
        <is>
          <t>Interest expense — net</t>
        </is>
      </c>
      <c r="D14" s="6" t="n">
        <v>415</v>
      </c>
    </row>
    <row r="15">
      <c r="A15" s="4" t="inlineStr">
        <is>
          <t>Income tax expense</t>
        </is>
      </c>
      <c r="D15" s="6" t="n">
        <v>-123</v>
      </c>
    </row>
    <row r="16">
      <c r="A16" s="4" t="inlineStr">
        <is>
          <t>Net of income taxes</t>
        </is>
      </c>
      <c r="D16" s="6" t="n">
        <v>292</v>
      </c>
    </row>
    <row r="17">
      <c r="A17" s="3" t="inlineStr">
        <is>
          <t>Total effect on other comprehensive income (loss)</t>
        </is>
      </c>
    </row>
    <row r="18">
      <c r="A18" s="4" t="inlineStr">
        <is>
          <t>Cash flow hedges</t>
        </is>
      </c>
      <c r="B18" s="6" t="n">
        <v>-3027</v>
      </c>
      <c r="C18" s="6" t="n">
        <v>-10751</v>
      </c>
    </row>
    <row r="19">
      <c r="A19" s="4" t="inlineStr">
        <is>
          <t>Income tax effect</t>
        </is>
      </c>
      <c r="B19" s="6" t="n">
        <v>808</v>
      </c>
      <c r="C19" s="6" t="n">
        <v>2892</v>
      </c>
    </row>
    <row r="20">
      <c r="A20" s="4" t="inlineStr">
        <is>
          <t>Net of income taxes</t>
        </is>
      </c>
      <c r="B20" s="5" t="n">
        <v>-2219</v>
      </c>
      <c r="C20" s="5" t="n">
        <v>-7859</v>
      </c>
    </row>
    <row r="21">
      <c r="A21" s="4" t="inlineStr">
        <is>
          <t>Cash flow hedges</t>
        </is>
      </c>
      <c r="D21" s="6" t="n">
        <v>4134</v>
      </c>
    </row>
    <row r="22">
      <c r="A22" s="4" t="inlineStr">
        <is>
          <t>Income tax effect</t>
        </is>
      </c>
      <c r="D22" s="6" t="n">
        <v>-1101</v>
      </c>
    </row>
    <row r="23">
      <c r="A23" s="4" t="inlineStr">
        <is>
          <t>Net of income taxes</t>
        </is>
      </c>
      <c r="D23" s="5" t="n">
        <v>303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07489</v>
      </c>
      <c r="C4" s="5" t="n">
        <v>187511</v>
      </c>
      <c r="D4" s="5" t="n">
        <v>157533</v>
      </c>
    </row>
    <row r="5">
      <c r="A5" s="4" t="inlineStr">
        <is>
          <t>Foreign</t>
        </is>
      </c>
      <c r="B5" s="6" t="n">
        <v>-91837</v>
      </c>
      <c r="C5" s="6" t="n">
        <v>35154</v>
      </c>
      <c r="D5" s="6" t="n">
        <v>34054</v>
      </c>
    </row>
    <row r="6">
      <c r="A6" s="4" t="inlineStr">
        <is>
          <t>Income before income tax</t>
        </is>
      </c>
      <c r="B6" s="5" t="n">
        <v>15652</v>
      </c>
      <c r="C6" s="5" t="n">
        <v>222665</v>
      </c>
      <c r="D6" s="5" t="n">
        <v>1915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26992</v>
      </c>
      <c r="C4" s="5" t="n">
        <v>180386</v>
      </c>
      <c r="D4" s="5" t="n">
        <v>157981</v>
      </c>
    </row>
    <row r="5">
      <c r="A5" s="3" t="inlineStr">
        <is>
          <t>Adjustments to reconcile net income to net cash provided by operating activities:</t>
        </is>
      </c>
    </row>
    <row r="6">
      <c r="A6" s="4" t="inlineStr">
        <is>
          <t>Depreciation and amortization</t>
        </is>
      </c>
      <c r="B6" s="6" t="n">
        <v>111662</v>
      </c>
      <c r="C6" s="6" t="n">
        <v>108269</v>
      </c>
      <c r="D6" s="6" t="n">
        <v>100943</v>
      </c>
    </row>
    <row r="7">
      <c r="A7" s="4" t="inlineStr">
        <is>
          <t>Amortization of original issue discount and deferred financing costs</t>
        </is>
      </c>
      <c r="B7" s="6" t="n">
        <v>2785</v>
      </c>
      <c r="C7" s="6" t="n">
        <v>1929</v>
      </c>
      <c r="D7" s="6" t="n">
        <v>1901</v>
      </c>
    </row>
    <row r="8">
      <c r="A8" s="4" t="inlineStr">
        <is>
          <t>Impairment losses on long-lived assets</t>
        </is>
      </c>
      <c r="B8" s="6" t="n">
        <v>26227</v>
      </c>
      <c r="C8" s="6" t="n">
        <v>261</v>
      </c>
      <c r="D8" s="6" t="n">
        <v>0</v>
      </c>
    </row>
    <row r="9">
      <c r="A9" s="4" t="inlineStr">
        <is>
          <t>Impairment losses on equity investment</t>
        </is>
      </c>
      <c r="B9" s="6" t="n">
        <v>2128</v>
      </c>
      <c r="C9" s="6" t="n">
        <v>0</v>
      </c>
      <c r="D9" s="6" t="n">
        <v>0</v>
      </c>
    </row>
    <row r="10">
      <c r="A10" s="4" t="inlineStr">
        <is>
          <t>Loss (gain) on foreign currency transactions</t>
        </is>
      </c>
      <c r="B10" s="6" t="n">
        <v>2875</v>
      </c>
      <c r="C10" s="6" t="n">
        <v>-42</v>
      </c>
      <c r="D10" s="6" t="n">
        <v>116</v>
      </c>
    </row>
    <row r="11">
      <c r="A11" s="4" t="inlineStr">
        <is>
          <t>(Gain) loss on disposal of fixed assets</t>
        </is>
      </c>
      <c r="B11" s="6" t="n">
        <v>-2110</v>
      </c>
      <c r="C11" s="6" t="n">
        <v>-2261</v>
      </c>
      <c r="D11" s="6" t="n">
        <v>488</v>
      </c>
    </row>
    <row r="12">
      <c r="A12" s="4" t="inlineStr">
        <is>
          <t>Stock-based compensation expense</t>
        </is>
      </c>
      <c r="B12" s="6" t="n">
        <v>20996</v>
      </c>
      <c r="C12" s="6" t="n">
        <v>17283</v>
      </c>
      <c r="D12" s="6" t="n">
        <v>13811</v>
      </c>
    </row>
    <row r="13">
      <c r="A13" s="4" t="inlineStr">
        <is>
          <t>Deferred income taxes</t>
        </is>
      </c>
      <c r="B13" s="6" t="n">
        <v>-12277</v>
      </c>
      <c r="C13" s="6" t="n">
        <v>-11344</v>
      </c>
      <c r="D13" s="6" t="n">
        <v>-5469</v>
      </c>
    </row>
    <row r="14">
      <c r="A14" s="4" t="inlineStr">
        <is>
          <t>Deferred rent</t>
        </is>
      </c>
      <c r="B14" s="6" t="n">
        <v>0</v>
      </c>
      <c r="C14" s="6" t="n">
        <v>0</v>
      </c>
      <c r="D14" s="6" t="n">
        <v>1317</v>
      </c>
    </row>
    <row r="15">
      <c r="A15" s="4" t="inlineStr">
        <is>
          <t>Other non-cash adjustments</t>
        </is>
      </c>
      <c r="B15" s="6" t="n">
        <v>-150</v>
      </c>
      <c r="C15" s="6" t="n">
        <v>-442</v>
      </c>
      <c r="D15" s="6" t="n">
        <v>0</v>
      </c>
    </row>
    <row r="16">
      <c r="A16" s="3" t="inlineStr">
        <is>
          <t>Changes in assets and liabilities:</t>
        </is>
      </c>
    </row>
    <row r="17">
      <c r="A17" s="4" t="inlineStr">
        <is>
          <t>Accounts receivable</t>
        </is>
      </c>
      <c r="B17" s="6" t="n">
        <v>-27470</v>
      </c>
      <c r="C17" s="6" t="n">
        <v>-15718</v>
      </c>
      <c r="D17" s="6" t="n">
        <v>-14498</v>
      </c>
    </row>
    <row r="18">
      <c r="A18" s="4" t="inlineStr">
        <is>
          <t>Prepaid expenses and other current assets</t>
        </is>
      </c>
      <c r="B18" s="6" t="n">
        <v>-10656</v>
      </c>
      <c r="C18" s="6" t="n">
        <v>1818</v>
      </c>
      <c r="D18" s="6" t="n">
        <v>2795</v>
      </c>
    </row>
    <row r="19">
      <c r="A19" s="4" t="inlineStr">
        <is>
          <t>Accounts payable and accrued expenses</t>
        </is>
      </c>
      <c r="B19" s="6" t="n">
        <v>22998</v>
      </c>
      <c r="C19" s="6" t="n">
        <v>9032</v>
      </c>
      <c r="D19" s="6" t="n">
        <v>15912</v>
      </c>
    </row>
    <row r="20">
      <c r="A20" s="4" t="inlineStr">
        <is>
          <t>Income taxes</t>
        </is>
      </c>
      <c r="B20" s="6" t="n">
        <v>-4218</v>
      </c>
      <c r="C20" s="6" t="n">
        <v>4999</v>
      </c>
      <c r="D20" s="6" t="n">
        <v>-3320</v>
      </c>
    </row>
    <row r="21">
      <c r="A21" s="4" t="inlineStr">
        <is>
          <t>Deferred revenue</t>
        </is>
      </c>
      <c r="B21" s="6" t="n">
        <v>3686</v>
      </c>
      <c r="C21" s="6" t="n">
        <v>23038</v>
      </c>
      <c r="D21" s="6" t="n">
        <v>12073</v>
      </c>
    </row>
    <row r="22">
      <c r="A22" s="4" t="inlineStr">
        <is>
          <t>Leases</t>
        </is>
      </c>
      <c r="B22" s="6" t="n">
        <v>20411</v>
      </c>
      <c r="C22" s="6" t="n">
        <v>11762</v>
      </c>
      <c r="D22" s="6" t="n">
        <v>4543</v>
      </c>
    </row>
    <row r="23">
      <c r="A23" s="4" t="inlineStr">
        <is>
          <t>Other assets</t>
        </is>
      </c>
      <c r="B23" s="6" t="n">
        <v>3162</v>
      </c>
      <c r="C23" s="6" t="n">
        <v>-904</v>
      </c>
      <c r="D23" s="6" t="n">
        <v>100</v>
      </c>
    </row>
    <row r="24">
      <c r="A24" s="4" t="inlineStr">
        <is>
          <t>Other current and long-term liabilities</t>
        </is>
      </c>
      <c r="B24" s="6" t="n">
        <v>22531</v>
      </c>
      <c r="C24" s="6" t="n">
        <v>2287</v>
      </c>
      <c r="D24" s="6" t="n">
        <v>6054</v>
      </c>
    </row>
    <row r="25">
      <c r="A25" s="4" t="inlineStr">
        <is>
          <t>Net cash provided by operating activities</t>
        </is>
      </c>
      <c r="B25" s="6" t="n">
        <v>209572</v>
      </c>
      <c r="C25" s="6" t="n">
        <v>330353</v>
      </c>
      <c r="D25" s="6" t="n">
        <v>294747</v>
      </c>
    </row>
    <row r="26">
      <c r="A26" s="3" t="inlineStr">
        <is>
          <t>CASH FLOWS FROM INVESTING ACTIVITIES:</t>
        </is>
      </c>
    </row>
    <row r="27">
      <c r="A27" s="4" t="inlineStr">
        <is>
          <t>Purchases of fixed assets</t>
        </is>
      </c>
      <c r="B27" s="6" t="n">
        <v>-84740</v>
      </c>
      <c r="C27" s="6" t="n">
        <v>-111845</v>
      </c>
      <c r="D27" s="6" t="n">
        <v>-92491</v>
      </c>
    </row>
    <row r="28">
      <c r="A28" s="4" t="inlineStr">
        <is>
          <t>Proceeds from the disposal of fixed assets</t>
        </is>
      </c>
      <c r="B28" s="6" t="n">
        <v>11906</v>
      </c>
      <c r="C28" s="6" t="n">
        <v>7080</v>
      </c>
      <c r="D28" s="6" t="n">
        <v>1826</v>
      </c>
    </row>
    <row r="29">
      <c r="A29" s="4" t="inlineStr">
        <is>
          <t>Purchases of debt securities and other investments</t>
        </is>
      </c>
      <c r="B29" s="6" t="n">
        <v>-25705</v>
      </c>
      <c r="C29" s="6" t="n">
        <v>-28015</v>
      </c>
      <c r="D29" s="6" t="n">
        <v>-767</v>
      </c>
    </row>
    <row r="30">
      <c r="A30" s="4" t="inlineStr">
        <is>
          <t>Proceeds from the maturity of debt securities and sale of other investments</t>
        </is>
      </c>
      <c r="B30" s="6" t="n">
        <v>22968</v>
      </c>
      <c r="C30" s="6" t="n">
        <v>3000</v>
      </c>
      <c r="D30" s="6" t="n">
        <v>0</v>
      </c>
    </row>
    <row r="31">
      <c r="A31" s="4" t="inlineStr">
        <is>
          <t>Payments and settlements for acquisitions — net of cash acquired</t>
        </is>
      </c>
      <c r="B31" s="6" t="n">
        <v>-8254</v>
      </c>
      <c r="C31" s="6" t="n">
        <v>-53425</v>
      </c>
      <c r="D31" s="6" t="n">
        <v>-67111</v>
      </c>
    </row>
    <row r="32">
      <c r="A32" s="4" t="inlineStr">
        <is>
          <t>Purchase of equity method investment</t>
        </is>
      </c>
      <c r="B32" s="6" t="n">
        <v>0</v>
      </c>
      <c r="C32" s="6" t="n">
        <v>-5865</v>
      </c>
      <c r="D32" s="6" t="n">
        <v>0</v>
      </c>
    </row>
    <row r="33">
      <c r="A33" s="4" t="inlineStr">
        <is>
          <t>Net cash used in investing activities</t>
        </is>
      </c>
      <c r="B33" s="6" t="n">
        <v>-83825</v>
      </c>
      <c r="C33" s="6" t="n">
        <v>-189070</v>
      </c>
      <c r="D33" s="6" t="n">
        <v>-158543</v>
      </c>
    </row>
    <row r="34">
      <c r="A34" s="3" t="inlineStr">
        <is>
          <t>CASH FLOWS FROM FINANCING ACTIVITIES:</t>
        </is>
      </c>
    </row>
    <row r="35">
      <c r="A35" s="4" t="inlineStr">
        <is>
          <t>Proceeds from stock issuance — net of issuance costs</t>
        </is>
      </c>
      <c r="B35" s="6" t="n">
        <v>249790</v>
      </c>
      <c r="C35" s="6" t="n">
        <v>0</v>
      </c>
      <c r="D35" s="6" t="n">
        <v>0</v>
      </c>
    </row>
    <row r="36">
      <c r="A36" s="4" t="inlineStr">
        <is>
          <t>Borrowings under revolving credit facility</t>
        </is>
      </c>
      <c r="B36" s="6" t="n">
        <v>43200</v>
      </c>
      <c r="C36" s="6" t="n">
        <v>288674</v>
      </c>
      <c r="D36" s="6" t="n">
        <v>679900</v>
      </c>
    </row>
    <row r="37">
      <c r="A37" s="4" t="inlineStr">
        <is>
          <t>Payments under revolving credit facility</t>
        </is>
      </c>
      <c r="B37" s="6" t="n">
        <v>-43200</v>
      </c>
      <c r="C37" s="6" t="n">
        <v>-406532</v>
      </c>
      <c r="D37" s="6" t="n">
        <v>-688800</v>
      </c>
    </row>
    <row r="38">
      <c r="A38" s="4" t="inlineStr">
        <is>
          <t>Principal payments of long-term debt</t>
        </is>
      </c>
      <c r="B38" s="6" t="n">
        <v>-10750</v>
      </c>
      <c r="C38" s="6" t="n">
        <v>-10750</v>
      </c>
      <c r="D38" s="6" t="n">
        <v>-10750</v>
      </c>
    </row>
    <row r="39">
      <c r="A39" s="4" t="inlineStr">
        <is>
          <t>Payments for debt issuance costs</t>
        </is>
      </c>
      <c r="B39" s="6" t="n">
        <v>-2818</v>
      </c>
      <c r="C39" s="6" t="n">
        <v>0</v>
      </c>
      <c r="D39" s="6" t="n">
        <v>-292</v>
      </c>
    </row>
    <row r="40">
      <c r="A40" s="4" t="inlineStr">
        <is>
          <t>Proceeds from issuance of common stock upon exercise of options and restricted stock upon purchase</t>
        </is>
      </c>
      <c r="B40" s="6" t="n">
        <v>38843</v>
      </c>
      <c r="C40" s="6" t="n">
        <v>26559</v>
      </c>
      <c r="D40" s="6" t="n">
        <v>22933</v>
      </c>
    </row>
    <row r="41">
      <c r="A41" s="4" t="inlineStr">
        <is>
          <t>Purchase of treasury stock</t>
        </is>
      </c>
      <c r="B41" s="6" t="n">
        <v>-32658</v>
      </c>
      <c r="C41" s="6" t="n">
        <v>-31553</v>
      </c>
      <c r="D41" s="6" t="n">
        <v>-126679</v>
      </c>
    </row>
    <row r="42">
      <c r="A42" s="4" t="inlineStr">
        <is>
          <t>Taxes paid related to the net share settlement of stock options and restricted stock</t>
        </is>
      </c>
      <c r="B42" s="6" t="n">
        <v>-12173</v>
      </c>
      <c r="C42" s="6" t="n">
        <v>-11326</v>
      </c>
      <c r="D42" s="6" t="n">
        <v>-7540</v>
      </c>
    </row>
    <row r="43">
      <c r="A43" s="4" t="inlineStr">
        <is>
          <t>Payments of deferred and contingent consideration for acquisitions</t>
        </is>
      </c>
      <c r="B43" s="6" t="n">
        <v>-1238</v>
      </c>
      <c r="C43" s="6" t="n">
        <v>-4200</v>
      </c>
      <c r="D43" s="6" t="n">
        <v>-2965</v>
      </c>
    </row>
    <row r="44">
      <c r="A44" s="4" t="inlineStr">
        <is>
          <t>Net cash provided by (used in) financing activities</t>
        </is>
      </c>
      <c r="B44" s="6" t="n">
        <v>228996</v>
      </c>
      <c r="C44" s="6" t="n">
        <v>-149128</v>
      </c>
      <c r="D44" s="6" t="n">
        <v>-134193</v>
      </c>
    </row>
    <row r="45">
      <c r="A45" s="4" t="inlineStr">
        <is>
          <t>Effect of exchange rates on cash, cash equivalents and restricted cash</t>
        </is>
      </c>
      <c r="B45" s="6" t="n">
        <v>2530</v>
      </c>
      <c r="C45" s="6" t="n">
        <v>559</v>
      </c>
      <c r="D45" s="6" t="n">
        <v>-103</v>
      </c>
    </row>
    <row r="46">
      <c r="A46" s="4" t="inlineStr">
        <is>
          <t>Net increase (decrease) in cash, cash equivalents and restricted cash</t>
        </is>
      </c>
      <c r="B46" s="6" t="n">
        <v>357273</v>
      </c>
      <c r="C46" s="6" t="n">
        <v>-7286</v>
      </c>
      <c r="D46" s="6" t="n">
        <v>1908</v>
      </c>
    </row>
    <row r="47">
      <c r="A47" s="4" t="inlineStr">
        <is>
          <t>Cash, cash equivalents and restricted cash — beginning of year</t>
        </is>
      </c>
      <c r="B47" s="6" t="n">
        <v>31192</v>
      </c>
      <c r="C47" s="6" t="n">
        <v>38478</v>
      </c>
      <c r="D47" s="6" t="n">
        <v>36570</v>
      </c>
    </row>
    <row r="48">
      <c r="A48" s="4" t="inlineStr">
        <is>
          <t>Cash, cash equivalents and restricted cash — end of year</t>
        </is>
      </c>
      <c r="B48" s="6" t="n">
        <v>388465</v>
      </c>
      <c r="C48" s="6" t="n">
        <v>31192</v>
      </c>
      <c r="D48" s="6" t="n">
        <v>38478</v>
      </c>
    </row>
    <row r="49">
      <c r="A49" s="3" t="inlineStr">
        <is>
          <t>RECONCILIATION OF CASH, CASH EQUIVALENTS AND RESTRICTED CASH TO THE CONSOLIDATED BALANCE SHEETS:</t>
        </is>
      </c>
    </row>
    <row r="50">
      <c r="A50" s="4" t="inlineStr">
        <is>
          <t>Total cash, cash equivalents and restricted cash — end of year</t>
        </is>
      </c>
      <c r="B50" s="6" t="n">
        <v>31192</v>
      </c>
      <c r="C50" s="6" t="n">
        <v>38478</v>
      </c>
      <c r="D50" s="6" t="n">
        <v>38478</v>
      </c>
    </row>
    <row r="51">
      <c r="A51" s="3" t="inlineStr">
        <is>
          <t>SUPPLEMENTAL CASH FLOW INFORMATION:</t>
        </is>
      </c>
    </row>
    <row r="52">
      <c r="A52" s="4" t="inlineStr">
        <is>
          <t>Cash payments of interest</t>
        </is>
      </c>
      <c r="B52" s="6" t="n">
        <v>35349</v>
      </c>
      <c r="C52" s="6" t="n">
        <v>43051</v>
      </c>
      <c r="D52" s="6" t="n">
        <v>46122</v>
      </c>
    </row>
    <row r="53">
      <c r="A53" s="4" t="inlineStr">
        <is>
          <t>Cash payments of income taxes</t>
        </is>
      </c>
      <c r="B53" s="6" t="n">
        <v>10982</v>
      </c>
      <c r="C53" s="6" t="n">
        <v>50553</v>
      </c>
      <c r="D53" s="6" t="n">
        <v>41936</v>
      </c>
    </row>
    <row r="54">
      <c r="A54" s="4" t="inlineStr">
        <is>
          <t>Cash paid for amounts included in the measurement of lease liabilities</t>
        </is>
      </c>
      <c r="B54" s="6" t="n">
        <v>121046</v>
      </c>
      <c r="C54" s="6" t="n">
        <v>126071</v>
      </c>
    </row>
    <row r="55">
      <c r="A55" s="3" t="inlineStr">
        <is>
          <t>NON-CASH TRANSACTIONS:</t>
        </is>
      </c>
    </row>
    <row r="56">
      <c r="A56" s="4" t="inlineStr">
        <is>
          <t>Fixed asset purchases recorded in accounts payable and accrued expenses</t>
        </is>
      </c>
      <c r="B56" s="6" t="n">
        <v>6132</v>
      </c>
      <c r="C56" s="6" t="n">
        <v>4549</v>
      </c>
      <c r="D56" s="5" t="n">
        <v>6359</v>
      </c>
    </row>
    <row r="57">
      <c r="A57" s="4" t="inlineStr">
        <is>
          <t>Operating right-of-use assets obtained in exchange for operating lease liabilities — net</t>
        </is>
      </c>
      <c r="B57" s="5" t="n">
        <v>103668</v>
      </c>
      <c r="C57" s="5" t="n">
        <v>133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5" t="n">
        <v>-4674</v>
      </c>
      <c r="C4" s="5" t="n">
        <v>32922</v>
      </c>
      <c r="D4" s="5" t="n">
        <v>25225</v>
      </c>
    </row>
    <row r="5">
      <c r="A5" s="4" t="inlineStr">
        <is>
          <t>State</t>
        </is>
      </c>
      <c r="B5" s="6" t="n">
        <v>5971</v>
      </c>
      <c r="C5" s="6" t="n">
        <v>13379</v>
      </c>
      <c r="D5" s="6" t="n">
        <v>9915</v>
      </c>
    </row>
    <row r="6">
      <c r="A6" s="4" t="inlineStr">
        <is>
          <t>Foreign</t>
        </is>
      </c>
      <c r="B6" s="6" t="n">
        <v>-360</v>
      </c>
      <c r="C6" s="6" t="n">
        <v>7321</v>
      </c>
      <c r="D6" s="6" t="n">
        <v>3935</v>
      </c>
    </row>
    <row r="7">
      <c r="A7" s="4" t="inlineStr">
        <is>
          <t>Current income tax expense (benefit)</t>
        </is>
      </c>
      <c r="B7" s="6" t="n">
        <v>937</v>
      </c>
      <c r="C7" s="6" t="n">
        <v>53622</v>
      </c>
      <c r="D7" s="6" t="n">
        <v>39075</v>
      </c>
    </row>
    <row r="8">
      <c r="A8" s="3" t="inlineStr">
        <is>
          <t>Deferred tax benefit:</t>
        </is>
      </c>
    </row>
    <row r="9">
      <c r="A9" s="4" t="inlineStr">
        <is>
          <t>Federal</t>
        </is>
      </c>
      <c r="B9" s="6" t="n">
        <v>-150</v>
      </c>
      <c r="C9" s="6" t="n">
        <v>-4727</v>
      </c>
      <c r="D9" s="6" t="n">
        <v>-188</v>
      </c>
    </row>
    <row r="10">
      <c r="A10" s="4" t="inlineStr">
        <is>
          <t>State</t>
        </is>
      </c>
      <c r="B10" s="6" t="n">
        <v>-10971</v>
      </c>
      <c r="C10" s="6" t="n">
        <v>-2739</v>
      </c>
      <c r="D10" s="6" t="n">
        <v>-2550</v>
      </c>
    </row>
    <row r="11">
      <c r="A11" s="4" t="inlineStr">
        <is>
          <t>Foreign</t>
        </is>
      </c>
      <c r="B11" s="6" t="n">
        <v>-1156</v>
      </c>
      <c r="C11" s="6" t="n">
        <v>-3877</v>
      </c>
      <c r="D11" s="6" t="n">
        <v>-2731</v>
      </c>
    </row>
    <row r="12">
      <c r="A12" s="4" t="inlineStr">
        <is>
          <t>Deferred tax expense (benefit)</t>
        </is>
      </c>
      <c r="B12" s="6" t="n">
        <v>-12277</v>
      </c>
      <c r="C12" s="6" t="n">
        <v>-11343</v>
      </c>
      <c r="D12" s="6" t="n">
        <v>-5469</v>
      </c>
    </row>
    <row r="13">
      <c r="A13" s="4" t="inlineStr">
        <is>
          <t>Income tax expense (benefit)</t>
        </is>
      </c>
      <c r="B13" s="5" t="n">
        <v>-11340</v>
      </c>
      <c r="C13" s="5" t="n">
        <v>42279</v>
      </c>
      <c r="D13" s="5" t="n">
        <v>336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Income Taxes - Additional Information (Details)</t>
        </is>
      </c>
      <c r="B1" s="2" t="inlineStr">
        <is>
          <t>12 Months Ended</t>
        </is>
      </c>
    </row>
    <row r="2">
      <c r="B2" s="2" t="inlineStr">
        <is>
          <t>Dec. 31, 2020USD ($)tax_audit</t>
        </is>
      </c>
      <c r="C2" s="2" t="inlineStr">
        <is>
          <t>Dec. 31, 2019USD ($)</t>
        </is>
      </c>
      <c r="D2" s="2" t="inlineStr">
        <is>
          <t>Dec. 31, 2018USD ($)</t>
        </is>
      </c>
    </row>
    <row r="3">
      <c r="A3" s="3" t="inlineStr">
        <is>
          <t>Income Tax Disclosure [Line Items]</t>
        </is>
      </c>
    </row>
    <row r="4">
      <c r="A4" s="4" t="inlineStr">
        <is>
          <t>Tax impact for acceleration of the tax deduction for deprecation</t>
        </is>
      </c>
      <c r="B4" s="5" t="n">
        <v>10000000</v>
      </c>
    </row>
    <row r="5">
      <c r="A5" s="4" t="inlineStr">
        <is>
          <t>Effective income tax rate (percentage)</t>
        </is>
      </c>
      <c r="B5" s="4" t="inlineStr">
        <is>
          <t>(72.50%)</t>
        </is>
      </c>
      <c r="C5" s="4" t="inlineStr">
        <is>
          <t>19.00%</t>
        </is>
      </c>
      <c r="D5" s="4" t="inlineStr">
        <is>
          <t>17.50%</t>
        </is>
      </c>
    </row>
    <row r="6">
      <c r="A6" s="4" t="inlineStr">
        <is>
          <t>Tax benefit related to prior years</t>
        </is>
      </c>
      <c r="B6" s="5" t="n">
        <v>3400000</v>
      </c>
    </row>
    <row r="7">
      <c r="A7" s="4" t="inlineStr">
        <is>
          <t>Income tax reduction for excess benefits associated with exercise of stock options and vesting of restricted stock</t>
        </is>
      </c>
      <c r="B7" s="6" t="n">
        <v>16200000</v>
      </c>
      <c r="C7" s="5" t="n">
        <v>13900000</v>
      </c>
      <c r="D7" s="5" t="n">
        <v>12100000</v>
      </c>
    </row>
    <row r="8">
      <c r="A8" s="4" t="inlineStr">
        <is>
          <t>Global Intangible Low-Taxed Income</t>
        </is>
      </c>
      <c r="B8" s="6" t="n">
        <v>-1418000</v>
      </c>
      <c r="C8" s="6" t="n">
        <v>1277000</v>
      </c>
      <c r="D8" s="6" t="n">
        <v>2893000</v>
      </c>
    </row>
    <row r="9">
      <c r="A9" s="4" t="inlineStr">
        <is>
          <t>Benefit related to finalizing intercompany interest deductions for prior year foreign tax returns</t>
        </is>
      </c>
      <c r="D9" s="6" t="n">
        <v>3700000</v>
      </c>
    </row>
    <row r="10">
      <c r="A10" s="4" t="inlineStr">
        <is>
          <t>Deferred tax asset for foreign net operating losses</t>
        </is>
      </c>
      <c r="B10" s="6" t="n">
        <v>200000</v>
      </c>
    </row>
    <row r="11">
      <c r="A11" s="4" t="inlineStr">
        <is>
          <t>Valuation allowance</t>
        </is>
      </c>
      <c r="B11" s="6" t="n">
        <v>2116000</v>
      </c>
      <c r="C11" s="6" t="n">
        <v>0</v>
      </c>
    </row>
    <row r="12">
      <c r="A12" s="4" t="inlineStr">
        <is>
          <t>Deferred tax liability</t>
        </is>
      </c>
      <c r="B12" s="6" t="n">
        <v>45951000</v>
      </c>
      <c r="C12" s="6" t="n">
        <v>58848000</v>
      </c>
    </row>
    <row r="13">
      <c r="A13" s="4" t="inlineStr">
        <is>
          <t>Net deferred tax asset</t>
        </is>
      </c>
      <c r="C13" s="6" t="n">
        <v>100000</v>
      </c>
    </row>
    <row r="14">
      <c r="A14" s="4" t="inlineStr">
        <is>
          <t>Undistributed earnings of foreign subsidiaries</t>
        </is>
      </c>
      <c r="B14" s="6" t="n">
        <v>124300000</v>
      </c>
    </row>
    <row r="15">
      <c r="A15" s="4" t="inlineStr">
        <is>
          <t>Interest and penalties accrued related to unrecognized tax benefits</t>
        </is>
      </c>
      <c r="B15" s="6" t="n">
        <v>1100000</v>
      </c>
    </row>
    <row r="16">
      <c r="A16" s="4" t="inlineStr">
        <is>
          <t>Reduction in unrecognized tax benefit for lapse of statute of limitations</t>
        </is>
      </c>
      <c r="B16" s="6" t="n">
        <v>854000</v>
      </c>
      <c r="C16" s="6" t="n">
        <v>0</v>
      </c>
      <c r="D16" s="6" t="n">
        <v>0</v>
      </c>
    </row>
    <row r="17">
      <c r="A17" s="4" t="inlineStr">
        <is>
          <t>Reduction in unrecognized tax benefits for prior year tax positions</t>
        </is>
      </c>
      <c r="B17" s="6" t="n">
        <v>0</v>
      </c>
      <c r="C17" s="5" t="n">
        <v>2507000</v>
      </c>
      <c r="D17" s="5" t="n">
        <v>0</v>
      </c>
    </row>
    <row r="18">
      <c r="A18" s="4" t="inlineStr">
        <is>
          <t>Unrecognized tax benefits that would impact the effective tax rate</t>
        </is>
      </c>
      <c r="B18" s="6" t="n">
        <v>4000000</v>
      </c>
    </row>
    <row r="19">
      <c r="A19" s="4" t="inlineStr">
        <is>
          <t>Minimum</t>
        </is>
      </c>
    </row>
    <row r="20">
      <c r="A20" s="3" t="inlineStr">
        <is>
          <t>Income Tax Disclosure [Line Items]</t>
        </is>
      </c>
    </row>
    <row r="21">
      <c r="A21" s="4" t="inlineStr">
        <is>
          <t>Change in uncertain tax positions</t>
        </is>
      </c>
      <c r="B21" s="6" t="n">
        <v>0</v>
      </c>
    </row>
    <row r="22">
      <c r="A22" s="4" t="inlineStr">
        <is>
          <t>Maximum</t>
        </is>
      </c>
    </row>
    <row r="23">
      <c r="A23" s="3" t="inlineStr">
        <is>
          <t>Income Tax Disclosure [Line Items]</t>
        </is>
      </c>
    </row>
    <row r="24">
      <c r="A24" s="4" t="inlineStr">
        <is>
          <t>Change in uncertain tax positions</t>
        </is>
      </c>
      <c r="B24" s="6" t="n">
        <v>2800000</v>
      </c>
    </row>
    <row r="25">
      <c r="A25" s="4" t="inlineStr">
        <is>
          <t>Federal State And Foreign</t>
        </is>
      </c>
    </row>
    <row r="26">
      <c r="A26" s="3" t="inlineStr">
        <is>
          <t>Income Tax Disclosure [Line Items]</t>
        </is>
      </c>
    </row>
    <row r="27">
      <c r="A27" s="4" t="inlineStr">
        <is>
          <t>Deferred tax liability not recognized, undistributed earnings of foreign subsidiaries</t>
        </is>
      </c>
      <c r="B27" s="5" t="n">
        <v>1700000</v>
      </c>
    </row>
    <row r="28">
      <c r="A28" s="4" t="inlineStr">
        <is>
          <t>State</t>
        </is>
      </c>
    </row>
    <row r="29">
      <c r="A29" s="3" t="inlineStr">
        <is>
          <t>Income Tax Disclosure [Line Items]</t>
        </is>
      </c>
    </row>
    <row r="30">
      <c r="A30" s="4" t="inlineStr">
        <is>
          <t>Number of income tax audits pending | tax_audit</t>
        </is>
      </c>
      <c r="B30" s="6" t="n">
        <v>2</v>
      </c>
    </row>
    <row r="31">
      <c r="A31" s="4" t="inlineStr">
        <is>
          <t>Foreign</t>
        </is>
      </c>
    </row>
    <row r="32">
      <c r="A32" s="3" t="inlineStr">
        <is>
          <t>Income Tax Disclosure [Line Items]</t>
        </is>
      </c>
    </row>
    <row r="33">
      <c r="A33" s="4" t="inlineStr">
        <is>
          <t>Net operating loss carryforwards</t>
        </is>
      </c>
      <c r="B33" s="5" t="n">
        <v>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R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expense computed at statutory rate</t>
        </is>
      </c>
      <c r="B4" s="5" t="n">
        <v>3287</v>
      </c>
      <c r="C4" s="5" t="n">
        <v>46760</v>
      </c>
      <c r="D4" s="5" t="n">
        <v>40233</v>
      </c>
    </row>
    <row r="5">
      <c r="A5" s="4" t="inlineStr">
        <is>
          <t>State income tax expense (benefit) — net of federal income tax</t>
        </is>
      </c>
      <c r="B5" s="6" t="n">
        <v>-4491</v>
      </c>
      <c r="C5" s="6" t="n">
        <v>8522</v>
      </c>
      <c r="D5" s="6" t="n">
        <v>6466</v>
      </c>
    </row>
    <row r="6">
      <c r="A6" s="4" t="inlineStr">
        <is>
          <t>Valuation allowance — net</t>
        </is>
      </c>
      <c r="B6" s="6" t="n">
        <v>2116</v>
      </c>
      <c r="C6" s="6" t="n">
        <v>0</v>
      </c>
      <c r="D6" s="6" t="n">
        <v>0</v>
      </c>
    </row>
    <row r="7">
      <c r="A7" s="4" t="inlineStr">
        <is>
          <t>Intercompany interest</t>
        </is>
      </c>
      <c r="B7" s="6" t="n">
        <v>1125</v>
      </c>
      <c r="C7" s="6" t="n">
        <v>-5213</v>
      </c>
      <c r="D7" s="6" t="n">
        <v>-8367</v>
      </c>
    </row>
    <row r="8">
      <c r="A8" s="4" t="inlineStr">
        <is>
          <t>Permanent differences and other — net</t>
        </is>
      </c>
      <c r="B8" s="6" t="n">
        <v>1655</v>
      </c>
      <c r="C8" s="6" t="n">
        <v>1940</v>
      </c>
      <c r="D8" s="6" t="n">
        <v>-1417</v>
      </c>
    </row>
    <row r="9">
      <c r="A9" s="4" t="inlineStr">
        <is>
          <t>Stock-based compensation</t>
        </is>
      </c>
      <c r="B9" s="6" t="n">
        <v>-12901</v>
      </c>
      <c r="C9" s="6" t="n">
        <v>-10990</v>
      </c>
      <c r="D9" s="6" t="n">
        <v>-9446</v>
      </c>
    </row>
    <row r="10">
      <c r="A10" s="4" t="inlineStr">
        <is>
          <t>Unbenefited foreign loss</t>
        </is>
      </c>
      <c r="B10" s="6" t="n">
        <v>233</v>
      </c>
      <c r="C10" s="6" t="n">
        <v>0</v>
      </c>
      <c r="D10" s="6" t="n">
        <v>0</v>
      </c>
    </row>
    <row r="11">
      <c r="A11" s="4" t="inlineStr">
        <is>
          <t>Change in income tax rate</t>
        </is>
      </c>
      <c r="B11" s="6" t="n">
        <v>-360</v>
      </c>
      <c r="C11" s="6" t="n">
        <v>0</v>
      </c>
      <c r="D11" s="6" t="n">
        <v>-548</v>
      </c>
    </row>
    <row r="12">
      <c r="A12" s="4" t="inlineStr">
        <is>
          <t>Global Intangible Low-Taxed Income</t>
        </is>
      </c>
      <c r="B12" s="6" t="n">
        <v>-1418</v>
      </c>
      <c r="C12" s="6" t="n">
        <v>1277</v>
      </c>
      <c r="D12" s="6" t="n">
        <v>2893</v>
      </c>
    </row>
    <row r="13">
      <c r="A13" s="4" t="inlineStr">
        <is>
          <t>Change to uncertain tax positions — net</t>
        </is>
      </c>
      <c r="B13" s="6" t="n">
        <v>-510</v>
      </c>
      <c r="C13" s="6" t="n">
        <v>-1931</v>
      </c>
      <c r="D13" s="6" t="n">
        <v>1657</v>
      </c>
    </row>
    <row r="14">
      <c r="A14" s="4" t="inlineStr">
        <is>
          <t>Foreign rate differential</t>
        </is>
      </c>
      <c r="B14" s="6" t="n">
        <v>-76</v>
      </c>
      <c r="C14" s="6" t="n">
        <v>1914</v>
      </c>
      <c r="D14" s="6" t="n">
        <v>2135</v>
      </c>
    </row>
    <row r="15">
      <c r="A15" s="4" t="inlineStr">
        <is>
          <t>Income tax expense (benefit)</t>
        </is>
      </c>
      <c r="B15" s="5" t="n">
        <v>-11340</v>
      </c>
      <c r="C15" s="5" t="n">
        <v>42279</v>
      </c>
      <c r="D15" s="5" t="n">
        <v>336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Thousands</t>
        </is>
      </c>
      <c r="B1" s="2" t="inlineStr">
        <is>
          <t>Dec. 31, 2020</t>
        </is>
      </c>
      <c r="C1" s="2" t="inlineStr">
        <is>
          <t>Dec. 31, 2019</t>
        </is>
      </c>
    </row>
    <row r="2">
      <c r="A2" s="3" t="inlineStr">
        <is>
          <t>Deferred tax assets:</t>
        </is>
      </c>
    </row>
    <row r="3">
      <c r="A3" s="4" t="inlineStr">
        <is>
          <t>Reserve on assets</t>
        </is>
      </c>
      <c r="B3" s="5" t="n">
        <v>400</v>
      </c>
      <c r="C3" s="5" t="n">
        <v>259</v>
      </c>
    </row>
    <row r="4">
      <c r="A4" s="4" t="inlineStr">
        <is>
          <t>Net operating/capital loss carryforwards</t>
        </is>
      </c>
      <c r="B4" s="6" t="n">
        <v>560</v>
      </c>
      <c r="C4" s="6" t="n">
        <v>338</v>
      </c>
    </row>
    <row r="5">
      <c r="A5" s="4" t="inlineStr">
        <is>
          <t>Liabilities not yet deductible</t>
        </is>
      </c>
      <c r="B5" s="6" t="n">
        <v>14377</v>
      </c>
      <c r="C5" s="6" t="n">
        <v>10949</v>
      </c>
    </row>
    <row r="6">
      <c r="A6" s="4" t="inlineStr">
        <is>
          <t>Deferred revenue</t>
        </is>
      </c>
      <c r="B6" s="6" t="n">
        <v>3548</v>
      </c>
      <c r="C6" s="6" t="n">
        <v>3415</v>
      </c>
    </row>
    <row r="7">
      <c r="A7" s="4" t="inlineStr">
        <is>
          <t>Stock-based compensation</t>
        </is>
      </c>
      <c r="B7" s="6" t="n">
        <v>11523</v>
      </c>
      <c r="C7" s="6" t="n">
        <v>9906</v>
      </c>
    </row>
    <row r="8">
      <c r="A8" s="4" t="inlineStr">
        <is>
          <t>Operating lease liabilities</t>
        </is>
      </c>
      <c r="B8" s="6" t="n">
        <v>204688</v>
      </c>
      <c r="C8" s="6" t="n">
        <v>190537</v>
      </c>
    </row>
    <row r="9">
      <c r="A9" s="4" t="inlineStr">
        <is>
          <t>Other</t>
        </is>
      </c>
      <c r="B9" s="6" t="n">
        <v>6414</v>
      </c>
      <c r="C9" s="6" t="n">
        <v>4693</v>
      </c>
    </row>
    <row r="10">
      <c r="A10" s="4" t="inlineStr">
        <is>
          <t>Deferred tax assets</t>
        </is>
      </c>
      <c r="B10" s="6" t="n">
        <v>241510</v>
      </c>
      <c r="C10" s="6" t="n">
        <v>220097</v>
      </c>
    </row>
    <row r="11">
      <c r="A11" s="4" t="inlineStr">
        <is>
          <t>Less: valuation allowance</t>
        </is>
      </c>
      <c r="B11" s="6" t="n">
        <v>-2116</v>
      </c>
      <c r="C11" s="6" t="n">
        <v>0</v>
      </c>
    </row>
    <row r="12">
      <c r="A12" s="4" t="inlineStr">
        <is>
          <t>Total net deferred tax assets</t>
        </is>
      </c>
      <c r="B12" s="6" t="n">
        <v>239394</v>
      </c>
      <c r="C12" s="6" t="n">
        <v>220097</v>
      </c>
    </row>
    <row r="13">
      <c r="A13" s="3" t="inlineStr">
        <is>
          <t>Deferred tax liabilities:</t>
        </is>
      </c>
    </row>
    <row r="14">
      <c r="A14" s="4" t="inlineStr">
        <is>
          <t>Operating lease right-of-use assets</t>
        </is>
      </c>
      <c r="B14" s="6" t="n">
        <v>-174961</v>
      </c>
      <c r="C14" s="6" t="n">
        <v>-169117</v>
      </c>
    </row>
    <row r="15">
      <c r="A15" s="4" t="inlineStr">
        <is>
          <t>Intangible assets</t>
        </is>
      </c>
      <c r="B15" s="6" t="n">
        <v>-80515</v>
      </c>
      <c r="C15" s="6" t="n">
        <v>-86064</v>
      </c>
    </row>
    <row r="16">
      <c r="A16" s="4" t="inlineStr">
        <is>
          <t>Depreciation</t>
        </is>
      </c>
      <c r="B16" s="6" t="n">
        <v>-29869</v>
      </c>
      <c r="C16" s="6" t="n">
        <v>-23764</v>
      </c>
    </row>
    <row r="17">
      <c r="A17" s="4" t="inlineStr">
        <is>
          <t>Total deferred tax liabilities</t>
        </is>
      </c>
      <c r="B17" s="6" t="n">
        <v>-285345</v>
      </c>
      <c r="C17" s="6" t="n">
        <v>-278945</v>
      </c>
    </row>
    <row r="18">
      <c r="A18" s="4" t="inlineStr">
        <is>
          <t>Net deferred tax liability</t>
        </is>
      </c>
      <c r="B18" s="5" t="n">
        <v>-45951</v>
      </c>
      <c r="C18" s="5" t="n">
        <v>-588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Roll Forward]</t>
        </is>
      </c>
    </row>
    <row r="4">
      <c r="A4" s="4" t="inlineStr">
        <is>
          <t>Beginning balance</t>
        </is>
      </c>
      <c r="B4" s="5" t="n">
        <v>3725</v>
      </c>
      <c r="C4" s="5" t="n">
        <v>5444</v>
      </c>
      <c r="D4" s="5" t="n">
        <v>1903</v>
      </c>
    </row>
    <row r="5">
      <c r="A5" s="4" t="inlineStr">
        <is>
          <t>Additions for tax positions of prior years</t>
        </is>
      </c>
      <c r="B5" s="6" t="n">
        <v>118</v>
      </c>
      <c r="C5" s="6" t="n">
        <v>755</v>
      </c>
      <c r="D5" s="6" t="n">
        <v>2937</v>
      </c>
    </row>
    <row r="6">
      <c r="A6" s="4" t="inlineStr">
        <is>
          <t>Additions for tax positions of current year</t>
        </is>
      </c>
      <c r="B6" s="6" t="n">
        <v>0</v>
      </c>
      <c r="C6" s="6" t="n">
        <v>0</v>
      </c>
      <c r="D6" s="6" t="n">
        <v>684</v>
      </c>
    </row>
    <row r="7">
      <c r="A7" s="4" t="inlineStr">
        <is>
          <t>Reductions for tax positions of prior years</t>
        </is>
      </c>
      <c r="B7" s="6" t="n">
        <v>0</v>
      </c>
      <c r="C7" s="6" t="n">
        <v>-2507</v>
      </c>
      <c r="D7" s="6" t="n">
        <v>0</v>
      </c>
    </row>
    <row r="8">
      <c r="A8" s="4" t="inlineStr">
        <is>
          <t>Lapses of statutes of limitations</t>
        </is>
      </c>
      <c r="B8" s="6" t="n">
        <v>-854</v>
      </c>
      <c r="C8" s="6" t="n">
        <v>0</v>
      </c>
      <c r="D8" s="6" t="n">
        <v>0</v>
      </c>
    </row>
    <row r="9">
      <c r="A9" s="4" t="inlineStr">
        <is>
          <t>Effect of foreign currency adjustments</t>
        </is>
      </c>
      <c r="B9" s="6" t="n">
        <v>-60</v>
      </c>
      <c r="D9" s="6" t="n">
        <v>-80</v>
      </c>
    </row>
    <row r="10">
      <c r="A10" s="4" t="inlineStr">
        <is>
          <t>Effect of foreign currency adjustments</t>
        </is>
      </c>
      <c r="C10" s="6" t="n">
        <v>33</v>
      </c>
    </row>
    <row r="11">
      <c r="A11" s="4" t="inlineStr">
        <is>
          <t>Ending balance</t>
        </is>
      </c>
      <c r="B11" s="5" t="n">
        <v>2929</v>
      </c>
      <c r="C11" s="5" t="n">
        <v>3725</v>
      </c>
      <c r="D11" s="5" t="n">
        <v>54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Available-for-sale debt securities</t>
        </is>
      </c>
      <c r="B4" s="5" t="n">
        <v>27900</v>
      </c>
      <c r="C4" s="5" t="n">
        <v>24900</v>
      </c>
    </row>
    <row r="5">
      <c r="A5" s="4" t="inlineStr">
        <is>
          <t>Impairment losses on equity investment</t>
        </is>
      </c>
      <c r="B5" s="6" t="n">
        <v>2128</v>
      </c>
      <c r="C5" s="6" t="n">
        <v>0</v>
      </c>
      <c r="D5" s="5" t="n">
        <v>0</v>
      </c>
    </row>
    <row r="6">
      <c r="A6" s="4" t="inlineStr">
        <is>
          <t>Full-service center-based child care</t>
        </is>
      </c>
    </row>
    <row r="7">
      <c r="A7" s="3" t="inlineStr">
        <is>
          <t>Fair Value, Assets and Liabilities Measured on Recurring and Nonrecurring Basis [Line Items]</t>
        </is>
      </c>
    </row>
    <row r="8">
      <c r="A8" s="4" t="inlineStr">
        <is>
          <t>Impairment loss on fixed assets</t>
        </is>
      </c>
      <c r="B8" s="6" t="n">
        <v>16200</v>
      </c>
    </row>
    <row r="9">
      <c r="A9" s="4" t="inlineStr">
        <is>
          <t>Impairment loss on operating lease right-of use assets</t>
        </is>
      </c>
      <c r="B9" s="6" t="n">
        <v>10000</v>
      </c>
    </row>
    <row r="10">
      <c r="A10" s="4" t="inlineStr">
        <is>
          <t>Back-up care</t>
        </is>
      </c>
    </row>
    <row r="11">
      <c r="A11" s="3" t="inlineStr">
        <is>
          <t>Fair Value, Assets and Liabilities Measured on Recurring and Nonrecurring Basis [Line Items]</t>
        </is>
      </c>
    </row>
    <row r="12">
      <c r="A12" s="4" t="inlineStr">
        <is>
          <t>Impairment losses on equity investment</t>
        </is>
      </c>
      <c r="B12" s="6" t="n">
        <v>2100</v>
      </c>
    </row>
    <row r="13">
      <c r="A13" s="4" t="inlineStr">
        <is>
          <t>Prepaid expenses and other current assets</t>
        </is>
      </c>
    </row>
    <row r="14">
      <c r="A14" s="3" t="inlineStr">
        <is>
          <t>Fair Value, Assets and Liabilities Measured on Recurring and Nonrecurring Basis [Line Items]</t>
        </is>
      </c>
    </row>
    <row r="15">
      <c r="A15" s="4" t="inlineStr">
        <is>
          <t>Available-for-sale debt securities</t>
        </is>
      </c>
      <c r="B15" s="6" t="n">
        <v>21500</v>
      </c>
      <c r="C15" s="6" t="n">
        <v>17000</v>
      </c>
    </row>
    <row r="16">
      <c r="A16" s="4" t="inlineStr">
        <is>
          <t>Other Assets</t>
        </is>
      </c>
    </row>
    <row r="17">
      <c r="A17" s="3" t="inlineStr">
        <is>
          <t>Fair Value, Assets and Liabilities Measured on Recurring and Nonrecurring Basis [Line Items]</t>
        </is>
      </c>
    </row>
    <row r="18">
      <c r="A18" s="4" t="inlineStr">
        <is>
          <t>Available-for-sale debt securities</t>
        </is>
      </c>
      <c r="B18" s="6" t="n">
        <v>6400</v>
      </c>
      <c r="C18" s="6" t="n">
        <v>7900</v>
      </c>
    </row>
    <row r="19">
      <c r="A19" s="4" t="inlineStr">
        <is>
          <t>Fair Value, Inputs, Level 1 | Estimate of Fair Value Measurement</t>
        </is>
      </c>
    </row>
    <row r="20">
      <c r="A20" s="3" t="inlineStr">
        <is>
          <t>Fair Value, Assets and Liabilities Measured on Recurring and Nonrecurring Basis [Line Items]</t>
        </is>
      </c>
    </row>
    <row r="21">
      <c r="A21" s="4" t="inlineStr">
        <is>
          <t>Long-term debt, fair value</t>
        </is>
      </c>
      <c r="B21" s="6" t="n">
        <v>1020000</v>
      </c>
      <c r="C21" s="6" t="n">
        <v>1050000</v>
      </c>
    </row>
    <row r="22">
      <c r="A22" s="4" t="inlineStr">
        <is>
          <t>Fair Value, Inputs, Level 2 | Estimate of Fair Value Measurement | Interest rate swaps</t>
        </is>
      </c>
    </row>
    <row r="23">
      <c r="A23" s="3" t="inlineStr">
        <is>
          <t>Fair Value, Assets and Liabilities Measured on Recurring and Nonrecurring Basis [Line Items]</t>
        </is>
      </c>
    </row>
    <row r="24">
      <c r="A24" s="4" t="inlineStr">
        <is>
          <t>Derivative liability</t>
        </is>
      </c>
      <c r="B24" s="6" t="n">
        <v>4800</v>
      </c>
      <c r="C24" s="6" t="n">
        <v>2900</v>
      </c>
    </row>
    <row r="25">
      <c r="A25" s="4" t="inlineStr">
        <is>
          <t>Fair Value, Inputs, Level 2 | Estimate of Fair Value Measurement | Interest rate caps</t>
        </is>
      </c>
    </row>
    <row r="26">
      <c r="A26" s="3" t="inlineStr">
        <is>
          <t>Fair Value, Assets and Liabilities Measured on Recurring and Nonrecurring Basis [Line Items]</t>
        </is>
      </c>
    </row>
    <row r="27">
      <c r="A27" s="4" t="inlineStr">
        <is>
          <t>Derivative asset</t>
        </is>
      </c>
      <c r="B27" s="6" t="n">
        <v>300</v>
      </c>
    </row>
    <row r="28">
      <c r="A28" s="4" t="inlineStr">
        <is>
          <t>Term Loan</t>
        </is>
      </c>
    </row>
    <row r="29">
      <c r="A29" s="3" t="inlineStr">
        <is>
          <t>Fair Value, Assets and Liabilities Measured on Recurring and Nonrecurring Basis [Line Items]</t>
        </is>
      </c>
    </row>
    <row r="30">
      <c r="A30" s="4" t="inlineStr">
        <is>
          <t>Long-term debt, carrying value</t>
        </is>
      </c>
      <c r="B30" s="5" t="n">
        <v>1034688</v>
      </c>
      <c r="C30" s="5" t="n">
        <v>104543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 Forward of Level 3 Fair Value Measurements (Details) - USD ($) $ in Thousands</t>
        </is>
      </c>
      <c r="B1" s="2" t="inlineStr">
        <is>
          <t>12 Months Ended</t>
        </is>
      </c>
    </row>
    <row r="2">
      <c r="B2" s="2" t="inlineStr">
        <is>
          <t>Dec. 31, 2020</t>
        </is>
      </c>
      <c r="C2" s="2" t="inlineStr">
        <is>
          <t>Dec. 31, 2019</t>
        </is>
      </c>
    </row>
    <row r="3">
      <c r="A3" s="4" t="inlineStr">
        <is>
          <t>Fair Value, Inputs, Level 3</t>
        </is>
      </c>
    </row>
    <row r="4">
      <c r="A4" s="3" t="inlineStr">
        <is>
          <t>Business Combination, Contingent Consideration, Liability [Roll Forward]</t>
        </is>
      </c>
    </row>
    <row r="5">
      <c r="A5" s="4" t="inlineStr">
        <is>
          <t>Issuance of contingent consideration in connection with acquisitions</t>
        </is>
      </c>
      <c r="B5" s="5" t="n">
        <v>0</v>
      </c>
      <c r="C5" s="5" t="n">
        <v>13870</v>
      </c>
    </row>
    <row r="6">
      <c r="A6" s="4" t="inlineStr">
        <is>
          <t>Contingent consideration</t>
        </is>
      </c>
    </row>
    <row r="7">
      <c r="A7" s="3" t="inlineStr">
        <is>
          <t>Business Combination, Contingent Consideration, Liability [Roll Forward]</t>
        </is>
      </c>
    </row>
    <row r="8">
      <c r="A8" s="4" t="inlineStr">
        <is>
          <t>Beginning balance</t>
        </is>
      </c>
      <c r="B8" s="6" t="n">
        <v>15987</v>
      </c>
      <c r="C8" s="6" t="n">
        <v>1930</v>
      </c>
    </row>
    <row r="9">
      <c r="A9" s="4" t="inlineStr">
        <is>
          <t>Settlements of contingent consideration liabilities</t>
        </is>
      </c>
      <c r="B9" s="6" t="n">
        <v>-1238</v>
      </c>
      <c r="C9" s="6" t="n">
        <v>-650</v>
      </c>
    </row>
    <row r="10">
      <c r="A10" s="4" t="inlineStr">
        <is>
          <t>Changes in fair value</t>
        </is>
      </c>
      <c r="B10" s="6" t="n">
        <v>-1390</v>
      </c>
      <c r="C10" s="6" t="n">
        <v>557</v>
      </c>
    </row>
    <row r="11">
      <c r="A11" s="4" t="inlineStr">
        <is>
          <t>Foreign currency translation</t>
        </is>
      </c>
      <c r="B11" s="6" t="n">
        <v>362</v>
      </c>
      <c r="C11" s="6" t="n">
        <v>280</v>
      </c>
    </row>
    <row r="12">
      <c r="A12" s="4" t="inlineStr">
        <is>
          <t>Ending balance</t>
        </is>
      </c>
      <c r="B12" s="5" t="n">
        <v>13721</v>
      </c>
      <c r="C12" s="5" t="n">
        <v>159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Stock-Based Compensation - Additional Information (Details) - USD ($)</t>
        </is>
      </c>
      <c r="B1" s="2" t="inlineStr">
        <is>
          <t>Apr. 21, 2020</t>
        </is>
      </c>
      <c r="C1" s="2" t="inlineStr">
        <is>
          <t>May 29, 2019</t>
        </is>
      </c>
      <c r="D1" s="2" t="inlineStr">
        <is>
          <t>Apr. 30, 2020</t>
        </is>
      </c>
      <c r="E1" s="2" t="inlineStr">
        <is>
          <t>Dec. 31, 2020</t>
        </is>
      </c>
      <c r="F1" s="2" t="inlineStr">
        <is>
          <t>Dec. 31, 2019</t>
        </is>
      </c>
      <c r="G1" s="2" t="inlineStr">
        <is>
          <t>Dec. 31, 2018</t>
        </is>
      </c>
      <c r="H1" s="2" t="inlineStr">
        <is>
          <t>Dec. 31, 2013</t>
        </is>
      </c>
      <c r="I1" s="2" t="inlineStr">
        <is>
          <t>Jun. 12, 2018</t>
        </is>
      </c>
      <c r="J1" s="2" t="inlineStr">
        <is>
          <t>Dec. 31, 2012</t>
        </is>
      </c>
    </row>
    <row r="2">
      <c r="A2" s="3" t="inlineStr">
        <is>
          <t>Shareholders Equity And Share Based Payments [Line Items]</t>
        </is>
      </c>
    </row>
    <row r="3">
      <c r="A3" s="4" t="inlineStr">
        <is>
          <t>Preferred stock, issued (in shares)</t>
        </is>
      </c>
      <c r="E3" s="6" t="n">
        <v>0</v>
      </c>
      <c r="F3" s="6" t="n">
        <v>0</v>
      </c>
    </row>
    <row r="4">
      <c r="A4" s="4" t="inlineStr">
        <is>
          <t>Number of preferred stock issuable by BOD (in shares)</t>
        </is>
      </c>
      <c r="E4" s="6" t="n">
        <v>25000000</v>
      </c>
      <c r="F4" s="6" t="n">
        <v>25000000</v>
      </c>
    </row>
    <row r="5">
      <c r="A5" s="4" t="inlineStr">
        <is>
          <t>Shares of common stock issued (in shares)</t>
        </is>
      </c>
      <c r="B5" s="6" t="n">
        <v>2138580</v>
      </c>
    </row>
    <row r="6">
      <c r="A6" s="4" t="inlineStr">
        <is>
          <t>Common stock, par value (in dollars per shares)</t>
        </is>
      </c>
      <c r="B6" s="7" t="n">
        <v>0.001</v>
      </c>
      <c r="E6" s="7" t="n">
        <v>0.001</v>
      </c>
      <c r="F6" s="7" t="n">
        <v>0.001</v>
      </c>
    </row>
    <row r="7">
      <c r="A7" s="4" t="inlineStr">
        <is>
          <t>Offering price per share (in dollars per share)</t>
        </is>
      </c>
      <c r="B7" s="8" t="n">
        <v>116.9</v>
      </c>
    </row>
    <row r="8">
      <c r="A8" s="4" t="inlineStr">
        <is>
          <t>Net proceeds from offering</t>
        </is>
      </c>
      <c r="B8" s="5" t="n">
        <v>249800000</v>
      </c>
      <c r="D8" s="5" t="n">
        <v>249800000</v>
      </c>
    </row>
    <row r="9">
      <c r="A9" s="4" t="inlineStr">
        <is>
          <t>Preferred stock, outstanding (in shares)</t>
        </is>
      </c>
      <c r="E9" s="6" t="n">
        <v>0</v>
      </c>
      <c r="F9" s="6" t="n">
        <v>0</v>
      </c>
    </row>
    <row r="10">
      <c r="A10" s="4" t="inlineStr">
        <is>
          <t>Value of shares authorized to be repurchased by BOD</t>
        </is>
      </c>
      <c r="I10" s="5" t="n">
        <v>300000000</v>
      </c>
    </row>
    <row r="11">
      <c r="A11" s="4" t="inlineStr">
        <is>
          <t>Retirement of treasury stock</t>
        </is>
      </c>
      <c r="E11" s="5" t="n">
        <v>0</v>
      </c>
      <c r="F11" s="5" t="n">
        <v>0</v>
      </c>
      <c r="G11" s="5" t="n">
        <v>0</v>
      </c>
    </row>
    <row r="12">
      <c r="A12" s="4" t="inlineStr">
        <is>
          <t>Remaining authorized repurchase amount</t>
        </is>
      </c>
      <c r="E12" s="6" t="n">
        <v>194900000</v>
      </c>
    </row>
    <row r="13">
      <c r="A13" s="4" t="inlineStr">
        <is>
          <t>Stock-based compensation expense</t>
        </is>
      </c>
      <c r="E13" s="6" t="n">
        <v>21000000</v>
      </c>
      <c r="F13" s="6" t="n">
        <v>17300000</v>
      </c>
      <c r="G13" s="6" t="n">
        <v>13800000</v>
      </c>
    </row>
    <row r="14">
      <c r="A14" s="4" t="inlineStr">
        <is>
          <t>Income tax benefit related to share based compensation</t>
        </is>
      </c>
      <c r="E14" s="6" t="n">
        <v>5500000</v>
      </c>
      <c r="F14" s="6" t="n">
        <v>4500000</v>
      </c>
      <c r="G14" s="6" t="n">
        <v>3600000</v>
      </c>
    </row>
    <row r="15">
      <c r="A15" s="4" t="inlineStr">
        <is>
          <t>Tax benefit realized from exercise of stock options</t>
        </is>
      </c>
      <c r="E15" s="6" t="n">
        <v>20100000</v>
      </c>
      <c r="F15" s="6" t="n">
        <v>16700000</v>
      </c>
      <c r="G15" s="6" t="n">
        <v>14700000</v>
      </c>
    </row>
    <row r="16">
      <c r="A16" s="4" t="inlineStr">
        <is>
          <t>Excess tax benefits from stock option exercises</t>
        </is>
      </c>
      <c r="E16" s="6" t="n">
        <v>16200000</v>
      </c>
      <c r="F16" s="6" t="n">
        <v>13900000</v>
      </c>
      <c r="G16" s="6" t="n">
        <v>12100000</v>
      </c>
    </row>
    <row r="17">
      <c r="A17" s="4" t="inlineStr">
        <is>
          <t>Fair value of options that vested</t>
        </is>
      </c>
      <c r="E17" s="6" t="n">
        <v>8600000</v>
      </c>
      <c r="F17" s="6" t="n">
        <v>7800000</v>
      </c>
      <c r="G17" s="6" t="n">
        <v>5500000</v>
      </c>
    </row>
    <row r="18">
      <c r="A18" s="4" t="inlineStr">
        <is>
          <t>Proceeds from issuance of common stock upon exercise of options and restricted stock upon purchase</t>
        </is>
      </c>
      <c r="E18" s="6" t="n">
        <v>31400000</v>
      </c>
      <c r="F18" s="6" t="n">
        <v>21800000</v>
      </c>
      <c r="G18" s="6" t="n">
        <v>18500000</v>
      </c>
    </row>
    <row r="19">
      <c r="A19" s="4" t="inlineStr">
        <is>
          <t>Proceeds from issuance of restricted stock</t>
        </is>
      </c>
      <c r="E19" s="5" t="n">
        <v>7400000</v>
      </c>
      <c r="F19" s="6" t="n">
        <v>4800000</v>
      </c>
      <c r="G19" s="6" t="n">
        <v>4500000</v>
      </c>
    </row>
    <row r="20">
      <c r="A20" s="4" t="inlineStr">
        <is>
          <t>Restricted Stock</t>
        </is>
      </c>
    </row>
    <row r="21">
      <c r="A21" s="3" t="inlineStr">
        <is>
          <t>Shareholders Equity And Share Based Payments [Line Items]</t>
        </is>
      </c>
    </row>
    <row r="22">
      <c r="A22" s="4" t="inlineStr">
        <is>
          <t>Requisite service period</t>
        </is>
      </c>
      <c r="E22" s="4" t="inlineStr">
        <is>
          <t>2 years</t>
        </is>
      </c>
    </row>
    <row r="23">
      <c r="A23" s="4" t="inlineStr">
        <is>
          <t>Award vesting period</t>
        </is>
      </c>
      <c r="E23" s="4" t="inlineStr">
        <is>
          <t>3 years</t>
        </is>
      </c>
    </row>
    <row r="24">
      <c r="A24" s="4" t="inlineStr">
        <is>
          <t>Percentage of price of Common Stock that preferred shares sold for (percentage)</t>
        </is>
      </c>
      <c r="E24" s="4" t="inlineStr">
        <is>
          <t>50.00%</t>
        </is>
      </c>
    </row>
    <row r="25">
      <c r="A25" s="4" t="inlineStr">
        <is>
          <t>Unrecognized compensation expense</t>
        </is>
      </c>
      <c r="E25" s="5" t="n">
        <v>8200000</v>
      </c>
    </row>
    <row r="26">
      <c r="A26" s="4" t="inlineStr">
        <is>
          <t>Fair value of restricted stock vested in period</t>
        </is>
      </c>
      <c r="E26" s="5" t="n">
        <v>4700000</v>
      </c>
      <c r="F26" s="6" t="n">
        <v>3600000</v>
      </c>
      <c r="G26" s="6" t="n">
        <v>3500000</v>
      </c>
    </row>
    <row r="27">
      <c r="A27" s="4" t="inlineStr">
        <is>
          <t>Weighted average grant date fair value, awards granted (in dollars per share)</t>
        </is>
      </c>
      <c r="E27" s="8" t="n">
        <v>87.65000000000001</v>
      </c>
    </row>
    <row r="28">
      <c r="A28" s="4" t="inlineStr">
        <is>
          <t>Restricted Stock Units (RSUs)</t>
        </is>
      </c>
    </row>
    <row r="29">
      <c r="A29" s="3" t="inlineStr">
        <is>
          <t>Shareholders Equity And Share Based Payments [Line Items]</t>
        </is>
      </c>
    </row>
    <row r="30">
      <c r="A30" s="4" t="inlineStr">
        <is>
          <t>Award vesting period</t>
        </is>
      </c>
      <c r="E30" s="4" t="inlineStr">
        <is>
          <t>5 years</t>
        </is>
      </c>
    </row>
    <row r="31">
      <c r="A31" s="4" t="inlineStr">
        <is>
          <t>Weighted average grant date fair value, awards granted (in dollars per share)</t>
        </is>
      </c>
      <c r="E31" s="8" t="n">
        <v>124.82</v>
      </c>
    </row>
    <row r="32">
      <c r="A32" s="4" t="inlineStr">
        <is>
          <t>Performance Stock Units</t>
        </is>
      </c>
    </row>
    <row r="33">
      <c r="A33" s="3" t="inlineStr">
        <is>
          <t>Shareholders Equity And Share Based Payments [Line Items]</t>
        </is>
      </c>
    </row>
    <row r="34">
      <c r="A34" s="4" t="inlineStr">
        <is>
          <t>Award vesting period</t>
        </is>
      </c>
      <c r="E34" s="4" t="inlineStr">
        <is>
          <t>5 years</t>
        </is>
      </c>
    </row>
    <row r="35">
      <c r="A35" s="4" t="inlineStr">
        <is>
          <t>Weighted average grant date fair value, awards granted (in dollars per share)</t>
        </is>
      </c>
      <c r="E35" s="8" t="n">
        <v>121.65</v>
      </c>
    </row>
    <row r="36">
      <c r="A36" s="4" t="inlineStr">
        <is>
          <t>Selling, General and Administrative Expenses</t>
        </is>
      </c>
    </row>
    <row r="37">
      <c r="A37" s="3" t="inlineStr">
        <is>
          <t>Shareholders Equity And Share Based Payments [Line Items]</t>
        </is>
      </c>
    </row>
    <row r="38">
      <c r="A38" s="4" t="inlineStr">
        <is>
          <t>Stock-based compensation expense</t>
        </is>
      </c>
      <c r="E38" s="5" t="n">
        <v>19100000</v>
      </c>
      <c r="F38" s="6" t="n">
        <v>15800000</v>
      </c>
      <c r="G38" s="6" t="n">
        <v>13100000</v>
      </c>
    </row>
    <row r="39">
      <c r="A39" s="4" t="inlineStr">
        <is>
          <t>Selling, General and Administrative Expenses | Restricted Stock</t>
        </is>
      </c>
    </row>
    <row r="40">
      <c r="A40" s="3" t="inlineStr">
        <is>
          <t>Shareholders Equity And Share Based Payments [Line Items]</t>
        </is>
      </c>
    </row>
    <row r="41">
      <c r="A41" s="4" t="inlineStr">
        <is>
          <t>Stock-based compensation expense</t>
        </is>
      </c>
      <c r="E41" s="6" t="n">
        <v>5200000</v>
      </c>
      <c r="F41" s="6" t="n">
        <v>4200000</v>
      </c>
      <c r="G41" s="6" t="n">
        <v>4100000</v>
      </c>
    </row>
    <row r="42">
      <c r="A42" s="4" t="inlineStr">
        <is>
          <t>Cost of Sales</t>
        </is>
      </c>
    </row>
    <row r="43">
      <c r="A43" s="3" t="inlineStr">
        <is>
          <t>Shareholders Equity And Share Based Payments [Line Items]</t>
        </is>
      </c>
    </row>
    <row r="44">
      <c r="A44" s="4" t="inlineStr">
        <is>
          <t>Stock-based compensation expense</t>
        </is>
      </c>
      <c r="E44" s="5" t="n">
        <v>1900000</v>
      </c>
      <c r="F44" s="5" t="n">
        <v>1500000</v>
      </c>
      <c r="G44" s="5" t="n">
        <v>700000</v>
      </c>
    </row>
    <row r="45">
      <c r="A45" s="4" t="inlineStr">
        <is>
          <t>2012 Omnibus Long-Term Incentive Plan</t>
        </is>
      </c>
    </row>
    <row r="46">
      <c r="A46" s="3" t="inlineStr">
        <is>
          <t>Shareholders Equity And Share Based Payments [Line Items]</t>
        </is>
      </c>
    </row>
    <row r="47">
      <c r="A47" s="4" t="inlineStr">
        <is>
          <t>Shares authorized for issuance (in shares)</t>
        </is>
      </c>
      <c r="C47" s="6" t="n">
        <v>7400000</v>
      </c>
      <c r="J47" s="6" t="n">
        <v>5000000</v>
      </c>
    </row>
    <row r="48">
      <c r="A48" s="4" t="inlineStr">
        <is>
          <t>Additional shares authorized (in shares)</t>
        </is>
      </c>
      <c r="C48" s="6" t="n">
        <v>2400000</v>
      </c>
    </row>
    <row r="49">
      <c r="A49" s="4" t="inlineStr">
        <is>
          <t>Shares available for grant (in shares)</t>
        </is>
      </c>
      <c r="E49" s="6" t="n">
        <v>2400000</v>
      </c>
    </row>
    <row r="50">
      <c r="A50" s="4" t="inlineStr">
        <is>
          <t>Option expiration</t>
        </is>
      </c>
      <c r="E50" s="4" t="inlineStr">
        <is>
          <t>7 years</t>
        </is>
      </c>
    </row>
    <row r="51">
      <c r="A51" s="4" t="inlineStr">
        <is>
          <t>Requisite service period</t>
        </is>
      </c>
      <c r="E51" s="4" t="inlineStr">
        <is>
          <t>5 years</t>
        </is>
      </c>
    </row>
    <row r="52">
      <c r="A52" s="4" t="inlineStr">
        <is>
          <t>2008 Equity Incentive Plan</t>
        </is>
      </c>
    </row>
    <row r="53">
      <c r="A53" s="3" t="inlineStr">
        <is>
          <t>Shareholders Equity And Share Based Payments [Line Items]</t>
        </is>
      </c>
    </row>
    <row r="54">
      <c r="A54" s="4" t="inlineStr">
        <is>
          <t>Stock options, unrecognized compensation cost</t>
        </is>
      </c>
      <c r="E54" s="5" t="n">
        <v>31700000</v>
      </c>
    </row>
    <row r="55">
      <c r="A55" s="4" t="inlineStr">
        <is>
          <t>Requisite service period</t>
        </is>
      </c>
      <c r="E55" s="4" t="inlineStr">
        <is>
          <t>3 years</t>
        </is>
      </c>
    </row>
    <row r="56">
      <c r="A56" s="4" t="inlineStr">
        <is>
          <t>Common Stock</t>
        </is>
      </c>
    </row>
    <row r="57">
      <c r="A57" s="3" t="inlineStr">
        <is>
          <t>Shareholders Equity And Share Based Payments [Line Items]</t>
        </is>
      </c>
    </row>
    <row r="58">
      <c r="A58" s="4" t="inlineStr">
        <is>
          <t>Retirement of treasury stock (in shares)</t>
        </is>
      </c>
      <c r="E58" s="6" t="n">
        <v>231313</v>
      </c>
      <c r="F58" s="6" t="n">
        <v>211401</v>
      </c>
      <c r="G58" s="6" t="n">
        <v>1212436</v>
      </c>
    </row>
    <row r="59">
      <c r="A59" s="4" t="inlineStr">
        <is>
          <t>Retirement of treasury stock</t>
        </is>
      </c>
      <c r="E59" s="5" t="n">
        <v>-1000</v>
      </c>
      <c r="G59" s="5" t="n">
        <v>-2000</v>
      </c>
    </row>
    <row r="60">
      <c r="A60" s="4" t="inlineStr">
        <is>
          <t>Options, exercises in period, intrinsic value</t>
        </is>
      </c>
      <c r="E60" s="6" t="n">
        <v>60300000</v>
      </c>
      <c r="F60" s="5" t="n">
        <v>54400000</v>
      </c>
      <c r="G60" s="6" t="n">
        <v>46300000</v>
      </c>
    </row>
    <row r="61">
      <c r="A61" s="4" t="inlineStr">
        <is>
          <t>Treasury Stock, at Cost</t>
        </is>
      </c>
    </row>
    <row r="62">
      <c r="A62" s="3" t="inlineStr">
        <is>
          <t>Shareholders Equity And Share Based Payments [Line Items]</t>
        </is>
      </c>
    </row>
    <row r="63">
      <c r="A63" s="4" t="inlineStr">
        <is>
          <t>Retirement of treasury stock</t>
        </is>
      </c>
      <c r="E63" s="5" t="n">
        <v>32208000</v>
      </c>
      <c r="F63" s="5" t="n">
        <v>31944000</v>
      </c>
      <c r="G63" s="5" t="n">
        <v>126739000</v>
      </c>
    </row>
    <row r="64">
      <c r="A64" s="4" t="inlineStr">
        <is>
          <t>Secondary Offering | Sponsor</t>
        </is>
      </c>
    </row>
    <row r="65">
      <c r="A65" s="3" t="inlineStr">
        <is>
          <t>Shareholders Equity And Share Based Payments [Line Items]</t>
        </is>
      </c>
    </row>
    <row r="66">
      <c r="A66" s="4" t="inlineStr">
        <is>
          <t>Shares repurchased (in shares)</t>
        </is>
      </c>
      <c r="G66" s="6" t="n">
        <v>800000</v>
      </c>
    </row>
    <row r="67">
      <c r="A67" s="4" t="inlineStr">
        <is>
          <t>Board of Directors Chairman</t>
        </is>
      </c>
    </row>
    <row r="68">
      <c r="A68" s="3" t="inlineStr">
        <is>
          <t>Shareholders Equity And Share Based Payments [Line Items]</t>
        </is>
      </c>
    </row>
    <row r="69">
      <c r="A69" s="4" t="inlineStr">
        <is>
          <t>Number of preferred stock issuable by BOD (in shares)</t>
        </is>
      </c>
      <c r="H69" s="6" t="n">
        <v>25000000</v>
      </c>
    </row>
    <row r="70">
      <c r="A70" s="4" t="inlineStr">
        <is>
          <t>Undesignated Preferred Stock</t>
        </is>
      </c>
    </row>
    <row r="71">
      <c r="A71" s="3" t="inlineStr">
        <is>
          <t>Shareholders Equity And Share Based Payments [Line Items]</t>
        </is>
      </c>
    </row>
    <row r="72">
      <c r="A72" s="4" t="inlineStr">
        <is>
          <t>Shares authorized (in shares)</t>
        </is>
      </c>
      <c r="H72" s="6" t="n">
        <v>25000000</v>
      </c>
    </row>
    <row r="73">
      <c r="A73" s="4" t="inlineStr">
        <is>
          <t>Common Stock | Restricted Stock</t>
        </is>
      </c>
    </row>
    <row r="74">
      <c r="A74" s="3" t="inlineStr">
        <is>
          <t>Shareholders Equity And Share Based Payments [Line Items]</t>
        </is>
      </c>
    </row>
    <row r="75">
      <c r="A75" s="4" t="inlineStr">
        <is>
          <t>Weighted average grant date fair value, awards granted (in dollars per share)</t>
        </is>
      </c>
      <c r="E75" s="8" t="n">
        <v>87.65000000000001</v>
      </c>
      <c r="F75" s="8" t="n">
        <v>63.65</v>
      </c>
      <c r="G75" s="8" t="n">
        <v>47.85</v>
      </c>
    </row>
    <row r="76">
      <c r="A76" s="4" t="inlineStr">
        <is>
          <t>Common Stock | Restricted Stock Units (RSUs)</t>
        </is>
      </c>
    </row>
    <row r="77">
      <c r="A77" s="3" t="inlineStr">
        <is>
          <t>Shareholders Equity And Share Based Payments [Line Items]</t>
        </is>
      </c>
    </row>
    <row r="78">
      <c r="A78" s="4" t="inlineStr">
        <is>
          <t>Weighted average grant date fair value, awards granted (in dollars per share)</t>
        </is>
      </c>
      <c r="E78" s="8" t="n">
        <v>124.82</v>
      </c>
      <c r="F78" s="8" t="n">
        <v>135.14</v>
      </c>
      <c r="G78" s="8" t="n">
        <v>107.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holders' Equity and Stock-Based Compensation - Weighted Average Assumptions for Fair Value of Stock Option (Details) - Common Stock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dividend yield (percentage)</t>
        </is>
      </c>
      <c r="B4" s="4" t="inlineStr">
        <is>
          <t>0.00%</t>
        </is>
      </c>
      <c r="C4" s="4" t="inlineStr">
        <is>
          <t>0.00%</t>
        </is>
      </c>
      <c r="D4" s="4" t="inlineStr">
        <is>
          <t>0.00%</t>
        </is>
      </c>
    </row>
    <row r="5">
      <c r="A5" s="4" t="inlineStr">
        <is>
          <t>Expected stock price volatility (percentage)</t>
        </is>
      </c>
      <c r="B5" s="4" t="inlineStr">
        <is>
          <t>24.70%</t>
        </is>
      </c>
      <c r="C5" s="4" t="inlineStr">
        <is>
          <t>20.00%</t>
        </is>
      </c>
      <c r="D5" s="4" t="inlineStr">
        <is>
          <t>26.00%</t>
        </is>
      </c>
    </row>
    <row r="6">
      <c r="A6" s="4" t="inlineStr">
        <is>
          <t>Risk free interest rate (percentage)</t>
        </is>
      </c>
      <c r="B6" s="4" t="inlineStr">
        <is>
          <t>0.80%</t>
        </is>
      </c>
      <c r="C6" s="4" t="inlineStr">
        <is>
          <t>2.40%</t>
        </is>
      </c>
      <c r="D6" s="4" t="inlineStr">
        <is>
          <t>2.60%</t>
        </is>
      </c>
    </row>
    <row r="7">
      <c r="A7" s="4" t="inlineStr">
        <is>
          <t>Expected life of options (years)</t>
        </is>
      </c>
      <c r="B7" s="4" t="inlineStr">
        <is>
          <t>5 years 1 month 6 days</t>
        </is>
      </c>
      <c r="C7" s="4" t="inlineStr">
        <is>
          <t>5 years 1 month 6 days</t>
        </is>
      </c>
      <c r="D7" s="4" t="inlineStr">
        <is>
          <t>5 years 3 months 18 days</t>
        </is>
      </c>
    </row>
    <row r="8">
      <c r="A8" s="4" t="inlineStr">
        <is>
          <t>Weighted average fair value per share of options granted during the period (in dollars per share)</t>
        </is>
      </c>
      <c r="B8" s="8" t="n">
        <v>35.62</v>
      </c>
      <c r="C8" s="8" t="n">
        <v>29.16</v>
      </c>
      <c r="D8" s="8" t="n">
        <v>28.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and Stock-Based Compensation - Stock Option Activity Under Equity Plan (Details) - USD ($) $ / shares in Units, $ in Million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beginning of period (in shares)</t>
        </is>
      </c>
      <c r="B4" s="6" t="n">
        <v>2522674</v>
      </c>
    </row>
    <row r="5">
      <c r="A5" s="4" t="inlineStr">
        <is>
          <t>Granted (in shares)</t>
        </is>
      </c>
      <c r="B5" s="6" t="n">
        <v>527289</v>
      </c>
    </row>
    <row r="6">
      <c r="A6" s="4" t="inlineStr">
        <is>
          <t>Exercised (in shares)</t>
        </is>
      </c>
      <c r="B6" s="6" t="n">
        <v>-621195</v>
      </c>
    </row>
    <row r="7">
      <c r="A7" s="4" t="inlineStr">
        <is>
          <t>Forfeited/Expired (in shares)</t>
        </is>
      </c>
      <c r="B7" s="6" t="n">
        <v>-169293</v>
      </c>
    </row>
    <row r="8">
      <c r="A8" s="4" t="inlineStr">
        <is>
          <t>Outstanding at end of period (in shares)</t>
        </is>
      </c>
      <c r="B8" s="6" t="n">
        <v>2259475</v>
      </c>
      <c r="C8" s="6" t="n">
        <v>2522674</v>
      </c>
    </row>
    <row r="9">
      <c r="A9" s="4" t="inlineStr">
        <is>
          <t>Exercisable at end of period (in shares)</t>
        </is>
      </c>
      <c r="B9" s="6" t="n">
        <v>495875</v>
      </c>
    </row>
    <row r="10">
      <c r="A10" s="4" t="inlineStr">
        <is>
          <t>Vested and expected to vest (in shares)</t>
        </is>
      </c>
      <c r="B10" s="6" t="n">
        <v>2127762</v>
      </c>
    </row>
    <row r="11">
      <c r="A11" s="4" t="inlineStr">
        <is>
          <t>Common Stock</t>
        </is>
      </c>
    </row>
    <row r="12">
      <c r="A12" s="3" t="inlineStr">
        <is>
          <t>Equity [Line Items]</t>
        </is>
      </c>
    </row>
    <row r="13">
      <c r="A13" s="4" t="inlineStr">
        <is>
          <t>Weighted Average Remaining Contractual Life in Years, stock options outstanding</t>
        </is>
      </c>
      <c r="B13" s="4" t="inlineStr">
        <is>
          <t>4 years 4 months 24 days</t>
        </is>
      </c>
      <c r="C13" s="4" t="inlineStr">
        <is>
          <t>4 years 3 months 18 days</t>
        </is>
      </c>
    </row>
    <row r="14">
      <c r="A14" s="4" t="inlineStr">
        <is>
          <t>Weighted Average Remaining Contractual Life in Years, exercisable stock options</t>
        </is>
      </c>
      <c r="B14" s="4" t="inlineStr">
        <is>
          <t>1 year 10 months 24 days</t>
        </is>
      </c>
    </row>
    <row r="15">
      <c r="A15" s="4" t="inlineStr">
        <is>
          <t>Weighted Average Remaining Contractual Life in Years, stock options vested and expected to vest</t>
        </is>
      </c>
      <c r="B15" s="4" t="inlineStr">
        <is>
          <t>4 years 3 months 18 days</t>
        </is>
      </c>
    </row>
    <row r="16">
      <c r="A16" s="3" t="inlineStr">
        <is>
          <t>Number of Options</t>
        </is>
      </c>
    </row>
    <row r="17">
      <c r="A17" s="4" t="inlineStr">
        <is>
          <t>Exercised (in shares)</t>
        </is>
      </c>
      <c r="B17" s="6" t="n">
        <v>-758309</v>
      </c>
      <c r="C17" s="6" t="n">
        <v>-684974</v>
      </c>
      <c r="D17" s="6" t="n">
        <v>-771480</v>
      </c>
    </row>
    <row r="18">
      <c r="A18" s="3" t="inlineStr">
        <is>
          <t>Weighted Average Exercise Price</t>
        </is>
      </c>
    </row>
    <row r="19">
      <c r="A19" s="4" t="inlineStr">
        <is>
          <t>Outstanding at beginning of period (in dollars per share)</t>
        </is>
      </c>
      <c r="B19" s="8" t="n">
        <v>82.65000000000001</v>
      </c>
    </row>
    <row r="20">
      <c r="A20" s="4" t="inlineStr">
        <is>
          <t>Granted (in dollars per share)</t>
        </is>
      </c>
      <c r="B20" s="10" t="n">
        <v>153.18</v>
      </c>
    </row>
    <row r="21">
      <c r="A21" s="4" t="inlineStr">
        <is>
          <t>Exercised (in dollars per share)</t>
        </is>
      </c>
      <c r="B21" s="10" t="n">
        <v>50.59</v>
      </c>
    </row>
    <row r="22">
      <c r="A22" s="4" t="inlineStr">
        <is>
          <t>Forfeited/Expired (in dollars per share)</t>
        </is>
      </c>
      <c r="B22" s="10" t="n">
        <v>117.11</v>
      </c>
    </row>
    <row r="23">
      <c r="A23" s="4" t="inlineStr">
        <is>
          <t>Outstanding at end of period (in dollars per share)</t>
        </is>
      </c>
      <c r="B23" s="10" t="n">
        <v>105.34</v>
      </c>
      <c r="C23" s="8" t="n">
        <v>82.65000000000001</v>
      </c>
    </row>
    <row r="24">
      <c r="A24" s="4" t="inlineStr">
        <is>
          <t>Exercisable at end of period (in dollars per share)</t>
        </is>
      </c>
      <c r="B24" s="10" t="n">
        <v>49.23</v>
      </c>
    </row>
    <row r="25">
      <c r="A25" s="4" t="inlineStr">
        <is>
          <t>Vested and expected to vest at end of period (in dollars per share)</t>
        </is>
      </c>
      <c r="B25" s="8" t="n">
        <v>103.61</v>
      </c>
    </row>
    <row r="26">
      <c r="A26" s="3" t="inlineStr">
        <is>
          <t>Aggregate Intrinsic Value (In  millions)</t>
        </is>
      </c>
    </row>
    <row r="27">
      <c r="A27" s="4" t="inlineStr">
        <is>
          <t>Outstanding at end of period</t>
        </is>
      </c>
      <c r="B27" s="9" t="n">
        <v>152.9</v>
      </c>
    </row>
    <row r="28">
      <c r="A28" s="4" t="inlineStr">
        <is>
          <t>Exercisable at end of period</t>
        </is>
      </c>
      <c r="B28" s="11" t="n">
        <v>61.4</v>
      </c>
    </row>
    <row r="29">
      <c r="A29" s="4" t="inlineStr">
        <is>
          <t>Vested and expected to vest at end of period</t>
        </is>
      </c>
      <c r="B29" s="9" t="n">
        <v>147.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t>
        </is>
      </c>
      <c r="B4" s="4" t="inlineStr">
        <is>
          <t>ORGANIZATION Organization — Bright Horizons Family Solutions Inc. (“Bright Horizons” or the “Company”) provides center-based child care and early education, back-up child and adult/elder care, tuition assistance and student loan repayment program administration, educational advisory services, and other support services for employers and families in the United States, the United Kingdom, the Netherlands, Puerto Rico, and India. During the year ended December 31, 2020, the Company divested its child care center business in Canada and ceased to operate its two centers in that geography.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COVID-19 Pandemic — Since March 2020, the Company’s global operations have been significantly impacted by the COVID-19 pandemic and the measures to prevent its spread, such as required business and school closures and stay-at-home orders. In mid-March 2020, in response to the challenges presented by COVID-19, the Company temporarily closed a significant portion of its child care centers, while continuing to operate critical health care client and “hub” centers to provide care and support services to the children whose parents worked on the front lines of the response. Countries and local jurisdictions have since lifted certain restrictions, and the Company has re-opened a significant portion of the temporarily closed centers. As of December 31, 2020, the Company operated 1,014 child care and early education centers, of which 910 were open, including 549 centers in the United States, 299 centers in the United Kingdom, and 62 centers in the Netherlands. The Company’s centers are operating with stringent COVID-19 protocols in order to protect the health and safety of the children, families and staff, including social distancing procedures for pick-up and drop-off, daily health screenings, the use of face masks by the Company’s staff, limited group sizes, and enhanced hygiene and cleaning practices. As the Company continues to analyze the current environment, it may decide to close or not re-open certain centers in locations where demand and economic trends have shifted. During the year ended December 31, 2020, the Company added 18 new centers and permanently closed 88 centers, for a total of 70 net center reductions in 2020. The Company’s back-up care and educational advisory services have remained operational to clients and their employees. As a result of the economic effects of the COVID-19 pandemic, the Company recognized a $26.2 million impairment loss during the year ended December 31, 2020 on long-lived assets for closed centers and certain centers that are unlikely to recover the carrying amount of their long-lived assets due to the operational disruption caused by the pandemic, including certain locations that the Company has decided to not re-open or expects not to continue operating on a long-term basis. Given the current risks and uncertainties associated with the COVID-19 pandemic and its impact on the Company’s operations, additional impairment losses may occur. Refer to Note 2, Summary of Significant Accounting Policies , for additional details. The broad effects of COVID-19, its duration and scope of the ongoing disruption cannot be predicted and is affected by many interdependent variables and decisions by government authorities and the Company’s client partners, as well as demand, economic trends, the adoption and effectiveness of a vaccine, and developments in the persistence and treatment of COVID-19. The Company cannot anticipate how long it will take for re-opened centers to reach typical enrollment levels and there is no assurance that centers currently open will continue to operate. While the Company experienced increased demand for certain back-up care services during the peak of the pandemic in the second quarter, such as in-home care and self-sourced reimbursed care, and more limited disruption to providing educational advisory services, these conditions and trends may not continue in subsequent periods. Given these factors, the Company expects the effects of COVID-19 to continue to adversely impact the results of its operations in 2021. As a result of the temporary closure of a significant portion of the Company’s child care centers, the Company implemented measures to mitigate the impact on the Company's financial position and operations, as well as improve liquidity and access to financial resources. In addition to actions to reduce spending, the Company amended its credit agreement in April 2020 and May 2020 to increase the borrowing capacity of the Company’s revolving credit facility from $225 million to $400 million; and raised $249.8 million in net proceeds from the issuance and sale of common stock in April 2020. Refer to Note 11, Credit Arrangements and Debt Obligations , for additional information on the amendments to the Company’s credit agre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Restricted Stock Activity (Details) - Restricted Stock $ / shares in Units, $ in Millions</t>
        </is>
      </c>
      <c r="B1" s="2" t="inlineStr">
        <is>
          <t>12 Months Ended</t>
        </is>
      </c>
    </row>
    <row r="2">
      <c r="B2" s="2" t="inlineStr">
        <is>
          <t>Dec. 31, 2020USD ($)$ / sharesshares</t>
        </is>
      </c>
    </row>
    <row r="3">
      <c r="A3" s="3" t="inlineStr">
        <is>
          <t>Number of Shares</t>
        </is>
      </c>
    </row>
    <row r="4">
      <c r="A4" s="4" t="inlineStr">
        <is>
          <t>Beginning balance (in shares) | shares</t>
        </is>
      </c>
      <c r="B4" s="6" t="n">
        <v>293330</v>
      </c>
    </row>
    <row r="5">
      <c r="A5" s="4" t="inlineStr">
        <is>
          <t>Granted (in shares) | shares</t>
        </is>
      </c>
      <c r="B5" s="6" t="n">
        <v>99427</v>
      </c>
    </row>
    <row r="6">
      <c r="A6" s="4" t="inlineStr">
        <is>
          <t>Vested (in shares) | shares</t>
        </is>
      </c>
      <c r="B6" s="6" t="n">
        <v>-130114</v>
      </c>
    </row>
    <row r="7">
      <c r="A7" s="4" t="inlineStr">
        <is>
          <t>Forfeited (in shares) | shares</t>
        </is>
      </c>
      <c r="B7" s="6" t="n">
        <v>-11387</v>
      </c>
    </row>
    <row r="8">
      <c r="A8" s="4" t="inlineStr">
        <is>
          <t>Ending balance (in shares) | shares</t>
        </is>
      </c>
      <c r="B8" s="6" t="n">
        <v>251256</v>
      </c>
    </row>
    <row r="9">
      <c r="A9" s="3" t="inlineStr">
        <is>
          <t>Weighted Average Grant Date Fair Value</t>
        </is>
      </c>
    </row>
    <row r="10">
      <c r="A10" s="4" t="inlineStr">
        <is>
          <t>Beginning of period (in dollars per share) | $ / shares</t>
        </is>
      </c>
      <c r="B10" s="8" t="n">
        <v>46.64</v>
      </c>
    </row>
    <row r="11">
      <c r="A11" s="4" t="inlineStr">
        <is>
          <t>Granted (in dollars per share) | $ / shares</t>
        </is>
      </c>
      <c r="B11" s="10" t="n">
        <v>87.65000000000001</v>
      </c>
    </row>
    <row r="12">
      <c r="A12" s="4" t="inlineStr">
        <is>
          <t>Vested (in dollars per share) | $ / shares</t>
        </is>
      </c>
      <c r="B12" s="10" t="n">
        <v>36.34</v>
      </c>
    </row>
    <row r="13">
      <c r="A13" s="4" t="inlineStr">
        <is>
          <t>Forfeited (in dollars per share) | $ / shares</t>
        </is>
      </c>
      <c r="B13" s="10" t="n">
        <v>64.03</v>
      </c>
    </row>
    <row r="14">
      <c r="A14" s="4" t="inlineStr">
        <is>
          <t>End of period (in dollars per share) | $ / shares</t>
        </is>
      </c>
      <c r="B14" s="8" t="n">
        <v>67.45</v>
      </c>
    </row>
    <row r="15">
      <c r="A15" s="4" t="inlineStr">
        <is>
          <t>Aggregate Intrinsic Value (In millions) | $</t>
        </is>
      </c>
      <c r="B15" s="9" t="n">
        <v>2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Restricted Stock Unit Activity (Details) - Restricted Stock Units (RSUs) $ / shares in Units, $ in Millions</t>
        </is>
      </c>
      <c r="B1" s="2" t="inlineStr">
        <is>
          <t>12 Months Ended</t>
        </is>
      </c>
    </row>
    <row r="2">
      <c r="B2" s="2" t="inlineStr">
        <is>
          <t>Dec. 31, 2020USD ($)$ / sharesshares</t>
        </is>
      </c>
    </row>
    <row r="3">
      <c r="A3" s="3" t="inlineStr">
        <is>
          <t>Number of Shares</t>
        </is>
      </c>
    </row>
    <row r="4">
      <c r="A4" s="4" t="inlineStr">
        <is>
          <t>Restricted stock units, beginning of period (in shares) | shares</t>
        </is>
      </c>
      <c r="B4" s="6" t="n">
        <v>45647</v>
      </c>
    </row>
    <row r="5">
      <c r="A5" s="4" t="inlineStr">
        <is>
          <t>Granted (in shares) | shares</t>
        </is>
      </c>
      <c r="B5" s="6" t="n">
        <v>10013</v>
      </c>
    </row>
    <row r="6">
      <c r="A6" s="4" t="inlineStr">
        <is>
          <t>Converted (in shares) | shares</t>
        </is>
      </c>
      <c r="B6" s="6" t="n">
        <v>-7000</v>
      </c>
    </row>
    <row r="7">
      <c r="A7" s="4" t="inlineStr">
        <is>
          <t>Restricted stock units, period end (in shares) | shares</t>
        </is>
      </c>
      <c r="B7" s="6" t="n">
        <v>48660</v>
      </c>
    </row>
    <row r="8">
      <c r="A8" s="3" t="inlineStr">
        <is>
          <t>Weighted Average Grant Date Fair Value</t>
        </is>
      </c>
    </row>
    <row r="9">
      <c r="A9" s="4" t="inlineStr">
        <is>
          <t>Restricted stock units, beginning of period (in dollars per share) | $ / shares</t>
        </is>
      </c>
      <c r="B9" s="8" t="n">
        <v>88.48</v>
      </c>
    </row>
    <row r="10">
      <c r="A10" s="4" t="inlineStr">
        <is>
          <t>Granted (in dollars per share) | $ / shares</t>
        </is>
      </c>
      <c r="B10" s="10" t="n">
        <v>124.82</v>
      </c>
    </row>
    <row r="11">
      <c r="A11" s="4" t="inlineStr">
        <is>
          <t>Converted (in dollars per share) | $ / shares</t>
        </is>
      </c>
      <c r="B11" s="10" t="n">
        <v>53.18</v>
      </c>
    </row>
    <row r="12">
      <c r="A12" s="4" t="inlineStr">
        <is>
          <t>Restricted stock units, period end (in dollars per share) | $ / shares</t>
        </is>
      </c>
      <c r="B12" s="8" t="n">
        <v>101.04</v>
      </c>
    </row>
    <row r="13">
      <c r="A13" s="4" t="inlineStr">
        <is>
          <t>Fair value of restricted stock units | $</t>
        </is>
      </c>
      <c r="B13" s="9" t="n">
        <v>8.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 Performance Stock Unit Activity (Details) - Performance Stock Units $ / shares in Units, $ in Millions</t>
        </is>
      </c>
      <c r="B1" s="2" t="inlineStr">
        <is>
          <t>12 Months Ended</t>
        </is>
      </c>
    </row>
    <row r="2">
      <c r="B2" s="2" t="inlineStr">
        <is>
          <t>Dec. 31, 2020USD ($)$ / sharesshares</t>
        </is>
      </c>
    </row>
    <row r="3">
      <c r="A3" s="3" t="inlineStr">
        <is>
          <t>Number of Shares</t>
        </is>
      </c>
    </row>
    <row r="4">
      <c r="A4" s="4" t="inlineStr">
        <is>
          <t>Beginning balance (in shares) | shares</t>
        </is>
      </c>
      <c r="B4" s="6" t="n">
        <v>0</v>
      </c>
    </row>
    <row r="5">
      <c r="A5" s="4" t="inlineStr">
        <is>
          <t>Granted (in shares) | shares</t>
        </is>
      </c>
      <c r="B5" s="6" t="n">
        <v>46000</v>
      </c>
    </row>
    <row r="6">
      <c r="A6" s="4" t="inlineStr">
        <is>
          <t>Forfeited (in shares) | shares</t>
        </is>
      </c>
      <c r="B6" s="6" t="n">
        <v>-25000</v>
      </c>
    </row>
    <row r="7">
      <c r="A7" s="4" t="inlineStr">
        <is>
          <t>Ending balance (in shares) | shares</t>
        </is>
      </c>
      <c r="B7" s="6" t="n">
        <v>21000</v>
      </c>
    </row>
    <row r="8">
      <c r="A8" s="3" t="inlineStr">
        <is>
          <t>Weighted Average Grant Date Fair Value</t>
        </is>
      </c>
    </row>
    <row r="9">
      <c r="A9" s="4" t="inlineStr">
        <is>
          <t>Beginning of period (in dollars per share) | $ / shares</t>
        </is>
      </c>
      <c r="B9" s="5" t="n">
        <v>0</v>
      </c>
    </row>
    <row r="10">
      <c r="A10" s="4" t="inlineStr">
        <is>
          <t>Granted (in dollars per share) | $ / shares</t>
        </is>
      </c>
      <c r="B10" s="10" t="n">
        <v>121.65</v>
      </c>
    </row>
    <row r="11">
      <c r="A11" s="4" t="inlineStr">
        <is>
          <t>Forfeited (in dollars per share) | $ / shares</t>
        </is>
      </c>
      <c r="B11" s="10" t="n">
        <v>121.65</v>
      </c>
    </row>
    <row r="12">
      <c r="A12" s="4" t="inlineStr">
        <is>
          <t>End of period (in dollars per share) | $ / shares</t>
        </is>
      </c>
      <c r="B12" s="8" t="n">
        <v>121.65</v>
      </c>
    </row>
    <row r="13">
      <c r="A13" s="4" t="inlineStr">
        <is>
          <t>Aggregate Intrinsic Value (In millions) | $</t>
        </is>
      </c>
      <c r="B13" s="9" t="n">
        <v>3.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Basic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lculation Of Numerator And Denominator In Earnings Per Share [Line Items]</t>
        </is>
      </c>
    </row>
    <row r="4">
      <c r="A4" s="4" t="inlineStr">
        <is>
          <t>Net income</t>
        </is>
      </c>
      <c r="B4" s="5" t="n">
        <v>2555</v>
      </c>
      <c r="C4" s="5" t="n">
        <v>-6654</v>
      </c>
      <c r="D4" s="5" t="n">
        <v>359</v>
      </c>
      <c r="E4" s="5" t="n">
        <v>30732</v>
      </c>
      <c r="F4" s="5" t="n">
        <v>47763</v>
      </c>
      <c r="G4" s="5" t="n">
        <v>41254</v>
      </c>
      <c r="H4" s="5" t="n">
        <v>49327</v>
      </c>
      <c r="I4" s="5" t="n">
        <v>42042</v>
      </c>
      <c r="J4" s="5" t="n">
        <v>26992</v>
      </c>
      <c r="K4" s="5" t="n">
        <v>180386</v>
      </c>
      <c r="L4" s="5" t="n">
        <v>157981</v>
      </c>
    </row>
    <row r="5">
      <c r="A5" s="3" t="inlineStr">
        <is>
          <t>Allocation of net income to common stockholders:</t>
        </is>
      </c>
    </row>
    <row r="6">
      <c r="A6" s="4" t="inlineStr">
        <is>
          <t>Common stock</t>
        </is>
      </c>
      <c r="B6" s="5" t="n">
        <v>2544</v>
      </c>
      <c r="C6" s="5" t="n">
        <v>-6654</v>
      </c>
      <c r="D6" s="5" t="n">
        <v>358</v>
      </c>
      <c r="E6" s="5" t="n">
        <v>30587</v>
      </c>
      <c r="F6" s="5" t="n">
        <v>47532</v>
      </c>
      <c r="G6" s="5" t="n">
        <v>41055</v>
      </c>
      <c r="H6" s="5" t="n">
        <v>49088</v>
      </c>
      <c r="I6" s="5" t="n">
        <v>41845</v>
      </c>
      <c r="J6" s="6" t="n">
        <v>26876</v>
      </c>
      <c r="K6" s="6" t="n">
        <v>179520</v>
      </c>
      <c r="L6" s="6" t="n">
        <v>157096</v>
      </c>
    </row>
    <row r="7">
      <c r="A7" s="4" t="inlineStr">
        <is>
          <t>Unvested participating shares</t>
        </is>
      </c>
      <c r="J7" s="6" t="n">
        <v>116</v>
      </c>
      <c r="K7" s="6" t="n">
        <v>866</v>
      </c>
      <c r="L7" s="6" t="n">
        <v>885</v>
      </c>
    </row>
    <row r="8">
      <c r="A8" s="4" t="inlineStr">
        <is>
          <t>Net income</t>
        </is>
      </c>
      <c r="J8" s="5" t="n">
        <v>26992</v>
      </c>
      <c r="K8" s="5" t="n">
        <v>180386</v>
      </c>
      <c r="L8" s="5" t="n">
        <v>157981</v>
      </c>
    </row>
    <row r="9">
      <c r="A9" s="3" t="inlineStr">
        <is>
          <t>Weighted average common shares outstanding:</t>
        </is>
      </c>
    </row>
    <row r="10">
      <c r="A10" s="4" t="inlineStr">
        <is>
          <t>Weighted average common shares outstanding (in shares)</t>
        </is>
      </c>
      <c r="J10" s="6" t="n">
        <v>59533104</v>
      </c>
      <c r="K10" s="6" t="n">
        <v>57838245</v>
      </c>
      <c r="L10" s="6" t="n">
        <v>57812602</v>
      </c>
    </row>
    <row r="11">
      <c r="A11" s="3" t="inlineStr">
        <is>
          <t>Earnings (loss) per common share:</t>
        </is>
      </c>
    </row>
    <row r="12">
      <c r="A12" s="4" t="inlineStr">
        <is>
          <t>Common stock (in dollars per share)</t>
        </is>
      </c>
      <c r="B12" s="8" t="n">
        <v>0.04</v>
      </c>
      <c r="C12" s="8" t="n">
        <v>-0.11</v>
      </c>
      <c r="D12" s="8" t="n">
        <v>0.01</v>
      </c>
      <c r="E12" s="8" t="n">
        <v>0.53</v>
      </c>
      <c r="F12" s="8" t="n">
        <v>0.82</v>
      </c>
      <c r="G12" s="8" t="n">
        <v>0.71</v>
      </c>
      <c r="H12" s="8" t="n">
        <v>0.85</v>
      </c>
      <c r="I12" s="8" t="n">
        <v>0.73</v>
      </c>
      <c r="J12" s="8" t="n">
        <v>0.45</v>
      </c>
      <c r="K12" s="8" t="n">
        <v>3.1</v>
      </c>
      <c r="L12" s="8" t="n">
        <v>2.72</v>
      </c>
    </row>
    <row r="13">
      <c r="A13" s="4" t="inlineStr">
        <is>
          <t>Common Stock</t>
        </is>
      </c>
    </row>
    <row r="14">
      <c r="A14" s="3" t="inlineStr">
        <is>
          <t>Weighted average common shares outstanding:</t>
        </is>
      </c>
    </row>
    <row r="15">
      <c r="A15" s="4" t="inlineStr">
        <is>
          <t>Weighted average common shares outstanding (in shares)</t>
        </is>
      </c>
      <c r="J15" s="6" t="n">
        <v>59533104</v>
      </c>
      <c r="K15" s="6" t="n">
        <v>57838245</v>
      </c>
      <c r="L15" s="6" t="n">
        <v>57812602</v>
      </c>
    </row>
    <row r="16">
      <c r="A16" s="3" t="inlineStr">
        <is>
          <t>Earnings (loss) per common share:</t>
        </is>
      </c>
    </row>
    <row r="17">
      <c r="A17" s="4" t="inlineStr">
        <is>
          <t>Common stock (in dollars per share)</t>
        </is>
      </c>
      <c r="J17" s="8" t="n">
        <v>0.45</v>
      </c>
      <c r="K17" s="8" t="n">
        <v>3.1</v>
      </c>
      <c r="L17" s="8" t="n">
        <v>2.72</v>
      </c>
    </row>
    <row r="18">
      <c r="A18" s="4" t="inlineStr">
        <is>
          <t>Common Stock | Unvested Participating Shares</t>
        </is>
      </c>
    </row>
    <row r="19">
      <c r="A19" s="3" t="inlineStr">
        <is>
          <t>Weighted average common shares outstanding:</t>
        </is>
      </c>
    </row>
    <row r="20">
      <c r="A20" s="4" t="inlineStr">
        <is>
          <t>Weighted average common shares outstanding (in shares)</t>
        </is>
      </c>
      <c r="J20" s="6" t="n">
        <v>255733</v>
      </c>
      <c r="K20" s="6" t="n">
        <v>278808</v>
      </c>
      <c r="L20" s="6" t="n">
        <v>325289</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Diluted Earnings Per Common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Diluted, by Common Class, Including Two Class Method [Line Items]</t>
        </is>
      </c>
    </row>
    <row r="4">
      <c r="A4" s="4" t="inlineStr">
        <is>
          <t>Earnings allocated to common stock</t>
        </is>
      </c>
      <c r="B4" s="5" t="n">
        <v>2544</v>
      </c>
      <c r="C4" s="5" t="n">
        <v>-6654</v>
      </c>
      <c r="D4" s="5" t="n">
        <v>358</v>
      </c>
      <c r="E4" s="5" t="n">
        <v>30587</v>
      </c>
      <c r="F4" s="5" t="n">
        <v>47532</v>
      </c>
      <c r="G4" s="5" t="n">
        <v>41055</v>
      </c>
      <c r="H4" s="5" t="n">
        <v>49088</v>
      </c>
      <c r="I4" s="5" t="n">
        <v>41845</v>
      </c>
      <c r="J4" s="5" t="n">
        <v>26876</v>
      </c>
      <c r="K4" s="5" t="n">
        <v>179520</v>
      </c>
      <c r="L4" s="5" t="n">
        <v>157096</v>
      </c>
    </row>
    <row r="5">
      <c r="A5" s="4" t="inlineStr">
        <is>
          <t>Plus: earnings allocated to unvested participating shares</t>
        </is>
      </c>
      <c r="J5" s="6" t="n">
        <v>116</v>
      </c>
      <c r="K5" s="6" t="n">
        <v>866</v>
      </c>
      <c r="L5" s="6" t="n">
        <v>885</v>
      </c>
    </row>
    <row r="6">
      <c r="A6" s="4" t="inlineStr">
        <is>
          <t>Less: adjusted earnings allocated to unvested participating shares</t>
        </is>
      </c>
      <c r="J6" s="6" t="n">
        <v>-114</v>
      </c>
      <c r="K6" s="6" t="n">
        <v>-850</v>
      </c>
      <c r="L6" s="6" t="n">
        <v>-867</v>
      </c>
    </row>
    <row r="7">
      <c r="A7" s="4" t="inlineStr">
        <is>
          <t>Earnings allocated to common stock</t>
        </is>
      </c>
      <c r="J7" s="5" t="n">
        <v>26878</v>
      </c>
      <c r="K7" s="5" t="n">
        <v>179536</v>
      </c>
      <c r="L7" s="5" t="n">
        <v>157114</v>
      </c>
    </row>
    <row r="8">
      <c r="A8" s="3" t="inlineStr">
        <is>
          <t>Weighted average common shares outstanding:</t>
        </is>
      </c>
    </row>
    <row r="9">
      <c r="A9" s="4" t="inlineStr">
        <is>
          <t>Common stock (in shares)</t>
        </is>
      </c>
      <c r="J9" s="6" t="n">
        <v>59533104</v>
      </c>
      <c r="K9" s="6" t="n">
        <v>57838245</v>
      </c>
      <c r="L9" s="6" t="n">
        <v>57812602</v>
      </c>
    </row>
    <row r="10">
      <c r="A10" s="4" t="inlineStr">
        <is>
          <t>Weighted average common shares outstanding — diluted (in shares)</t>
        </is>
      </c>
      <c r="J10" s="6" t="n">
        <v>60309985</v>
      </c>
      <c r="K10" s="6" t="n">
        <v>58947240</v>
      </c>
      <c r="L10" s="6" t="n">
        <v>59000669</v>
      </c>
    </row>
    <row r="11">
      <c r="A11" s="3" t="inlineStr">
        <is>
          <t>Earnings per common share:</t>
        </is>
      </c>
    </row>
    <row r="12">
      <c r="A12" s="4" t="inlineStr">
        <is>
          <t>Common stock (in dollars per share)</t>
        </is>
      </c>
      <c r="B12" s="8" t="n">
        <v>0.04</v>
      </c>
      <c r="C12" s="8" t="n">
        <v>-0.11</v>
      </c>
      <c r="D12" s="8" t="n">
        <v>0.01</v>
      </c>
      <c r="E12" s="8" t="n">
        <v>0.52</v>
      </c>
      <c r="F12" s="8" t="n">
        <v>0.8100000000000001</v>
      </c>
      <c r="G12" s="8" t="n">
        <v>0.6899999999999999</v>
      </c>
      <c r="H12" s="8" t="n">
        <v>0.83</v>
      </c>
      <c r="I12" s="8" t="n">
        <v>0.71</v>
      </c>
      <c r="J12" s="8" t="n">
        <v>0.45</v>
      </c>
      <c r="K12" s="8" t="n">
        <v>3.05</v>
      </c>
      <c r="L12" s="8" t="n">
        <v>2.66</v>
      </c>
    </row>
    <row r="13">
      <c r="A13" s="4" t="inlineStr">
        <is>
          <t>Common Stock</t>
        </is>
      </c>
    </row>
    <row r="14">
      <c r="A14" s="3" t="inlineStr">
        <is>
          <t>Weighted average common shares outstanding:</t>
        </is>
      </c>
    </row>
    <row r="15">
      <c r="A15" s="4" t="inlineStr">
        <is>
          <t>Common stock (in shares)</t>
        </is>
      </c>
      <c r="J15" s="6" t="n">
        <v>59533104</v>
      </c>
      <c r="K15" s="6" t="n">
        <v>57838245</v>
      </c>
      <c r="L15" s="6" t="n">
        <v>57812602</v>
      </c>
    </row>
    <row r="16">
      <c r="A16" s="4" t="inlineStr">
        <is>
          <t>Effect of dilutive securities (in shares)</t>
        </is>
      </c>
      <c r="J16" s="6" t="n">
        <v>776881</v>
      </c>
      <c r="K16" s="6" t="n">
        <v>1108995</v>
      </c>
      <c r="L16" s="6" t="n">
        <v>1188067</v>
      </c>
    </row>
    <row r="17">
      <c r="A17" s="4" t="inlineStr">
        <is>
          <t>Weighted average common shares outstanding — diluted (in shares)</t>
        </is>
      </c>
      <c r="J17" s="6" t="n">
        <v>60309985</v>
      </c>
      <c r="K17" s="6" t="n">
        <v>58947240</v>
      </c>
      <c r="L17" s="6" t="n">
        <v>59000669</v>
      </c>
    </row>
    <row r="18">
      <c r="A18" s="3" t="inlineStr">
        <is>
          <t>Earnings per common share:</t>
        </is>
      </c>
    </row>
    <row r="19">
      <c r="A19" s="4" t="inlineStr">
        <is>
          <t>Common stock (in dollars per share)</t>
        </is>
      </c>
      <c r="J19" s="8" t="n">
        <v>0.45</v>
      </c>
      <c r="K19" s="8" t="n">
        <v>3.05</v>
      </c>
      <c r="L19" s="8" t="n">
        <v>2.66</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0</t>
        </is>
      </c>
      <c r="C2" s="2" t="inlineStr">
        <is>
          <t>Dec. 31, 2019</t>
        </is>
      </c>
      <c r="D2" s="2" t="inlineStr">
        <is>
          <t>Dec. 31, 2018</t>
        </is>
      </c>
    </row>
    <row r="3">
      <c r="A3" s="4" t="inlineStr">
        <is>
          <t>Common Stock | Employee Stock Option</t>
        </is>
      </c>
    </row>
    <row r="4">
      <c r="A4" s="3" t="inlineStr">
        <is>
          <t>Earnings Per Share [Line Items]</t>
        </is>
      </c>
    </row>
    <row r="5">
      <c r="A5" s="4" t="inlineStr">
        <is>
          <t>Options outstanding to purchase (in shares)</t>
        </is>
      </c>
      <c r="B5" s="11" t="n">
        <v>0.9</v>
      </c>
      <c r="C5" s="11" t="n">
        <v>0.4</v>
      </c>
      <c r="D5" s="11" t="n">
        <v>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5" t="n">
        <v>971268</v>
      </c>
      <c r="C4" s="5" t="n">
        <v>779477</v>
      </c>
      <c r="D4" s="5" t="n">
        <v>749060</v>
      </c>
    </row>
    <row r="5">
      <c r="A5" s="4" t="inlineStr">
        <is>
          <t>Other comprehensive income (loss) before reclassifications — net of tax</t>
        </is>
      </c>
      <c r="B5" s="6" t="n">
        <v>17023</v>
      </c>
      <c r="C5" s="6" t="n">
        <v>13375</v>
      </c>
    </row>
    <row r="6">
      <c r="A6" s="4" t="inlineStr">
        <is>
          <t>Amounts reclassified from accumulated other comprehensive income (loss) — net of tax</t>
        </is>
      </c>
      <c r="B6" s="6" t="n">
        <v>6239</v>
      </c>
      <c r="C6" s="6" t="n">
        <v>-1351</v>
      </c>
    </row>
    <row r="7">
      <c r="A7" s="4" t="inlineStr">
        <is>
          <t>Total other comprehensive income (loss)</t>
        </is>
      </c>
      <c r="B7" s="6" t="n">
        <v>23262</v>
      </c>
      <c r="C7" s="6" t="n">
        <v>12024</v>
      </c>
      <c r="D7" s="6" t="n">
        <v>-29059</v>
      </c>
    </row>
    <row r="8">
      <c r="A8" s="4" t="inlineStr">
        <is>
          <t>Ending balance</t>
        </is>
      </c>
      <c r="B8" s="6" t="n">
        <v>1283797</v>
      </c>
      <c r="C8" s="6" t="n">
        <v>971268</v>
      </c>
      <c r="D8" s="6" t="n">
        <v>779477</v>
      </c>
    </row>
    <row r="9">
      <c r="A9" s="4" t="inlineStr">
        <is>
          <t>Accumulated Other Comprehensive Income (Loss)</t>
        </is>
      </c>
    </row>
    <row r="10">
      <c r="A10" s="3" t="inlineStr">
        <is>
          <t>AOCI Attributable to Parent, Net of Tax [Roll Forward]</t>
        </is>
      </c>
    </row>
    <row r="11">
      <c r="A11" s="4" t="inlineStr">
        <is>
          <t>Beginning balance</t>
        </is>
      </c>
      <c r="B11" s="6" t="n">
        <v>-50331</v>
      </c>
      <c r="C11" s="6" t="n">
        <v>-62355</v>
      </c>
      <c r="D11" s="6" t="n">
        <v>-33296</v>
      </c>
    </row>
    <row r="12">
      <c r="A12" s="4" t="inlineStr">
        <is>
          <t>Total other comprehensive income (loss)</t>
        </is>
      </c>
      <c r="B12" s="6" t="n">
        <v>23262</v>
      </c>
      <c r="C12" s="6" t="n">
        <v>12024</v>
      </c>
      <c r="D12" s="6" t="n">
        <v>-29059</v>
      </c>
    </row>
    <row r="13">
      <c r="A13" s="4" t="inlineStr">
        <is>
          <t>Ending balance</t>
        </is>
      </c>
      <c r="B13" s="6" t="n">
        <v>-27069</v>
      </c>
      <c r="C13" s="6" t="n">
        <v>-50331</v>
      </c>
      <c r="D13" s="6" t="n">
        <v>-62355</v>
      </c>
    </row>
    <row r="14">
      <c r="A14" s="4" t="inlineStr">
        <is>
          <t>Foreign currency translation adjustments</t>
        </is>
      </c>
    </row>
    <row r="15">
      <c r="A15" s="3" t="inlineStr">
        <is>
          <t>AOCI Attributable to Parent, Net of Tax [Roll Forward]</t>
        </is>
      </c>
    </row>
    <row r="16">
      <c r="A16" s="4" t="inlineStr">
        <is>
          <t>Beginning balance</t>
        </is>
      </c>
      <c r="B16" s="6" t="n">
        <v>-47835</v>
      </c>
      <c r="C16" s="6" t="n">
        <v>-67648</v>
      </c>
    </row>
    <row r="17">
      <c r="A17" s="4" t="inlineStr">
        <is>
          <t>Other comprehensive income (loss) before reclassifications — net of tax</t>
        </is>
      </c>
      <c r="B17" s="6" t="n">
        <v>22622</v>
      </c>
      <c r="C17" s="6" t="n">
        <v>19813</v>
      </c>
    </row>
    <row r="18">
      <c r="A18" s="4" t="inlineStr">
        <is>
          <t>Amounts reclassified from accumulated other comprehensive income (loss) — net of tax</t>
        </is>
      </c>
      <c r="B18" s="6" t="n">
        <v>2881</v>
      </c>
      <c r="C18" s="6" t="n">
        <v>0</v>
      </c>
    </row>
    <row r="19">
      <c r="A19" s="4" t="inlineStr">
        <is>
          <t>Total other comprehensive income (loss)</t>
        </is>
      </c>
      <c r="B19" s="6" t="n">
        <v>25503</v>
      </c>
      <c r="C19" s="6" t="n">
        <v>19813</v>
      </c>
    </row>
    <row r="20">
      <c r="A20" s="4" t="inlineStr">
        <is>
          <t>Ending balance</t>
        </is>
      </c>
      <c r="B20" s="6" t="n">
        <v>-22332</v>
      </c>
      <c r="C20" s="6" t="n">
        <v>-47835</v>
      </c>
      <c r="D20" s="6" t="n">
        <v>-67648</v>
      </c>
    </row>
    <row r="21">
      <c r="A21" s="4" t="inlineStr">
        <is>
          <t>Unrealized gain (loss) on cash flow hedges</t>
        </is>
      </c>
    </row>
    <row r="22">
      <c r="A22" s="3" t="inlineStr">
        <is>
          <t>AOCI Attributable to Parent, Net of Tax [Roll Forward]</t>
        </is>
      </c>
    </row>
    <row r="23">
      <c r="A23" s="4" t="inlineStr">
        <is>
          <t>Beginning balance</t>
        </is>
      </c>
      <c r="B23" s="6" t="n">
        <v>-2566</v>
      </c>
      <c r="C23" s="6" t="n">
        <v>5293</v>
      </c>
    </row>
    <row r="24">
      <c r="A24" s="4" t="inlineStr">
        <is>
          <t>Other comprehensive income (loss) before reclassifications — net of tax</t>
        </is>
      </c>
      <c r="B24" s="6" t="n">
        <v>-5577</v>
      </c>
      <c r="C24" s="6" t="n">
        <v>-6508</v>
      </c>
    </row>
    <row r="25">
      <c r="A25" s="4" t="inlineStr">
        <is>
          <t>Amounts reclassified from accumulated other comprehensive income (loss) — net of tax</t>
        </is>
      </c>
      <c r="B25" s="6" t="n">
        <v>3358</v>
      </c>
      <c r="C25" s="6" t="n">
        <v>-1351</v>
      </c>
    </row>
    <row r="26">
      <c r="A26" s="4" t="inlineStr">
        <is>
          <t>Total other comprehensive income (loss)</t>
        </is>
      </c>
      <c r="B26" s="6" t="n">
        <v>-2219</v>
      </c>
      <c r="C26" s="6" t="n">
        <v>-7859</v>
      </c>
    </row>
    <row r="27">
      <c r="A27" s="4" t="inlineStr">
        <is>
          <t>Ending balance</t>
        </is>
      </c>
      <c r="B27" s="6" t="n">
        <v>-4785</v>
      </c>
      <c r="C27" s="6" t="n">
        <v>-2566</v>
      </c>
      <c r="D27" s="6" t="n">
        <v>5293</v>
      </c>
    </row>
    <row r="28">
      <c r="A28" s="4" t="inlineStr">
        <is>
          <t>Unrealized gain (loss) on investments</t>
        </is>
      </c>
    </row>
    <row r="29">
      <c r="A29" s="3" t="inlineStr">
        <is>
          <t>AOCI Attributable to Parent, Net of Tax [Roll Forward]</t>
        </is>
      </c>
    </row>
    <row r="30">
      <c r="A30" s="4" t="inlineStr">
        <is>
          <t>Beginning balance</t>
        </is>
      </c>
      <c r="B30" s="6" t="n">
        <v>70</v>
      </c>
      <c r="C30" s="6" t="n">
        <v>0</v>
      </c>
    </row>
    <row r="31">
      <c r="A31" s="4" t="inlineStr">
        <is>
          <t>Other comprehensive income (loss) before reclassifications — net of tax</t>
        </is>
      </c>
      <c r="B31" s="6" t="n">
        <v>-22</v>
      </c>
      <c r="C31" s="6" t="n">
        <v>70</v>
      </c>
    </row>
    <row r="32">
      <c r="A32" s="4" t="inlineStr">
        <is>
          <t>Amounts reclassified from accumulated other comprehensive income (loss) — net of tax</t>
        </is>
      </c>
      <c r="B32" s="6" t="n">
        <v>0</v>
      </c>
      <c r="C32" s="6" t="n">
        <v>0</v>
      </c>
    </row>
    <row r="33">
      <c r="A33" s="4" t="inlineStr">
        <is>
          <t>Total other comprehensive income (loss)</t>
        </is>
      </c>
      <c r="B33" s="6" t="n">
        <v>-22</v>
      </c>
      <c r="C33" s="6" t="n">
        <v>70</v>
      </c>
    </row>
    <row r="34">
      <c r="A34" s="4" t="inlineStr">
        <is>
          <t>Ending balance</t>
        </is>
      </c>
      <c r="B34" s="5" t="n">
        <v>48</v>
      </c>
      <c r="C34" s="5" t="n">
        <v>70</v>
      </c>
      <c r="D34"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 Revenue and Income (Loss) from Operations by Seg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5" t="n">
        <v>377078</v>
      </c>
      <c r="C4" s="5" t="n">
        <v>337920</v>
      </c>
      <c r="D4" s="5" t="n">
        <v>293772</v>
      </c>
      <c r="E4" s="5" t="n">
        <v>506323</v>
      </c>
      <c r="F4" s="5" t="n">
        <v>520615</v>
      </c>
      <c r="G4" s="5" t="n">
        <v>511584</v>
      </c>
      <c r="H4" s="5" t="n">
        <v>528060</v>
      </c>
      <c r="I4" s="5" t="n">
        <v>501758</v>
      </c>
      <c r="J4" s="5" t="n">
        <v>1515093</v>
      </c>
      <c r="K4" s="5" t="n">
        <v>2062017</v>
      </c>
      <c r="L4" s="5" t="n">
        <v>1903182</v>
      </c>
    </row>
    <row r="5">
      <c r="A5" s="4" t="inlineStr">
        <is>
          <t>Income (loss) from operations</t>
        </is>
      </c>
      <c r="B5" s="5" t="n">
        <v>7866</v>
      </c>
      <c r="C5" s="5" t="n">
        <v>-5927</v>
      </c>
      <c r="D5" s="5" t="n">
        <v>8114</v>
      </c>
      <c r="E5" s="5" t="n">
        <v>43281</v>
      </c>
      <c r="F5" s="5" t="n">
        <v>67447</v>
      </c>
      <c r="G5" s="5" t="n">
        <v>62629</v>
      </c>
      <c r="H5" s="5" t="n">
        <v>74833</v>
      </c>
      <c r="I5" s="5" t="n">
        <v>62910</v>
      </c>
      <c r="J5" s="6" t="n">
        <v>53334</v>
      </c>
      <c r="K5" s="6" t="n">
        <v>267819</v>
      </c>
      <c r="L5" s="6" t="n">
        <v>239095</v>
      </c>
    </row>
    <row r="6">
      <c r="A6" s="4" t="inlineStr">
        <is>
          <t>Impairment losses</t>
        </is>
      </c>
      <c r="J6" s="6" t="n">
        <v>28300</v>
      </c>
    </row>
    <row r="7">
      <c r="A7" s="4" t="inlineStr">
        <is>
          <t>Impairment losses on equity investment</t>
        </is>
      </c>
      <c r="J7" s="6" t="n">
        <v>2128</v>
      </c>
      <c r="K7" s="6" t="n">
        <v>0</v>
      </c>
      <c r="L7" s="6" t="n">
        <v>0</v>
      </c>
    </row>
    <row r="8">
      <c r="A8" s="4" t="inlineStr">
        <is>
          <t>Other expenses, debt Instrument amendment and acquisition related costs</t>
        </is>
      </c>
      <c r="K8" s="6" t="n">
        <v>600</v>
      </c>
    </row>
    <row r="9">
      <c r="A9" s="4" t="inlineStr">
        <is>
          <t>Full-service center-based child care</t>
        </is>
      </c>
    </row>
    <row r="10">
      <c r="A10" s="3" t="inlineStr">
        <is>
          <t>Segment Reporting Information [Line Items]</t>
        </is>
      </c>
    </row>
    <row r="11">
      <c r="A11" s="4" t="inlineStr">
        <is>
          <t>Revenue</t>
        </is>
      </c>
      <c r="J11" s="6" t="n">
        <v>1032266</v>
      </c>
      <c r="K11" s="6" t="n">
        <v>1684006</v>
      </c>
      <c r="L11" s="6" t="n">
        <v>1586323</v>
      </c>
    </row>
    <row r="12">
      <c r="A12" s="4" t="inlineStr">
        <is>
          <t>Impairment loss on fixed assets</t>
        </is>
      </c>
      <c r="J12" s="6" t="n">
        <v>16200</v>
      </c>
    </row>
    <row r="13">
      <c r="A13" s="4" t="inlineStr">
        <is>
          <t>Impairment loss on operating lease right-of use assets</t>
        </is>
      </c>
      <c r="J13" s="6" t="n">
        <v>10000</v>
      </c>
    </row>
    <row r="14">
      <c r="A14" s="4" t="inlineStr">
        <is>
          <t>Other expenses, debt Instrument amendment and acquisition related costs</t>
        </is>
      </c>
      <c r="K14" s="6" t="n">
        <v>200</v>
      </c>
      <c r="L14" s="6" t="n">
        <v>1900</v>
      </c>
    </row>
    <row r="15">
      <c r="A15" s="4" t="inlineStr">
        <is>
          <t>Full-service center-based child care | Closure of centers</t>
        </is>
      </c>
    </row>
    <row r="16">
      <c r="A16" s="3" t="inlineStr">
        <is>
          <t>Segment Reporting Information [Line Items]</t>
        </is>
      </c>
    </row>
    <row r="17">
      <c r="A17" s="4" t="inlineStr">
        <is>
          <t>Restructuring charges</t>
        </is>
      </c>
      <c r="J17" s="6" t="n">
        <v>6600</v>
      </c>
    </row>
    <row r="18">
      <c r="A18" s="4" t="inlineStr">
        <is>
          <t>Back-up care</t>
        </is>
      </c>
    </row>
    <row r="19">
      <c r="A19" s="3" t="inlineStr">
        <is>
          <t>Segment Reporting Information [Line Items]</t>
        </is>
      </c>
    </row>
    <row r="20">
      <c r="A20" s="4" t="inlineStr">
        <is>
          <t>Revenue</t>
        </is>
      </c>
      <c r="J20" s="6" t="n">
        <v>388294</v>
      </c>
      <c r="K20" s="6" t="n">
        <v>296330</v>
      </c>
      <c r="L20" s="6" t="n">
        <v>245498</v>
      </c>
    </row>
    <row r="21">
      <c r="A21" s="4" t="inlineStr">
        <is>
          <t>Impairment losses on equity investment</t>
        </is>
      </c>
      <c r="J21" s="6" t="n">
        <v>2100</v>
      </c>
    </row>
    <row r="22">
      <c r="A22" s="4" t="inlineStr">
        <is>
          <t>Other expenses, debt Instrument amendment and acquisition related costs</t>
        </is>
      </c>
      <c r="K22" s="6" t="n">
        <v>400</v>
      </c>
    </row>
    <row r="23">
      <c r="A23" s="4" t="inlineStr">
        <is>
          <t>Educational advisory and other services</t>
        </is>
      </c>
    </row>
    <row r="24">
      <c r="A24" s="3" t="inlineStr">
        <is>
          <t>Segment Reporting Information [Line Items]</t>
        </is>
      </c>
    </row>
    <row r="25">
      <c r="A25" s="4" t="inlineStr">
        <is>
          <t>Revenue</t>
        </is>
      </c>
      <c r="J25" s="6" t="n">
        <v>94533</v>
      </c>
      <c r="K25" s="6" t="n">
        <v>81681</v>
      </c>
      <c r="L25" s="6" t="n">
        <v>71361</v>
      </c>
    </row>
    <row r="26">
      <c r="A26" s="4" t="inlineStr">
        <is>
          <t>Operating Segments | Full-service center-based child care</t>
        </is>
      </c>
    </row>
    <row r="27">
      <c r="A27" s="3" t="inlineStr">
        <is>
          <t>Segment Reporting Information [Line Items]</t>
        </is>
      </c>
    </row>
    <row r="28">
      <c r="A28" s="4" t="inlineStr">
        <is>
          <t>Revenue</t>
        </is>
      </c>
      <c r="J28" s="6" t="n">
        <v>1032266</v>
      </c>
      <c r="K28" s="6" t="n">
        <v>1684006</v>
      </c>
      <c r="L28" s="6" t="n">
        <v>1586323</v>
      </c>
    </row>
    <row r="29">
      <c r="A29" s="4" t="inlineStr">
        <is>
          <t>Income (loss) from operations</t>
        </is>
      </c>
      <c r="J29" s="6" t="n">
        <v>-155382</v>
      </c>
      <c r="K29" s="6" t="n">
        <v>166011</v>
      </c>
      <c r="L29" s="6" t="n">
        <v>152006</v>
      </c>
    </row>
    <row r="30">
      <c r="A30" s="4" t="inlineStr">
        <is>
          <t>Operating Segments | Back-up care</t>
        </is>
      </c>
    </row>
    <row r="31">
      <c r="A31" s="3" t="inlineStr">
        <is>
          <t>Segment Reporting Information [Line Items]</t>
        </is>
      </c>
    </row>
    <row r="32">
      <c r="A32" s="4" t="inlineStr">
        <is>
          <t>Revenue</t>
        </is>
      </c>
      <c r="J32" s="6" t="n">
        <v>388294</v>
      </c>
      <c r="K32" s="6" t="n">
        <v>296330</v>
      </c>
      <c r="L32" s="6" t="n">
        <v>245498</v>
      </c>
    </row>
    <row r="33">
      <c r="A33" s="4" t="inlineStr">
        <is>
          <t>Income (loss) from operations</t>
        </is>
      </c>
      <c r="J33" s="6" t="n">
        <v>182938</v>
      </c>
      <c r="K33" s="6" t="n">
        <v>80394</v>
      </c>
      <c r="L33" s="6" t="n">
        <v>68462</v>
      </c>
    </row>
    <row r="34">
      <c r="A34" s="4" t="inlineStr">
        <is>
          <t>Operating Segments | Educational advisory and other services</t>
        </is>
      </c>
    </row>
    <row r="35">
      <c r="A35" s="3" t="inlineStr">
        <is>
          <t>Segment Reporting Information [Line Items]</t>
        </is>
      </c>
    </row>
    <row r="36">
      <c r="A36" s="4" t="inlineStr">
        <is>
          <t>Revenue</t>
        </is>
      </c>
      <c r="J36" s="6" t="n">
        <v>94533</v>
      </c>
      <c r="K36" s="6" t="n">
        <v>81681</v>
      </c>
      <c r="L36" s="6" t="n">
        <v>71361</v>
      </c>
    </row>
    <row r="37">
      <c r="A37" s="4" t="inlineStr">
        <is>
          <t>Income (loss) from operations</t>
        </is>
      </c>
      <c r="J37" s="5" t="n">
        <v>25778</v>
      </c>
      <c r="K37" s="5" t="n">
        <v>21414</v>
      </c>
      <c r="L37" s="5" t="n">
        <v>18627</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Fixed Assets by Geographic Region (Details) - USD ($) $ in Thousands</t>
        </is>
      </c>
      <c r="B1" s="2" t="inlineStr">
        <is>
          <t>Dec. 31, 2020</t>
        </is>
      </c>
      <c r="C1" s="2" t="inlineStr">
        <is>
          <t>Dec. 31, 2019</t>
        </is>
      </c>
      <c r="D1" s="2" t="inlineStr">
        <is>
          <t>Dec. 31, 2018</t>
        </is>
      </c>
    </row>
    <row r="2">
      <c r="A2" s="3" t="inlineStr">
        <is>
          <t>Segment Reporting Information [Line Items]</t>
        </is>
      </c>
    </row>
    <row r="3">
      <c r="A3" s="4" t="inlineStr">
        <is>
          <t>Fixed assets</t>
        </is>
      </c>
      <c r="B3" s="5" t="n">
        <v>628757</v>
      </c>
      <c r="C3" s="5" t="n">
        <v>636153</v>
      </c>
      <c r="D3" s="5" t="n">
        <v>597141</v>
      </c>
    </row>
    <row r="4">
      <c r="A4" s="4" t="inlineStr">
        <is>
          <t>North America</t>
        </is>
      </c>
    </row>
    <row r="5">
      <c r="A5" s="3" t="inlineStr">
        <is>
          <t>Segment Reporting Information [Line Items]</t>
        </is>
      </c>
    </row>
    <row r="6">
      <c r="A6" s="4" t="inlineStr">
        <is>
          <t>Fixed assets</t>
        </is>
      </c>
      <c r="B6" s="6" t="n">
        <v>370275</v>
      </c>
      <c r="C6" s="6" t="n">
        <v>369851</v>
      </c>
      <c r="D6" s="6" t="n">
        <v>347715</v>
      </c>
    </row>
    <row r="7">
      <c r="A7" s="4" t="inlineStr">
        <is>
          <t>Europe</t>
        </is>
      </c>
    </row>
    <row r="8">
      <c r="A8" s="3" t="inlineStr">
        <is>
          <t>Segment Reporting Information [Line Items]</t>
        </is>
      </c>
    </row>
    <row r="9">
      <c r="A9" s="4" t="inlineStr">
        <is>
          <t>Fixed assets</t>
        </is>
      </c>
      <c r="B9" s="5" t="n">
        <v>258482</v>
      </c>
      <c r="C9" s="5" t="n">
        <v>266302</v>
      </c>
      <c r="D9" s="5" t="n">
        <v>24942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Segment and Geographic Information - Additional Information (Details) $ in Thousands</t>
        </is>
      </c>
      <c r="B1" s="2" t="inlineStr">
        <is>
          <t>12 Months Ended</t>
        </is>
      </c>
    </row>
    <row r="2">
      <c r="B2" s="2" t="inlineStr">
        <is>
          <t>Dec. 31, 2020USD ($)Center</t>
        </is>
      </c>
      <c r="C2" s="2" t="inlineStr">
        <is>
          <t>Dec. 31, 2019USD ($)</t>
        </is>
      </c>
      <c r="D2" s="2" t="inlineStr">
        <is>
          <t>Dec. 31, 2018USD ($)</t>
        </is>
      </c>
    </row>
    <row r="3">
      <c r="A3" s="3" t="inlineStr">
        <is>
          <t>Segment Reporting Information [Line Items]</t>
        </is>
      </c>
    </row>
    <row r="4">
      <c r="A4" s="4" t="inlineStr">
        <is>
          <t>Fixed assets</t>
        </is>
      </c>
      <c r="B4" s="5" t="n">
        <v>628757</v>
      </c>
      <c r="C4" s="5" t="n">
        <v>636153</v>
      </c>
      <c r="D4" s="5" t="n">
        <v>597141</v>
      </c>
    </row>
    <row r="5">
      <c r="A5" s="4" t="inlineStr">
        <is>
          <t>Canada</t>
        </is>
      </c>
    </row>
    <row r="6">
      <c r="A6" s="3" t="inlineStr">
        <is>
          <t>Segment Reporting Information [Line Items]</t>
        </is>
      </c>
    </row>
    <row r="7">
      <c r="A7" s="4" t="inlineStr">
        <is>
          <t>Number of centers divested | Center</t>
        </is>
      </c>
      <c r="B7" s="6" t="n">
        <v>2</v>
      </c>
    </row>
    <row r="8">
      <c r="A8" s="4" t="inlineStr">
        <is>
          <t>United States</t>
        </is>
      </c>
    </row>
    <row r="9">
      <c r="A9" s="3" t="inlineStr">
        <is>
          <t>Segment Reporting Information [Line Items]</t>
        </is>
      </c>
    </row>
    <row r="10">
      <c r="A10" s="4" t="inlineStr">
        <is>
          <t>Fixed assets</t>
        </is>
      </c>
      <c r="B10" s="5" t="n">
        <v>370300</v>
      </c>
      <c r="C10" s="6" t="n">
        <v>368500</v>
      </c>
      <c r="D10" s="6" t="n">
        <v>346300</v>
      </c>
    </row>
    <row r="11">
      <c r="A11" s="4" t="inlineStr">
        <is>
          <t>United Kingdom</t>
        </is>
      </c>
    </row>
    <row r="12">
      <c r="A12" s="3" t="inlineStr">
        <is>
          <t>Segment Reporting Information [Line Items]</t>
        </is>
      </c>
    </row>
    <row r="13">
      <c r="A13" s="4" t="inlineStr">
        <is>
          <t>Fixed assets</t>
        </is>
      </c>
      <c r="B13" s="5" t="n">
        <v>225000</v>
      </c>
      <c r="C13" s="5" t="n">
        <v>240500</v>
      </c>
      <c r="D13" s="5" t="n">
        <v>231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 The consolidated financial statements have been prepared in conformity with accounting principles generally accepted in the United States of America (“GAAP” or “U.S. GAAP”). The Company’s significant accounting policies are described below. Reclassification — Reclassifications have been made to further disaggregate certain prior year amounts within the consolidated statements of cash flows to conform to the current year presentation. Principles of Consolidation — The consolidated financial statements include the accounts of the Company and its subsidiaries. Intercompany balances and transactions have been eliminated in consolidation. Use of Estimates —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 and expenses during the reporting period. The Company’s significant accounting estimates in the preparation of the consolidated financial statements relate to the valuation of goodwill and other intangibles, long-lived assets, and income taxes. Actual results may differ from management’s estimates. 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Concentrations of Credit Risk — Financial instruments that potentially expose the Company to concentrations of credit risk consisted mainly of cash and accounts receivable. During the year ended December 31, 2020, cash and cash equivalents increased significantly in connection with the $249.8 million net proceeds received from the sale of common stock in April 2020.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December 31, 2020 and 2019. Cash, Cash Equivalents, and Restricted Cash — The Company considers all highly liquid investments with maturities, when purchased, of three months or less to be cash equivalents. The Company’s cash management system provides for the funding of the main bank disbursement accounts on a daily basis as checks are presented for payment. Under this system, outstanding checks may be in excess of the cash balances at certain banks, creating book overdrafts. There were $12.5 million and $12.4 million in book overdrafts at December 31, 2020 and 2019, respectively, included in accounts payable and accrued expenses on the consolidated balance sheet. The Company’s cash and cash equivalents that are restricted in nature as to withdrawal or usage are included in prepaid expenses and other current assets. Restricted cash is primarily comprised of cash deposits that guarantee letters of credit, and cash and cash equivalents associated with the Company’s wholly-owned captive insurance company. Accounts Receivable —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 Activity in the allowance for credit losses was as follows: Years ended December 31, 2020 2019 2018 (In thousands) Beginning balance $ 1,226 $ 2,514 $ 2,429 Provision 2,585 840 1,148 Write offs and recoveries (1,454) (2,128) (1,063) Ending balance $ 2,357 $ 1,226 $ 2,514 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which are the full-service center-based child care and back-up care operating segments, as well as EdAssist, College Coach, and Sittercity.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applicable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ntitative assessment during the annual impairment review as of October 1, 2020 and concluded the fair value of the Company’s reporting units exceeded their carrying amount and no risk of impairment existed. No goodwill impairment charges were recorded in the years ended December 31, 2020, 2019, or 2018. The Company tests certain trade names that are determined to be indefinite-lived intangible assets by comparing the fair value of the trade names with their carrying value. The Company estimates the fair value by estimating the total revenue attributable to the trade names and applying market-derived royalty rates for guideline intangible assets, consistent with the initial valuation of the intangibles. No impairment losses were recorded in the years ended December 31, 2020, 2019 or 2018 in relation to intangible assets. Intangible assets that are separable from goodwill and have determinable useful lives are valued separately and are amortized over the estimated period benefited, ranging from two Impairment of Long-Lived Assets — The Company reviews long-lived assets, including definite-lived intangible assets, for possible impairment whenever events or changes in circumstances indicate that the carrying amounts of such assets may not be recoverable. Impairment is assessed by comparing the carrying amounts of the assets to the estimated undiscounted future cash flows over the assets remaining lives. If the estimated cash flows are less than the carrying amounts of the assets, an impairment loss is recognized to reduce the carrying amounts of the assets to its estimated fair value. The impairment is allocated to the long-lived assets on a pro rata basis using the relative carrying amounts, but only to the extent the carrying amount of an asset is above its fair value. During the year ended December 31, 2020, the Company recognized impairment losses of $26.2 million on fixed assets and operating lease right-of-use assets for which the carrying amount exceeded the fair value for certain centers. The Company permanently closed 88 centers during the year and incurred impairment losses. In addition, the Company evaluated other centers when indicators of impairment were present. Based on the estimated undiscounted future cash flow assessment, certain of the Company’s open and temporarily closed centers had long-lived asset carrying amounts that exceeded the estimated undiscounted future cash flows over the assets remaining life. For the centers that had impairment indicators, the fair value was determined based on discounting estimated cash flows. Impairment losses were allocated between long-lived assets, including consideration of market rates for leased assets. Refer to Note 13, Fair Value Measurements , for additional information. Impairment losses were immaterial for the years ended December 31, 2019 and 2018. Revenue Recognition — The Company generates revenue from services based on the nature of the promise and the consideration specified in contracts with customers.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when, or as, control of the service is passed to the customer. The application of these policies to the services provided by each of the Company’s segments is discussed below. Full-Service Center-Based Child Care The Company’s full-service center-based child care includes traditional center-based child care and early education,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and sponsor P&amp;L models, the employer sponsor retains responsibility for the development of a new child care center (which is generally owned or leased by the sponsor), as well as ongoing maintenance and repairs. In addition, employer sponsors typically provide subsidies for the ongoing provision of child care services to their employees. Under all model types, the Company retains responsibility for all aspects of operating the child care center, including the hiring and paying of employees, contracting with vendors, purchasing supplies, and collecting tuition and related accounts receivable. Revenue generated from full-service center-based child care services is primarily comprised of monthly tuition paid by parents. Tuition is determined based on the age and developmental level of the child, the child’s attendance schedule, and geographic location of the facility. The full-service child care offering provided to parents represents a series of distinct services that are substantially the same and have the same pattern of transfer to the customer over time, which transfers daily. The tuition paid by parents is recognized on a daily basis, but for convenience is recorded on a monthly basis. The Company enters into contracts with employer sponsors to manage and operate their child care and early education centers for a management fee, or to provide child care services to their employees on an exclusive or priority basis. These arrangements generally have a contractual term of three Certain arrangements provide that the employer sponsor pay operating subsidies in lieu of, or to supplement, parent tuition. The employer subsidy for cost-plus managed centers, which consists of variable consideration, is typically calculated as the difference between parent tuition revenue and the operating costs for the center for each respective month and is recognized as revenue in the month the services are provided. The variable consideration relates specifically to efforts to transfer each distinct daily service and the allocation of the consideration earned to that distinct day in which those activities are performed is consistent with the overall allocation objective. Back-Up Care Services Back-up care services consist of center-based back-up child care, in-home child and adult/elder dependent care, and self-sourced reimbursed care. The Company provides back-up care services through the Company’s child care centers and in-home care providers, as well as through the back-up care network. Bright Horizons back-up care offers access to a contracted network of in-home service agencies and center-based providers in locations where the Company does not otherwise have in-home care providers or centers with available capacity. Self-sourced reimbursed care is a reimbursement program for clients to utilize in emergency-type situations to provide payments to their employees. Back-up care revenue is primarily comprised of fixed and variable consideration paid by employer sponsors, and, to a lesser extent, co-payments collected from users at the point of service. These arrangements generally have contractual terms of three years with varying terms and renewal and cancellation options. Fees for back-up care services are typically determined based on the number of back-up uses purchased, which may be fixed based on a specified number of uses or variable fees paid per use, and are generally billed monthly as services are rendered or in advance. Revenue for back-up care services is recognized over time as the services are performed and is recognized in the month the back-up services are provided. Allocation of the consideration earned as the service is performed is consistent with the overall allocation objective. Revenue for self-sourced reimbursed care is based on a fee earned for each payment processed (i.e., on a net basis as the Company is acting as an agent for the payment of the self-sourced care reimbursement from clients to their employees) and is recognized in the month the payments are processed. Educational Advisory and Other Services The Company’s educational advisory services consist of tuition assistance and student loan repayment program administration, workforce education, and related educational consulting services (“EdAssist Solutions”), and college admissions advisory services (“College Coach”). Educational advisory services revenue is primarily comprised of fixed and variable fees paid by employer clients for program management, coaching, and subscription of content, and, to a lesser extent, retail fees collected from users at the point of service. These arrangements generally have contractual terms of one Other services consist of the Sittercity business, an online marketplace for families and caregivers. Revenue is primarily generated from subscriptions, comprised of fixed fees for the subscription period, and, to a lesser extent, variable transaction fees collected from users at the point of service. Subscription fees are recognized on a straight-line basis using the time-elapsed method over the contract term, and variable transaction fees earned are allocated to that distinct transaction consistent with the overall allocation objective. Significant Judgments and Estimates The Company generally does not have significant judgments or estimates that significantly affect the determination of the amount, the allocation of the transaction price to performance obligations, or timing of revenue from contracts with customers. The nature of the Company’s services does not require significant judgment or estimates to determine when control transfers to the customer. Based on past practices and customer specific circumstances, the Company occasionally may grant concessions that impact the total transaction price. If the transaction price may be subject to adjustment, significant judgment may be required to ensure that it is probable that significant reversal in the amount of cumulative revenue recognized will not occur. As of December 31, 2020 and 2019, there were no material estimates related to the constraint of cumulative revenue recognized. Deferred Revenue —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records deferred revenue when payments are received in advance of the Company’s performance under the contract, which is recognized as revenue as the performance obligation is satisfied. The Company has the unconditional right to consideration as it satisfies the performance obligations, therefore no contractual assets are recognized. Leases — The Company has operating leases for certain of its full-service and back-up child care and early education centers, corporate offices, call centers, and to a lesser extent, various office equipment, in the United States, the United Kingdom, and the Netherlands. Most of the leases expire within 10 to 15 years and many contain renewal options and/or termination provisions. The Company does not have any finance leases as of December 31, 2020.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The Company’s lease agreements do not contain material restrictive covenants. Equity Method Investment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s’ net earnings or losses, and is reduced by the amortization of embedded intangible assets. The Company reviews the equity method investment for impairment whenever events or changes in circumstances indicate that the carrying amount of the asset may not be recoverable. The Company accounts for its 20% interest in a provider of full-service center-based child care and back-up care services in Germany using the equity method. The equity method investment is included in other assets on the consolidated balance sheet and, as of December 31, 2020 and 2019, the investment balance was $6.7 million and $6.2 million, respectively. The impact on the results of operations were immaterial for the years ended December 31, 2020 and 2019. Debt Securities — The Company’s investment in debt securities, which are classified as available-for-sale, consisted of U.S. Treasury and U.S. government agency securities, certificate of deposits, and treasury bills with maturities greater than three months. These securities are held in escrow by the Company’s wholly-owned captive insurance company and were purchased with restricted cash. As such, these securities are not available to fund the Company’s operations as these assets are restricted to fund the captive insurance company operations and capitalization. These securities are recorded at fair value, with unrealized gains and losses recorded in accumulated other comprehensive income (loss). As of December 31, 2020, the fair value of the available-for-sale debt securities was $27.9 million and was classified based on the instruments’ maturity dates, with $21.5 million included in prepaid expenses and other current assets and $6.4 million in other assets on the consolidated balance sheet. As of December 31, 2019, the fair value of the available-for-sale debt securities was $24.9 million, with $17.0 million included in prepaid expenses and other current assets and $7.9 million in other assets on the consolidated balance sheet. At December 31, 2020 and 2019, the amortized cost was $27.9 million and $24.9 million, respectively. The debt securities held at December 31, 2020 primarily had remaining maturities ranging from less than one year to approximately 1.5 years. Unrealized gains and losses, net of tax, on available-for-sale debt securities were immaterial for the years ended December 31, 2020 and 2019. The Company did not realize any gains or losses on its debt securities during the years ended December 31, 2020 and 2019. Other Investments — The Company’s investments in equity securities are primarily in a limited partnership. The equity investments without readily determinable fair value are measured at cost, less impairment, if any, plus or minus changes resulting from observable price changes in orderly transactions. The Company reviews such equity investments for impairment whenever events or changes in circumstances indicate that the carrying amount of such asset may not be recoverable. As of December 31, 2020 and 2019, the equity investments were $1.2 million and $3.2 million, respectively, which were recorded in other assets on the consolidated balance sheet. During the year ended December 31, 2020, the Company recognized a $2.1 million impairment loss on an equity investment. The impairment loss was included in cost of services on the consolidated statement of income, which has been allocated to the back-up care segment. Refer to Note 13, Fair Value Measurements , for additional information. 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 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The Company records penalties and interest on income tax related items as a component of tax expense.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gnizes accrued interest and penalties related to unrecognized tax benefits in income tax expense. 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restricted stock units and performance stock units is based on their intrinsic value on the date of grant. Excess tax benefits (deficiencies) associated with stock-based compensation are recognized as a component of income tax expense (benefit). Comprehensive Income or Loss — Comprehensive income or loss is comprised of net income or loss, foreign currency translation adjustments, and unrealized gains or losses on cash flow hedge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 Earnings Per Share — Earnings per share is calculated using the two-class method, which requires the allocation of earnings to each class of common stock outstanding and to unvested participating shares. Unvested participating shares are unvested stock-based payment awards of restricted stock that participate equally in dividends with common stock, but do not participate in losses. Net income available to stockholders is allocated on a pro rata basis to each class of common stock outstanding and to unvested participating shares as if all of the earnings for the period had been distributed. Basic earnings per share is calculated by dividing the allocated net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Additional Information (Details) - USD ($)</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Line Items]</t>
        </is>
      </c>
    </row>
    <row r="4">
      <c r="A4" s="4" t="inlineStr">
        <is>
          <t>Stock-based compensation expense</t>
        </is>
      </c>
      <c r="B4" s="5" t="n">
        <v>21000000</v>
      </c>
      <c r="C4" s="5" t="n">
        <v>17300000</v>
      </c>
      <c r="D4" s="5" t="n">
        <v>13800000</v>
      </c>
    </row>
    <row r="5">
      <c r="A5" s="4" t="inlineStr">
        <is>
          <t>Current investments held to offset NQDC liabilities</t>
        </is>
      </c>
      <c r="B5" s="6" t="n">
        <v>900000</v>
      </c>
    </row>
    <row r="6">
      <c r="A6" s="4" t="inlineStr">
        <is>
          <t>Noncurrent investments held to offset NQDC liabilities</t>
        </is>
      </c>
      <c r="B6" s="6" t="n">
        <v>11500000</v>
      </c>
      <c r="C6" s="6" t="n">
        <v>9400000</v>
      </c>
    </row>
    <row r="7">
      <c r="A7" s="4" t="inlineStr">
        <is>
          <t>NQDC Plan current liabilities</t>
        </is>
      </c>
      <c r="B7" s="6" t="n">
        <v>1000000</v>
      </c>
    </row>
    <row r="8">
      <c r="A8" s="4" t="inlineStr">
        <is>
          <t>NQDC Plan noncurrent liabilities</t>
        </is>
      </c>
      <c r="B8" s="6" t="n">
        <v>12300000</v>
      </c>
      <c r="C8" s="6" t="n">
        <v>10000000</v>
      </c>
    </row>
    <row r="9">
      <c r="A9" s="4" t="inlineStr">
        <is>
          <t>United Kingdom and Netherlands</t>
        </is>
      </c>
    </row>
    <row r="10">
      <c r="A10" s="3" t="inlineStr">
        <is>
          <t>Defined Benefit Plans and Other Postretirement Benefit Plans [Line Items]</t>
        </is>
      </c>
    </row>
    <row r="11">
      <c r="A11" s="4" t="inlineStr">
        <is>
          <t>Stock-based compensation expense</t>
        </is>
      </c>
      <c r="B11" s="5" t="n">
        <v>9300000</v>
      </c>
      <c r="C11" s="6" t="n">
        <v>9200000</v>
      </c>
      <c r="D11" s="6" t="n">
        <v>6400000</v>
      </c>
    </row>
    <row r="12">
      <c r="A12" s="4" t="inlineStr">
        <is>
          <t>401(k) Retirement Savings Plan</t>
        </is>
      </c>
    </row>
    <row r="13">
      <c r="A13" s="3" t="inlineStr">
        <is>
          <t>Defined Benefit Plans and Other Postretirement Benefit Plans [Line Items]</t>
        </is>
      </c>
    </row>
    <row r="14">
      <c r="A14" s="4" t="inlineStr">
        <is>
          <t>Retirement savings plan, age to be eligible</t>
        </is>
      </c>
      <c r="B14" s="4" t="inlineStr">
        <is>
          <t>20 years</t>
        </is>
      </c>
    </row>
    <row r="15">
      <c r="A15" s="4" t="inlineStr">
        <is>
          <t>Retirement plan funding (percentage)</t>
        </is>
      </c>
      <c r="B15" s="4" t="inlineStr">
        <is>
          <t>75.00%</t>
        </is>
      </c>
    </row>
    <row r="16">
      <c r="A16" s="4" t="inlineStr">
        <is>
          <t>Retirement plan employer matching contribution (percentage)</t>
        </is>
      </c>
      <c r="B16" s="4" t="inlineStr">
        <is>
          <t>25.00%</t>
        </is>
      </c>
    </row>
    <row r="17">
      <c r="A17" s="4" t="inlineStr">
        <is>
          <t>Retirement plan maximum annual contribution per employee (percentage)</t>
        </is>
      </c>
      <c r="B17" s="4" t="inlineStr">
        <is>
          <t>8.00%</t>
        </is>
      </c>
    </row>
    <row r="18">
      <c r="A18" s="4" t="inlineStr">
        <is>
          <t>Retirement plan Company contributions and administrative expenses</t>
        </is>
      </c>
      <c r="B18" s="5" t="n">
        <v>3400000</v>
      </c>
      <c r="C18" s="5" t="n">
        <v>3400000</v>
      </c>
      <c r="D18" s="5" t="n">
        <v>3400000</v>
      </c>
    </row>
    <row r="19">
      <c r="A19" s="4" t="inlineStr">
        <is>
          <t>401(k) Retirement Savings Plan | Minimum</t>
        </is>
      </c>
    </row>
    <row r="20">
      <c r="A20" s="3" t="inlineStr">
        <is>
          <t>Defined Benefit Plans and Other Postretirement Benefit Plans [Line Items]</t>
        </is>
      </c>
    </row>
    <row r="21">
      <c r="A21" s="4" t="inlineStr">
        <is>
          <t>Retirement savings plan, eligibility period</t>
        </is>
      </c>
      <c r="B21" s="4" t="inlineStr">
        <is>
          <t>60 days</t>
        </is>
      </c>
    </row>
    <row r="22">
      <c r="A22" s="4" t="inlineStr">
        <is>
          <t>Nonqualified Deferred Compensation Plan</t>
        </is>
      </c>
    </row>
    <row r="23">
      <c r="A23" s="3" t="inlineStr">
        <is>
          <t>Defined Benefit Plans and Other Postretirement Benefit Plans [Line Items]</t>
        </is>
      </c>
    </row>
    <row r="24">
      <c r="A24" s="4" t="inlineStr">
        <is>
          <t>Retirement plan funding (percentage)</t>
        </is>
      </c>
      <c r="B24" s="4" t="inlineStr">
        <is>
          <t>50.00%</t>
        </is>
      </c>
    </row>
    <row r="25">
      <c r="A25" s="4" t="inlineStr">
        <is>
          <t>Retirement plan employer matching contribution (percentage)</t>
        </is>
      </c>
      <c r="B25" s="4" t="inlineStr">
        <is>
          <t>25.00%</t>
        </is>
      </c>
    </row>
    <row r="26">
      <c r="A26" s="4" t="inlineStr">
        <is>
          <t>Retirement plan Company contributions and administrative expenses</t>
        </is>
      </c>
      <c r="B26" s="5" t="n">
        <v>2500</v>
      </c>
    </row>
    <row r="27">
      <c r="A27" s="4" t="inlineStr">
        <is>
          <t>Maximum annual contribution percent, other forms of compensation (percentage)</t>
        </is>
      </c>
      <c r="B27" s="4" t="inlineStr">
        <is>
          <t>100.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5" customWidth="1" min="2" max="2"/>
    <col width="21" customWidth="1" min="3" max="3"/>
  </cols>
  <sheetData>
    <row r="1">
      <c r="A1" s="1" t="inlineStr">
        <is>
          <t>Commitments and Contingencies - Additional Information (Details) $ in Millions</t>
        </is>
      </c>
      <c r="B1" s="2" t="inlineStr">
        <is>
          <t>Dec. 31, 2020USD ($)LetterOfCredit</t>
        </is>
      </c>
      <c r="C1" s="2" t="inlineStr">
        <is>
          <t>Dec. 31, 2019USD ($)</t>
        </is>
      </c>
    </row>
    <row r="2">
      <c r="A2" s="3" t="inlineStr">
        <is>
          <t>Commitments and Contingencies Disclosure [Abstract]</t>
        </is>
      </c>
    </row>
    <row r="3">
      <c r="A3" s="4" t="inlineStr">
        <is>
          <t>Number of letters of credit outstanding | LetterOfCredit</t>
        </is>
      </c>
      <c r="B3" s="6" t="n">
        <v>55</v>
      </c>
    </row>
    <row r="4">
      <c r="A4" s="4" t="inlineStr">
        <is>
          <t>Letters of credit to guarantee certain rent payments</t>
        </is>
      </c>
      <c r="B4" s="9" t="n">
        <v>2.4</v>
      </c>
    </row>
    <row r="5">
      <c r="A5" s="4" t="inlineStr">
        <is>
          <t>Net assets of captive insurance subsidiary, restricted for potential claims</t>
        </is>
      </c>
      <c r="B5" s="9" t="n">
        <v>0.9</v>
      </c>
      <c r="C5" s="9" t="n">
        <v>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 Schedule of Quarterly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5" t="n">
        <v>377078</v>
      </c>
      <c r="C4" s="5" t="n">
        <v>337920</v>
      </c>
      <c r="D4" s="5" t="n">
        <v>293772</v>
      </c>
      <c r="E4" s="5" t="n">
        <v>506323</v>
      </c>
      <c r="F4" s="5" t="n">
        <v>520615</v>
      </c>
      <c r="G4" s="5" t="n">
        <v>511584</v>
      </c>
      <c r="H4" s="5" t="n">
        <v>528060</v>
      </c>
      <c r="I4" s="5" t="n">
        <v>501758</v>
      </c>
      <c r="J4" s="5" t="n">
        <v>1515093</v>
      </c>
      <c r="K4" s="5" t="n">
        <v>2062017</v>
      </c>
      <c r="L4" s="5" t="n">
        <v>1903182</v>
      </c>
    </row>
    <row r="5">
      <c r="A5" s="4" t="inlineStr">
        <is>
          <t>Gross profit</t>
        </is>
      </c>
      <c r="B5" s="6" t="n">
        <v>75283</v>
      </c>
      <c r="C5" s="6" t="n">
        <v>55171</v>
      </c>
      <c r="D5" s="6" t="n">
        <v>65236</v>
      </c>
      <c r="E5" s="6" t="n">
        <v>108859</v>
      </c>
      <c r="F5" s="6" t="n">
        <v>131148</v>
      </c>
      <c r="G5" s="6" t="n">
        <v>125220</v>
      </c>
      <c r="H5" s="6" t="n">
        <v>139621</v>
      </c>
      <c r="I5" s="6" t="n">
        <v>126947</v>
      </c>
      <c r="J5" s="6" t="n">
        <v>304549</v>
      </c>
      <c r="K5" s="6" t="n">
        <v>522936</v>
      </c>
      <c r="L5" s="6" t="n">
        <v>473255</v>
      </c>
    </row>
    <row r="6">
      <c r="A6" s="4" t="inlineStr">
        <is>
          <t>Income (loss) from operations</t>
        </is>
      </c>
      <c r="B6" s="6" t="n">
        <v>7866</v>
      </c>
      <c r="C6" s="6" t="n">
        <v>-5927</v>
      </c>
      <c r="D6" s="6" t="n">
        <v>8114</v>
      </c>
      <c r="E6" s="6" t="n">
        <v>43281</v>
      </c>
      <c r="F6" s="6" t="n">
        <v>67447</v>
      </c>
      <c r="G6" s="6" t="n">
        <v>62629</v>
      </c>
      <c r="H6" s="6" t="n">
        <v>74833</v>
      </c>
      <c r="I6" s="6" t="n">
        <v>62910</v>
      </c>
      <c r="J6" s="6" t="n">
        <v>53334</v>
      </c>
      <c r="K6" s="6" t="n">
        <v>267819</v>
      </c>
      <c r="L6" s="6" t="n">
        <v>239095</v>
      </c>
    </row>
    <row r="7">
      <c r="A7" s="4" t="inlineStr">
        <is>
          <t>Net income</t>
        </is>
      </c>
      <c r="B7" s="6" t="n">
        <v>2555</v>
      </c>
      <c r="C7" s="6" t="n">
        <v>-6654</v>
      </c>
      <c r="D7" s="6" t="n">
        <v>359</v>
      </c>
      <c r="E7" s="6" t="n">
        <v>30732</v>
      </c>
      <c r="F7" s="6" t="n">
        <v>47763</v>
      </c>
      <c r="G7" s="6" t="n">
        <v>41254</v>
      </c>
      <c r="H7" s="6" t="n">
        <v>49327</v>
      </c>
      <c r="I7" s="6" t="n">
        <v>42042</v>
      </c>
      <c r="J7" s="6" t="n">
        <v>26992</v>
      </c>
      <c r="K7" s="6" t="n">
        <v>180386</v>
      </c>
      <c r="L7" s="6" t="n">
        <v>157981</v>
      </c>
    </row>
    <row r="8">
      <c r="A8" s="3" t="inlineStr">
        <is>
          <t>Allocation of net income (loss) to common stockholders:</t>
        </is>
      </c>
    </row>
    <row r="9">
      <c r="A9" s="4" t="inlineStr">
        <is>
          <t>Common stock — basic</t>
        </is>
      </c>
      <c r="B9" s="6" t="n">
        <v>2544</v>
      </c>
      <c r="C9" s="6" t="n">
        <v>-6654</v>
      </c>
      <c r="D9" s="6" t="n">
        <v>358</v>
      </c>
      <c r="E9" s="6" t="n">
        <v>30587</v>
      </c>
      <c r="F9" s="6" t="n">
        <v>47532</v>
      </c>
      <c r="G9" s="6" t="n">
        <v>41055</v>
      </c>
      <c r="H9" s="6" t="n">
        <v>49088</v>
      </c>
      <c r="I9" s="6" t="n">
        <v>41845</v>
      </c>
      <c r="J9" s="6" t="n">
        <v>26876</v>
      </c>
      <c r="K9" s="6" t="n">
        <v>179520</v>
      </c>
      <c r="L9" s="6" t="n">
        <v>157096</v>
      </c>
    </row>
    <row r="10">
      <c r="A10" s="4" t="inlineStr">
        <is>
          <t>Common stock — diluted</t>
        </is>
      </c>
      <c r="B10" s="5" t="n">
        <v>2545</v>
      </c>
      <c r="C10" s="5" t="n">
        <v>-6654</v>
      </c>
      <c r="D10" s="5" t="n">
        <v>358</v>
      </c>
      <c r="E10" s="5" t="n">
        <v>30589</v>
      </c>
      <c r="F10" s="5" t="n">
        <v>47535</v>
      </c>
      <c r="G10" s="5" t="n">
        <v>41059</v>
      </c>
      <c r="H10" s="5" t="n">
        <v>49093</v>
      </c>
      <c r="I10" s="5" t="n">
        <v>41849</v>
      </c>
      <c r="J10" s="5" t="n">
        <v>26878</v>
      </c>
      <c r="K10" s="5" t="n">
        <v>179536</v>
      </c>
      <c r="L10" s="5" t="n">
        <v>157114</v>
      </c>
    </row>
    <row r="11">
      <c r="A11" s="3" t="inlineStr">
        <is>
          <t>Earnings (loss) per common share:</t>
        </is>
      </c>
    </row>
    <row r="12">
      <c r="A12" s="4" t="inlineStr">
        <is>
          <t>Common stock — basic (in dollars per share)</t>
        </is>
      </c>
      <c r="B12" s="8" t="n">
        <v>0.04</v>
      </c>
      <c r="C12" s="8" t="n">
        <v>-0.11</v>
      </c>
      <c r="D12" s="8" t="n">
        <v>0.01</v>
      </c>
      <c r="E12" s="8" t="n">
        <v>0.53</v>
      </c>
      <c r="F12" s="8" t="n">
        <v>0.82</v>
      </c>
      <c r="G12" s="8" t="n">
        <v>0.71</v>
      </c>
      <c r="H12" s="8" t="n">
        <v>0.85</v>
      </c>
      <c r="I12" s="8" t="n">
        <v>0.73</v>
      </c>
      <c r="J12" s="8" t="n">
        <v>0.45</v>
      </c>
      <c r="K12" s="8" t="n">
        <v>3.1</v>
      </c>
      <c r="L12" s="8" t="n">
        <v>2.72</v>
      </c>
    </row>
    <row r="13">
      <c r="A13" s="4" t="inlineStr">
        <is>
          <t>Common stock — diluted (in dollars per share)</t>
        </is>
      </c>
      <c r="B13" s="8" t="n">
        <v>0.04</v>
      </c>
      <c r="C13" s="8" t="n">
        <v>-0.11</v>
      </c>
      <c r="D13" s="8" t="n">
        <v>0.01</v>
      </c>
      <c r="E13" s="8" t="n">
        <v>0.52</v>
      </c>
      <c r="F13" s="8" t="n">
        <v>0.8100000000000001</v>
      </c>
      <c r="G13" s="8" t="n">
        <v>0.6899999999999999</v>
      </c>
      <c r="H13" s="8" t="n">
        <v>0.83</v>
      </c>
      <c r="I13" s="8" t="n">
        <v>0.71</v>
      </c>
      <c r="J13" s="8" t="n">
        <v>0.45</v>
      </c>
      <c r="K13" s="8" t="n">
        <v>3.05</v>
      </c>
      <c r="L13" s="8" t="n">
        <v>2.66</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Label</t>
        </is>
      </c>
      <c r="B1" s="1" t="inlineStr">
        <is>
          <t>Element</t>
        </is>
      </c>
      <c r="C1" s="2" t="inlineStr">
        <is>
          <t>Value</t>
        </is>
      </c>
    </row>
    <row r="2">
      <c r="A2" s="4" t="inlineStr">
        <is>
          <t>Restricted Cash and Investments, Noncurrent</t>
        </is>
      </c>
      <c r="B2" s="4" t="inlineStr">
        <is>
          <t>us-gaap_RestrictedCashAndInvestmentsNoncurrent</t>
        </is>
      </c>
      <c r="C2" s="5" t="n">
        <v>0</v>
      </c>
    </row>
    <row r="3">
      <c r="A3" s="4" t="inlineStr">
        <is>
          <t>Restricted Cash and Investments, Noncurrent</t>
        </is>
      </c>
      <c r="B3" s="4" t="inlineStr">
        <is>
          <t>us-gaap_RestrictedCashAndInvestmentsNoncurrent</t>
        </is>
      </c>
      <c r="C3" s="6" t="n">
        <v>20000000</v>
      </c>
    </row>
    <row r="4">
      <c r="A4" s="4" t="inlineStr">
        <is>
          <t>Restricted Cash and Investments, Noncurrent</t>
        </is>
      </c>
      <c r="B4" s="4" t="inlineStr">
        <is>
          <t>us-gaap_RestrictedCashAndInvestmentsNoncurrent</t>
        </is>
      </c>
      <c r="C4"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47:42Z</dcterms:created>
  <dcterms:modified xmlns:dcterms="http://purl.org/dc/terms/" xmlns:xsi="http://www.w3.org/2001/XMLSchema-instance" xsi:type="dcterms:W3CDTF">2021-03-01T16:47:42Z</dcterms:modified>
</cp:coreProperties>
</file>